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ature of Business and Basis of" sheetId="7" r:id="rId7"/>
    <s:sheet name="Liquidity and Capital Considera" sheetId="8" r:id="rId8"/>
    <s:sheet name="Summary of Significant Accounti" sheetId="9" r:id="rId9"/>
    <s:sheet name="Investment Securities" sheetId="10" r:id="rId10"/>
    <s:sheet name="Loans" sheetId="11" r:id="rId11"/>
    <s:sheet name="Fair Value" sheetId="12" r:id="rId12"/>
    <s:sheet name="Stock Compensation Plans" sheetId="13" r:id="rId13"/>
    <s:sheet name="Business Segments" sheetId="14" r:id="rId14"/>
    <s:sheet name="Note Payable" sheetId="15" r:id="rId15"/>
    <s:sheet name="Borrowings" sheetId="16" r:id="rId16"/>
    <s:sheet name="Summary of Significant Accoun17" sheetId="17" r:id="rId17"/>
    <s:sheet name="Investment Securities (Tables)" sheetId="18" r:id="rId18"/>
    <s:sheet name="Loans (Tables)" sheetId="19" r:id="rId19"/>
    <s:sheet name="Fair Value (Tables)" sheetId="20" r:id="rId20"/>
    <s:sheet name="Business Segments (Tables)" sheetId="21" r:id="rId21"/>
    <s:sheet name="Nature of Business and Basis 22" sheetId="22" r:id="rId22"/>
    <s:sheet name="Liquidity and Capital Conside23" sheetId="23" r:id="rId23"/>
    <s:sheet name="Summary of Significant Accoun24" sheetId="24" r:id="rId24"/>
    <s:sheet name="Investment Securities (Details)" sheetId="25" r:id="rId25"/>
    <s:sheet name="Investment Securities (Details " sheetId="26" r:id="rId26"/>
    <s:sheet name="Investment Securities (Detail27" sheetId="27" r:id="rId27"/>
    <s:sheet name="Investment Securities (Detail28" sheetId="28" r:id="rId28"/>
    <s:sheet name="Loans (Details)" sheetId="29" r:id="rId29"/>
    <s:sheet name="Loans (Details 1)" sheetId="30" r:id="rId30"/>
    <s:sheet name="Loans (Details 2)" sheetId="31" r:id="rId31"/>
    <s:sheet name="Loans (Details 3)" sheetId="32" r:id="rId32"/>
    <s:sheet name="Loans (Details 4)" sheetId="33" r:id="rId33"/>
    <s:sheet name="Loans (Details Textual)" sheetId="34" r:id="rId34"/>
    <s:sheet name="Fair Value (Details)" sheetId="35" r:id="rId35"/>
    <s:sheet name="Fair Value (Details 1)" sheetId="36" r:id="rId36"/>
    <s:sheet name="Fair Value (Details Textual)" sheetId="37" r:id="rId37"/>
    <s:sheet name="Stock Compensation Plans (Detai" sheetId="38" r:id="rId38"/>
    <s:sheet name="Business Segments (Details)" sheetId="39" r:id="rId39"/>
    <s:sheet name="Business Segments (Details Text" sheetId="40" r:id="rId40"/>
    <s:sheet name="Note Payable (Details)" sheetId="41" r:id="rId41"/>
    <s:sheet name="Borrowings (Details)" sheetId="42" r:id="rId42"/>
    <s:sheet name="Uncategorized Items - iebs-2015" sheetId="43" r:id="rId43"/>
  </s:sheets>
  <s:definedNames/>
  <s:calcPr calcId="124519" calcMode="auto" fullCalcOnLoad="1"/>
</s:workbook>
</file>

<file path=xl/sharedStrings.xml><?xml version="1.0" encoding="utf-8"?>
<sst xmlns="http://schemas.openxmlformats.org/spreadsheetml/2006/main" uniqueCount="550">
  <si>
    <t>Document and Entity Information - shares</t>
  </si>
  <si>
    <t>6 Months Ended</t>
  </si>
  <si>
    <t>Jun. 30, 2015</t>
  </si>
  <si>
    <t>Aug. 14, 2015</t>
  </si>
  <si>
    <t>Document and Entity Information [Abstract]</t>
  </si>
  <si>
    <t>Entity Registrant Name</t>
  </si>
  <si>
    <t>Independence Bancshares, Inc.</t>
  </si>
  <si>
    <t>Entity Central Index Key</t>
  </si>
  <si>
    <t>Amendment Flag</t>
  </si>
  <si>
    <t>false</t>
  </si>
  <si>
    <t>Current Fiscal Year End Date</t>
  </si>
  <si>
    <t>--12-31</t>
  </si>
  <si>
    <t>Document Type</t>
  </si>
  <si>
    <t>10-Q</t>
  </si>
  <si>
    <t>Document Period End Date</t>
  </si>
  <si>
    <t>Jun. 30,
		2015</t>
  </si>
  <si>
    <t>Document Fiscal Period Focus</t>
  </si>
  <si>
    <t>Q2</t>
  </si>
  <si>
    <t>Document Fiscal Year Focus</t>
  </si>
  <si>
    <t>Entity Filer Category</t>
  </si>
  <si>
    <t>Smaller Reporting Company</t>
  </si>
  <si>
    <t>Entity Common Stock, Shares Outstanding</t>
  </si>
  <si>
    <t>Consolidated Balance Sheets - USD ($)</t>
  </si>
  <si>
    <t>Dec. 31, 2014</t>
  </si>
  <si>
    <t>Assets</t>
  </si>
  <si>
    <t>Cash and due from banks</t>
  </si>
  <si>
    <t>Federal funds sold</t>
  </si>
  <si>
    <t>Investment securities available for sale</t>
  </si>
  <si>
    <t>Non-marketable equity securities</t>
  </si>
  <si>
    <t>Loans, net of allowance for loan losses of $989,509 and $1,032,776, respectively</t>
  </si>
  <si>
    <t>Accrued interest receivable</t>
  </si>
  <si>
    <t>Property and equipment, net</t>
  </si>
  <si>
    <t>Other real estate owned and repossessed assets</t>
  </si>
  <si>
    <t>Other assets</t>
  </si>
  <si>
    <t>Total assets</t>
  </si>
  <si>
    <t>Deposits:</t>
  </si>
  <si>
    <t>Noninterest bearing</t>
  </si>
  <si>
    <t>Interest bearing</t>
  </si>
  <si>
    <t>Total deposits</t>
  </si>
  <si>
    <t>Federal Home Loan Bank advances</t>
  </si>
  <si>
    <t>Note payable</t>
  </si>
  <si>
    <t>Securities sold under agreements to repurchase</t>
  </si>
  <si>
    <t>Accrued interest payable</t>
  </si>
  <si>
    <t>Accounts payable and accrued expenses</t>
  </si>
  <si>
    <t>Total liabilities</t>
  </si>
  <si>
    <t>Commitments and contingencies</t>
  </si>
  <si>
    <t>Shareholders' equity</t>
  </si>
  <si>
    <t>Common stock, par value $.01 per share; 300,000,000 shares authorized; 20,502,760 shares issued and outstanding</t>
  </si>
  <si>
    <t>Additional paid-in capital</t>
  </si>
  <si>
    <t>Accumulated other comprehensive income (loss)</t>
  </si>
  <si>
    <t>Accumulated deficit</t>
  </si>
  <si>
    <t>Total shareholders' equity</t>
  </si>
  <si>
    <t>Total liabilities and shareholders' equity</t>
  </si>
  <si>
    <t>Series A Preferred Stock [Member]</t>
  </si>
  <si>
    <t>Preferred stock, par value $.01 per share; 10,000,000 shares authorized; 8,425 Series A shares issued and outstanding</t>
  </si>
  <si>
    <t>Consolidated Balance Sheets (Parenthetical) - USD ($)</t>
  </si>
  <si>
    <t>Allowance for loan losse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solidated Statements of Operations and Comprehensive Income (Loss) (Unaudited) - USD ($)</t>
  </si>
  <si>
    <t>3 Months Ended</t>
  </si>
  <si>
    <t>Jun. 30, 2014</t>
  </si>
  <si>
    <t>Interest income</t>
  </si>
  <si>
    <t>Loans</t>
  </si>
  <si>
    <t>Investment securities</t>
  </si>
  <si>
    <t>Federal funds sold and other</t>
  </si>
  <si>
    <t>Total interest income</t>
  </si>
  <si>
    <t>Interest expense</t>
  </si>
  <si>
    <t>Deposits</t>
  </si>
  <si>
    <t>Borrowings</t>
  </si>
  <si>
    <t>Total interest expense</t>
  </si>
  <si>
    <t>Net interest income</t>
  </si>
  <si>
    <t>Reversal of provision for loan losses</t>
  </si>
  <si>
    <t>Net interest income after reversal of provision for loan losses</t>
  </si>
  <si>
    <t>Non-interest income</t>
  </si>
  <si>
    <t>Service fees on deposit accounts</t>
  </si>
  <si>
    <t>Residential loan origination fees</t>
  </si>
  <si>
    <t>Gain on sale of investment securities</t>
  </si>
  <si>
    <t>Gain on sale of loans held for sale</t>
  </si>
  <si>
    <t>Other income</t>
  </si>
  <si>
    <t>Total non-interest income</t>
  </si>
  <si>
    <t>Non-interest expenses</t>
  </si>
  <si>
    <t>Compensation and benefits</t>
  </si>
  <si>
    <t>Real estate owned activity</t>
  </si>
  <si>
    <t>Occupancy and equipment</t>
  </si>
  <si>
    <t>Insurance</t>
  </si>
  <si>
    <t>Data processing and related costs</t>
  </si>
  <si>
    <t>Professional fees</t>
  </si>
  <si>
    <t>Product research and development expense</t>
  </si>
  <si>
    <t>Other</t>
  </si>
  <si>
    <t>Total non-interest expenses</t>
  </si>
  <si>
    <t>Loss before income tax expense</t>
  </si>
  <si>
    <t>Income tax expense (benefit)</t>
  </si>
  <si>
    <t>Net loss</t>
  </si>
  <si>
    <t>Other comprehensive income (loss), net of tax</t>
  </si>
  <si>
    <t>Unrealized gain (loss) on investment securities available for sale, net of tax</t>
  </si>
  <si>
    <t>Reclassification adjustment included in net loss, net of tax</t>
  </si>
  <si>
    <t>Other comprehensive income (loss)</t>
  </si>
  <si>
    <t>Total comprehensive loss</t>
  </si>
  <si>
    <t>Loss per common share - basic and diluted</t>
  </si>
  <si>
    <t>Weighted average common shares outstanding - basic and diluted</t>
  </si>
  <si>
    <t>Consolidated Statements of Changes in Shareholders' Equity (Unaudited) - USD ($)</t>
  </si>
  <si>
    <t>Total</t>
  </si>
  <si>
    <t>Common stock</t>
  </si>
  <si>
    <t>Preferred Stock</t>
  </si>
  <si>
    <t>Beginning Balance at Dec. 31, 2013</t>
  </si>
  <si>
    <t>Balance, shares at Dec. 31, 2013</t>
  </si>
  <si>
    <t>Compensation expense related to stock options granted</t>
  </si>
  <si>
    <t>Other comprehensive income</t>
  </si>
  <si>
    <t>Ending, Balance at Jun. 30, 2014</t>
  </si>
  <si>
    <t>Balance, shares at Jun. 30, 2014</t>
  </si>
  <si>
    <t>Beginning Balance at Dec. 31, 2014</t>
  </si>
  <si>
    <t>Balance, shares at Dec. 31, 2014</t>
  </si>
  <si>
    <t>Issuance of preferred stock - net of expenses,Shares</t>
  </si>
  <si>
    <t>Issuance of preferred stock - net of expenses</t>
  </si>
  <si>
    <t>Ending, Balance at Jun. 30, 2015</t>
  </si>
  <si>
    <t>Balance, shares at Jun. 30, 2015</t>
  </si>
  <si>
    <t>Consolidated Statements of Cash Flows (Unaudited) - USD ($)</t>
  </si>
  <si>
    <t>Operating activities</t>
  </si>
  <si>
    <t>Adjustments to reconcile net loss to cash used in operating activities</t>
  </si>
  <si>
    <t>Depreciation</t>
  </si>
  <si>
    <t>Amortization of investment securities discounts/premiums, net</t>
  </si>
  <si>
    <t>Stock option expense related to stock options granted</t>
  </si>
  <si>
    <t>Net changes in fair value and (gains) losses on other real estate owned and repossessed assets</t>
  </si>
  <si>
    <t>(Increase) decrease in other assets, net</t>
  </si>
  <si>
    <t>Increase (decrease) in other liabilities, net</t>
  </si>
  <si>
    <t>Net cash used in operating activities</t>
  </si>
  <si>
    <t>Investing activities</t>
  </si>
  <si>
    <t>Net decrease (increase) in loans</t>
  </si>
  <si>
    <t>Proceeds from sale of loans held for sale</t>
  </si>
  <si>
    <t>Maturities and sales of investment securities available for sale</t>
  </si>
  <si>
    <t>Purchases of investment securities available for sale</t>
  </si>
  <si>
    <t>Repayments of investment securities available for sale</t>
  </si>
  <si>
    <t>Redemption of non-marketable equity securities, net</t>
  </si>
  <si>
    <t>Purchase of property, equipment and software</t>
  </si>
  <si>
    <t>Proceeds from sale of other real estate owned and repossessed assets</t>
  </si>
  <si>
    <t>Net cash provided by (used in) provided by investing activities</t>
  </si>
  <si>
    <t>Financing activities</t>
  </si>
  <si>
    <t>Increase (decrease) in deposits, net</t>
  </si>
  <si>
    <t>Repayments on borrowings</t>
  </si>
  <si>
    <t>Repayments on note payable</t>
  </si>
  <si>
    <t>Issuance of preferred stock</t>
  </si>
  <si>
    <t>(Decrease) increase in securities sold under agreements to repurchase</t>
  </si>
  <si>
    <t>Net cash provided by (used in) financing activities</t>
  </si>
  <si>
    <t>Net increase (decrease) in cash and cash equivalents</t>
  </si>
  <si>
    <t>Cash and cash equivalents at beginning of the period</t>
  </si>
  <si>
    <t>Cash and cash equivalents at end of the period</t>
  </si>
  <si>
    <t>Cash paid for</t>
  </si>
  <si>
    <t>Interest</t>
  </si>
  <si>
    <t>Income taxes</t>
  </si>
  <si>
    <t>Schedule of non-cash transactions</t>
  </si>
  <si>
    <t>Unrealized gain (loss) on securities available for sale, net of tax</t>
  </si>
  <si>
    <t>Loans transferred to other real estate owned and repossessed assets</t>
  </si>
  <si>
    <t>Nature of Business and Basis of Presentation</t>
  </si>
  <si>
    <t>Nature of Business and Basis of Presentation [Abstract]</t>
  </si>
  <si>
    <t>NATURE OF BUSINESS AND BASIS OF PRESENTATION</t>
  </si>
  <si>
    <t>NOTE 1 – NATURE OF BUSINESS AND BASIS OF PRESENTATION Independence Bancshares, Inc. (the “Company”) is a South Carolina corporation organized to operate as a bank holding company pursuant to the Federal Bank Holding Company Act of 1956 and the South Carolina Banking and Branching Efficiency Act of 1996, and to own and control all of the capital stock of Independence National Bank (the “Bank”). The Bank is a national association organized under the laws of the United States to conduct general banking business in Greenville, South Carolina. The Bank operates three full service branch offices in Greenville, South Carolina. On May 31, 2005, the Company sold 2,085,010 shares of its common stock in its initial public offering. All shares were sold at $10.00 per share. The offering raised approximately $20.5 million, net of offering costs. On December 31, 2012, the Company sold 17,648,750 shares of its common stock to certain accredited investors in a Private Placement (the “Private Placement”), which equated to gross proceeds of $14.1 million. All shares were sold at $0.80 per share. On August 1, 2013, the Company sold 769,000 shares of its common stock at a price of $0.80 per share to certain existing shareholders in a follow-on offering for gross proceeds of approximately $615,200 (the “Follow-on Offering”). On May 14, 2015, the Company issued 8,425 shares of Series A convertible preferred stock (the “Series A Shares”) to certain institutional investors and members of the Company’s management team for gross cash proceeds of approximately $8,425,000, at a price of $1,000 per share (the “Series A Private Placement). In connection with the Series A Private Placement, the Company paid commissions in the aggregate amount of 5% of the gross proceeds of the Series A Private Placement, excluding sales to the Company’s management team. The Company intends to use the proceeds from the Series A Private Placement for general corporate purposes, including, but not limited to, supporting the Company’s expansion of its digital banking business. In addition, on May 14, 2015, the Company entered into a license agreement with MPIB Holdings, LLC (“MPIB”) pursuant to which it received a non-exclusive, non-transferable, non-licensable, worldwide license to use certain intellectual property of MPIB related to mobile payments and digital transactions. The license agreement will continue until the intellectual property of MPIB is purchased by the Company (the “asset purchase”). The license agreement will terminate on November 14, 2016, if the MPIB asset purchase has not been consummated by that date. Basis of Presentation The accompanying unaudited consolidated financial statements have been prepared in accordance with accounting principles generally accepted in the United States of America for interim financial information and with the instructions to Form 10-Q. Accordingly, they do not include all information and footnotes required by accounting principles generally accepted in the United States of America for complete financial statements. These statements have been prepared assuming that the Company will continue as a going concern. See Note 2 regarding the Company’s liquidity and capital considerations. The Company has reported losses from operations for all of 2014 and the three and six months ended June 30, 2015. Under Regulation W, the Bank may not be a source of cash or capital for the Company. Therefore, although we raised $8,425,000 in the Series A Private Placement, due to the uncertainty of timing and amount of cash needed for current outstanding commitments, the current run rate on fixed expenses, the current payables, and the prohibition within Regulation W, we believe that the Company may not have sufficient working capital to continue to fund its current level of activities without raising additional funding. This raises substantial doubt about the Company’s ability to continue as a going concern, and the financial statements do not include any adjustments that might result from the outcome of this uncertainty. Our ability to raise additional capital will depend on a number of factors, including conditions in the capital markets, which are outside our control. There is a risk we will not be able to raise the capital we need at all or upon favorable terms. If we cannot raise additional capital, we may not be able to implement our growth objective for our business, and we may be subject to increased regulatory supervision and restrictions. These restrictions would most likely have a material adverse effect on our ability to grow and expand which would negatively impact our financial condition and results of operations. The foregoing discussion is a summary only and should be read in conjunction with the 2014 Form 10-K as filed with the SEC and Management’s Discussion and Analysis in this Form 10-Q. Operating results for the three and six month periods ended June 30, 2015 are not necessarily indicative of the results that may be expected for the year ending December 31, 2015. Reclassifications Certain amounts have been reclassified to state all periods on a comparable basis. Reclassifications had no effect on previously reported shareholders’ equity or net los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loan losses, other real estate owned, fair value of financial instruments, evaluating other-than-temporary impairment of investment securities and valuation of deferred tax assets. Business Segments The Company reports its activities as four business segments - Community Banking, Transaction Services, Asset Management and Parent Only. In determining proper segment definition, the Company considers the materiality of a potential segment and components of the business about which financial information is available and regularly evaluated, relative to a resource allocation and performance assessment. Please refer to “Note 8 – Business Segments” for further information on the reporting for the four business segments.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performed an evaluation to determine whether or not there have been any subsequent events since the balance sheet date, and concluded that no subsequent events had occurred requiring accrual or disclosure through the date of this filing.</t>
  </si>
  <si>
    <t>Liquidity and Capital Considerations</t>
  </si>
  <si>
    <t>Liquidity and Capital Considerations [Abstract]</t>
  </si>
  <si>
    <t>LIQUIDITY AND CAPITAL CONSIDERATIONS</t>
  </si>
  <si>
    <t>NOTE 2 – LIQUIDITY AND CAPITAL CONSIDERATIONS The Company The Company’s cash balances, independent of the Bank, were approximately $5.1 million and its real estate held for sale (which serves as collateral for the Company’s note payable) was $754,100 at June 30, 2015 compared to cash balances of approximately $288,000 and real estate held for sale of $1.2 million at December 31, 2014. The increase in liquid assets of approximately $4.8 million is due primarily to the receipt of gross cash proceeds of approximately $8,425,000 related to the Series A Private Placement, partially offset by the payment of commissions and expenses in connection with the Series A Private Placement and expenses incurred related to the transaction services segment. In addition, the Company has payables due to unsecured vendors of $1.1 million and a note payable to a related party of $149,774 (secured by the real estate held for sale by the Company) which was advanced in September 2014. See “Note 8 – Business Segments”, and “Note 9 - Note Payable” for additional information related to the transaction services segment and the related advance. The foregoing discussion is a summary only and should be read in conjunction with the 2014 Form 10-K as filed with the SEC as well as “Note 1 – Nature of Business and Basis of Presentation” and Management’s Discussion and Analysis in this Form 10-Q. The Bank Our ability to maintain and expand our deposit base and borrowing capabilities serves as our primary source of liquidity at the Bank. We currently have $19.1 million in cash and fed funds sold. If our cash needs at the Bank exceed that, we plan to liquidate temporary investments and generate deposits within our market. In addition, we will receive cash upon the maturity and sale of loans and the maturity of investment securities. Our investment securities available for sale at June 30, 2015 amounted to $14.6 million, or 14.2% of total assets. Investment securities traditionally provide a secondary source of liquidity since they can be converted into cash in a timely manner. At June 30, 2015, $3.0 million of our investment portfolio was pledged against outstanding debt. Therefore, the related debt would need to be repaid prior to the securities being sold and converted to cash. The Bank is a member of the FHLB, from which applications for borrowings can be made for leverage purposes. The FHLB requires that securities, qualifying mortgage loans, and stock of the FHLB owned by the Bank be pledged to secure any advances from the FHLB. At June 30, 2015, we had collateral that would support approximately $39.4 million in additional borrowings. We are subject to the FHLB’s credit risk rating policy which assigns member institutions a rating which is reviewed quarterly. The rating system utilizes key factors such as loan quality, capital, liquidity, profitability, etc. Our ability to access our available borrowing capacity from the FHLB in the future is subject to our rating and any subsequent changes based on our financial performance as compared to factors considered by the FHLB in their assignment of our credit risk rating each quarter. The Bank also pledges collateral to the Federal Reserve Bank’s Borrower-in-Custody of Collateral program, and our available credit under this program was $9.7 million as of June 30, 2015. The Bank has a $2.0 million federal funds purchased line of credit through a correspondent bank that is unsecured, but has not been utilized. We believe our liquidity sources are adequate to meet our operating needs at the Bank. However, we continue to carefully focus on liquidity management during 2015. Comprehensive weekly and monthly liquidity analyses serve management as vital decision-making tools by providing summaries of anticipated changes in loans, investments, core deposits, and wholesale funds. These internal funding reports provide management with the details critical to anticipate immediate and long-term cash requirements, such as expected deposit runoff, loan pay downs and amount and cost of available borrowing sources, including secured overnight federal funds lines with our various correspondent banks. The Consolidated Company The Company’s level of liquidity is measured by the cash, cash equivalents, and investment securities available for sale to total assets ratio and was 32.2% at June 30, 2015 compared to 26.3% as of December 31, 2014. The increase in liquidity is due to the increase in fed funds sold, primarily as a result of the receipt of proceeds from the Series A Private Placement.</t>
  </si>
  <si>
    <t>Summary of Significant Accounting Policies</t>
  </si>
  <si>
    <t>Summary of Significant Accounting Policies [Abstract]</t>
  </si>
  <si>
    <t>SUMMARY OF SIGNIFICANT ACCOUNTING POLICIES</t>
  </si>
  <si>
    <t>NOTE 3 - SUMMARY OF SIGNIFICANT ACCOUNTING POLICIES For further information refer to the consolidated financial statements and footnotes thereto included in our 2014 Form 10K as filed with the SEC. Cash and Cash Equivalents - For purposes of reporting cash flows, cash and cash equivalents include cash, amounts due from banks and federal funds sold. Generally, federal funds are sold for one-day periods. Due to the short term nature of cash and cash equivalents, the carrying amount of these instruments is deemed to be a reasonable estimate of fair value. At June 30, 2015 and December 31, 2014, the Company had restricted cash totaling $2,000 with the Federal Home Loan Bank (“FHLB”) of Atlanta. The Company places its deposits and correspondent accounts with and sells its federal funds to high quality institutions. Management believes credit risk associated with correspondent accounts is not significant. Net Loss per Common Share - Basic loss per common share represents net loss divided by the weighted average number of common shares outstanding during the period. Diluted loss per share reflects additional common shares that would have been outstanding if dilutive potential common shares had been issued. Potential common shares that may be issued by the Company relate to outstanding stock options and warrants, and are determined using the treasury stock method. For the three and six month periods ended June 30, 2015 and June 30, 2014, as a result of the Company’s net loss, all of the potential common shares were considered anti-dilutive. Research and Development – All costs incurred to establish the technological feasibility of computer software to be sold, leased or otherwise marketed as research and development are expensed as incurred. Once technological feasibility has been established, the subsequent costs of producing, coding, and testing the products should be capitalized. The expensing of computer software costs is discontinued when the product is available for general release for customers. Currently, the Company has not achieved technological feasibility and is expensing all computer software purchases and development expenses related to research and development. Once technological feasibility is reached, the Company will capitalize costs as incurred until such point that the software being produced is available for general release to customers. Fair Value Measurements - The Company determines the fair market values of its financial instruments based on the fair value hierarchy established in Financial Accounting Standards Board (“FASB”) Accounting Standards Codification (“ASC”) Topic 820, “Fair Value Measurements and Disclosures” (“ASC Topic 820”), which provides a framework for measuring and disclosing fair value under generally accepted accounting principles. ASC Topic 820 requires disclosures about the fair value of assets and liabilities recognized in the balance sheet in periods subsequent to initial recognition, whether the measurements are made on a recurring basis (for example, available for sale investment securities) or on a nonrecurring basis (for example, impaired loans).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 Valuations are based on quoted prices in active markets for identical assets or liabilities. Level 2 – Valuations are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s include unobservable inputs that are supported by little or no market activity and that are significant to the fair value of the assets or liabilities. Income Taxes - The Company accounts for income taxes in accordance with FASB ASC Topic 740, “Income Taxes". Deferred tax assets and liabilities are recognized for the expected future tax consequences of events that have been recognized in the consolidated financial statements or tax returns. Deferred tax assets and liabilities are measured using the enacted tax rates expected to apply to taxable income in the years in which those temporary differences are expected to be realized or settled. The effect on deferred tax assets and liabilities of a change in tax rates is recognized in income in the period that includes the enactment date. Valuation allowances are established to reduce deferred tax assets if it is determined to be “more likely than not” that all or some portion of the potential deferred tax asset will not be realized. For the six month period ended June 30, 2015, we recognized $5,080 in state income tax expense due to our net operating income in 2014 at the Bank. We did not recognize any income tax benefit or expense for the three month period ended June 30, 2015 due to our net loss in 2015 at the Bank. We did not recognize any income tax benefit or expense for the three and six month periods ended June 30, 2014 due to our net operating loss carryforward position. Accounting literature states that a deferred tax asset should be reduced by a valuation allowance if, based on the weight of all available evidence, it is more likely than not (a likelihood of more than 50%) that some portion or the entire deferred tax asset will not be realized. The determination of whether a deferred tax asset is realizable is based on weighting all available evidence, including both positive and negative evidence. In making such judgments, significant weight is given to evidence that can be objectively verified. We will continue to analyze our deferred tax assets and related valuation allowance on a quarterly basis, taking into account performance compared to forecasted earnings as well as current economic and internal information. The Company believes that its income tax filing positions taken or expected to be taken in its tax returns will more likely than not be sustained upon audit by the taxing authorities, and does not anticipate any adjustments that will result in a material adverse impact on the Company’s financial condition, results of operations, or cash flows. Therefore, no reserves for uncertain income tax positions have been recorded pursuant to ASC 740. Recently Issued Accounting Pronouncements - The following is a summary of recent authoritative pronouncements that may affect our accounting, reporting, and disclosure of financial information: In January 2014, the FASB amended Receivables topic of the ASC. The amendments are intended to resolve diversity in practice with respect to when a creditor should reclassify a collateralized consumer mortgage loan to other real estate owned (“OREO”). In addition, the amendments require a creditor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were effective for the Company for annual periods, and interim periods within those annual periods beginning after December 15, 2014, with early implementation of the guidance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 Company applied the amendments prospectively. These amendments did not have a material effect on the Company’s financial statements. 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will apply the guidance using a modified retrospective approach. The Company does not expect these amendments to have a material effect on its financial statements. In June 2014, the FASB issued guidance which makes limited amendments to the guidance on accounting for certain repurchase agreements. The new guidance (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The amendments were effective for the Company for the first interim or annual period beginning after December 15, 2014. The Company applied the guidance by making a cumulative-effect adjustment to retained earnings as of the beginning of the period of adoption. These amendments did not have a material effect on the Company’s financial statements. In June 2014, the FASB issued guidance which clarifies that performance targets associated with stock compensation should be treated as a performance condition and should not be reflected in the grant date fair value of the stock award. The amendments will be effective for the Company for fiscal years that begin after December 15, 2015. The Company will apply the guidance to all stock awards granted or modified after the amendments are effective. The Company does not expect these amendments to have a material effect on its financial statements. In August 2014, the FASB issued guidance that is intended to define management’s responsibility to evaluate whether there is substantial doubt about an organization’s ability to continue as a going concern and to provide related footnote disclosures. In connection with preparing financial statements, management will need to evaluate whether there are conditions or events, considered in the aggregate, that raise substantial doubt about the organization’s ability to continue as a going concern within one year after the date that the financial statements are issued. The amendments will be effective for the Company for annual periods ending after December 15, 2016, and for annual periods and interim periods thereafter. The Company does not expect these amendments to have a material effect on its financial statements. In January 2015, the FASB issued guidance to eliminate from U.S. GAAP the concept of an extraordinary item, which is an event or transaction that is both (1) unusual in nature and (2)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s will be effective for fiscal years, and interim periods within those fiscal years, beginning after December 15, 2015, with early adoption permitted provided that the guidance is applied from the beginning of the fiscal year of adoption. The Company will apply the guidance prospectively. The Company does not expect these amendments to have a material effect on its financial statements. In February 2015, the FASB issued guidance which amends the consolidation requirements and significantly changes the consolidation analysis required under U.S.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Investment Securities</t>
  </si>
  <si>
    <t>Investment Securities [Abstract]</t>
  </si>
  <si>
    <t>INVESTMENT SECURITIES</t>
  </si>
  <si>
    <t>NOTE 4 – INVESTMENT SECURITIES Investment securities classified as “Available for Sale” are carried at fair value with unrealized gains and losses excluded from earnings and reported as a separate component of shareholders’ equity (net of estimated tax effects). Realized gains or losses on the sale of investments are based on the specific identification method. The amortized costs and fair values of investment securities available for sale are as follows: June 30, 2015 Amortized Gross Unrealized Fair Cost Gains Losses Value Government-sponsored mortgage-backed $ 6,421,231 $ 77,433 $ (154,584 ) $ 6,344,080 Collateralized mortgage-backed 2,037,680 - (52,444 ) 1,985,236 Municipals, tax-exempt 4,956,313 25,450 (49,934 ) 4,931,829 Municipals, taxable 1,312,866 13,782 - 1,326,648 Total investment securities $ 14,728,090 $ 116,665 $ (256,962 ) $ 14,587,793 December 31, 2014 Amortized Gross Unrealized Fair Cost Gains Losses Value Government-sponsored mortgage-backed $ 7,597,334 $ 122,491 $ (118,308 ) $ 7,601,517 Collateralized mortgage-backed 2,040,478 - (57,518 ) 1,982,960 Municipals, tax-exempt 4,658,532 68,643 (30,179 ) 4,696,996 Municipals, taxable 1,317,433 16,620 - 1,334,053 Total investment securities $ 15,613,777 $ 207,754 $ (206,005 ) $ 15,615,526 The following table presents information regarding securities with unrealized losses at June 30, 2015: Securities in an Unrealized Securities in an Unrealized Loss Position for Less than Loss Position for More than 12 Months 12 Months Total Fair Unrealized Fair Unrealized Fair Unrealized Value Losses Value Losses Value Losses Government-sponsored mortgage-backed $ 670,647 $ 13,368 $ 2,347,337 $ 141,216 $ 3,017,984 $ 154,584 Collateralized mortgage-backed - - 1,985,236 52,444 1,985,236 52,444 Municipals, tax-exempt 752,337 12,531 1,056,460 37,403 1,808,797 49,934 Total temporarily impaired securities $ 1,422,984 $ 25,899 $ 5,389,033 $ 231,063 $ 6,812,017 $ 256,962 The following table presents information regarding securities with unrealized losses at December 31, 2014: Securities in an Unrealized Securities in an Unrealized Loss Position for Less than Loss Position for More than 12 Months 12 Months Total Fair Unrealized Fair Unrealized Fair Unrealized Value Losses Value Losses Value Losses Government-sponsored
mortgage-backed $ - $ - $ 3,247,141 $ 118,308 $ 3,247,141 $ 118,308 Collateralized mortgage-backed - - 1,982,960 57,518 1,982,960 57,518 Municipals, tax-exempt - - 1,072,090 30,179 1,072,090 30,179 Total temporarily impaired securities $ - $ - $ 6,302,191 $ 206,005 $ 6,302,191 $ 206,005 At June 30, 2015, investment securities with a fair value of $1,422,984 and unrealized losses of $25,899 had been in a continuous loss position for less than twelve months. At June 30, 2015, investment securities with a fair value of approximately $5.4 million and unrealized losses of $231,063 had been in a continuous loss position for more than twelve months. All remaining investment securities, which were rated at AA+ or AAA grade, were in an unrealized gain position. The Company believes that, based on industry analyst reports and credit ratings, the deterioration in the fair value of these investment securities available for sale is attributed to changes in market interest rates and not in the credit quality of the issuer and therefore, these losses are not considered other-than-temporary. The Company has the ability and intent to hold these securities until such time as the values recover or the securities mature. At December 31, 2014, investment securities with a fair value of $6.3 million and unrealized losses of $206,005 had been in a continuous loss position for more than one year. All remaining investment securities were in an unrealized gain position. The amortized costs and fair values of investment securities available for sale at June 30, 2015, by contractual maturity, are shown below. Expected maturities may differ from contractual maturities because issuers have the right to prepay the obligations. June 30, 2015 Amortized Fair Cost Value Due within one year $ — $ — Due after one through three years — — Due after three through five years — — Due after five through ten years 2,823,666 2,780,399 Due after ten years 11,904,425 11,807,394 Total investment securities $ 14,728,091 $ 14,587,793</t>
  </si>
  <si>
    <t>Loans/ Note Payable [Abstract]</t>
  </si>
  <si>
    <t>LOANS</t>
  </si>
  <si>
    <t>NOTE 5 – LOANS At June 30, 2015, our gross loan portfolio consisted primarily of $31.4 million of commercial real estate loans, $16.7 million of commercial business loans, and $18.0 million of consumer and home equity loans. Our current loan portfolio composition is not materially different than the loan portfolio composition disclosed in the footnotes to the consolidated financial statements included in our 2014 10-K. On March 5, 2015, one nonaccrual loan at the Bank for $343,266 was transferred to other real estate owned for $300,000, net of a specific reserve, which includes $34,327 in selling costs, of $43,266. The specific reserve was included in the December 31, 2014 allowance amounts. Certain credit quality statistics related to our loan portfolio have changed or declined over the past several quarters, including reductions of in-migration of nonaccrual loans and reductions in the aggregate level of nonperforming assets. To the extent such deterioration continues, we may increase our allowance for loan losses in future periods based on our assessment of the inherent risk in the loan portfolio at those future reporting dates. An increase in the allowance for loan losses would result in a higher provision for loans losses being recorded in future periods. Conversely, there can be no assurance that loan losses in future periods will not exceed the current allowance for loan losses amount or that future increases in the allowance for loan losses will not be required. Additionally, no assurance can be given that our ongoing evaluation of the loan portfolio, in light of changing economic conditions and other relevant factors, will not require significant future additions to the allowance for loan losses, thus adversely impacting our business, financial condition, results of operations, and cash flows. Loan Performance and Asset Quality Generally, a loan will be placed on nonaccrual status when it becomes 90 days past due as to principal or interest (unless the loan is well-collateralized and in the process of collection), or when management believes, after considering economic and business conditions and collection efforts, that the borrower’s financial condition is such that collection of the loan is doubtful. When a loan is placed in nonaccrual status, interest accruals are discontinued and income earned but not collected is reversed. Cash receipts on nonaccrual loans are not recorded as interest income, but are used to reduce principal. Loans are removed from nonaccrual status when they become current as to both principal and interest and when concern no longer exists as to the collectability of principal or interest based on current available information or as evidenced by sufficient payment history, generally six months. The following table summarizes delinquencies and nonaccruals, by portfolio class, as of June 30, 2015 and December 31, 2014. Single and multifamily Construction Commercial residential and real estate - Commercial June 30, 2015 real estate development other business Consumer Total 30-59 days past due $ 935,962 $ - $ 564,226 $ 20,838 $ - $ 1,521,026 60-89 days past due - 280,321 727,054 - - 1,007,375 Nonaccrual - 39,066 190,871 85,139 - 315,076 Total past due and nonaccrual 935,962 319,387 1,482,151 105,977 - 2,843,477 Current 15,736,607 7,759,556 21,830,527 16,604,782 1,361,248 63,292,720 Total loans (gross of $ 16,672,569 $ 8,078,943 $ 23,312,678 $ 16,710,759 $ 1,361,248 $ 66,136,197 deferred fees) Deferred fees (135,602 ) Loan loss reserve (989,509 ) Total Loans, net $ 65,011,086 Single and multifamily Construction Commercial residential and real estate - Commercial December 31, 2014 real estate development other business Consumer Total 30-59 days past due $ 188,033 $ 39,561 $ - $ 23,938 $ - $ 251,532 60-89 days past due - - - 9,129 - 9,129 Nonaccrual - - 534,057 - - 534,057 Total past due and nonaccrual 188,033 39,561 534,057 33,067 - 794,718 Current 17,885,396 8,385,892 24,712,339 16,026,015 1,372,906 68,382,548 Total loans (gross of $ 18,073,429 $ 8,425,453 $ 25,246,396 $ 16,059,082 $ 1,372,906 $ 69,177,266 deferred fees) Deferred fees (149,823 ) Loan loss reserve (1,032,776 ) Total Loans, net $ 67,994,667 At June 30, 2015 and December 31, 2014, there were nonaccrual loans of $315,076 and $534,057, respectively. Foregone interest income related to nonaccrual loans equaled $10,535 for the six months ended June 30, 2015. Foregone interest income related to nonaccrual loans equaled $17,696 for the six months ended June 30, 2014. No interest income was recognized on nonaccrual loans during the six month periods ended June 30, 2015. At June 30, 2015 and December 31, 2014, there were no accruing loans which were contractually past due 90 days or more as to principal or interest payments. As part of the loan review process, loans are given individual credit grades, representing the risk
the Company believes is associated with the loan balance. Credit grades are assigned based on factors that impact the collectability of the loan, the strength of the borrower, the type of collateral, and loan performance. Commercial loans are individually graded at origination and credit grades are reviewed on a regular basis in accordance with our loan policy. Consumer loans are assigned a “pass” credit rating unless something within the loan warrants a specific classification grade. The following table summarizes management’s internal credit risk grades, by portfolio class, as of June 30, 2015 and December 31, 2014. Single and multifamily Construction Commercial residential and real estate - Commercial June 30, 2015 real estate development other business Consumer Total Pass Loans $ 9,727,234 $ 1,110,195 $ - $ - $ 1,361,248 $ 12,198,677 Grade 1 - Prime - - - - - - Grade 2 - Good - - - 69,849 - 69,849 Grade 3 - Acceptable 2,435,577 1,342,081 7,178,930 6,416,224 - 17,372,812 Grade 4 – Acceptable w/ Care 3,510,100 5,266,781 13,861,228 8,994,210 - 31,632,319 Grade 5 – Special Mention 63,696 79,565 1,346,641 860,579 - 2,350,481 Grade 6 - Substandard 935,962 280,321 925,879 369,897 - 2,512,059 Grade 7 - Doubtful - - - - - - Total loans (gross of deferred fees) $ 16,672,569 $ 8,078,943 $ 23,312,678 $ 16,710,759 $ 1,361,248 $ 66,136,197 Single and multifamily Construction Commercial residential and real estate - Commercial December 31, 2014 real estate development other business Consumer Total Pass Loans $ 10,739,155 $ 1,362,322 $ - $ - $ 1,341,699 $ 13,443,176 Grade 1 - Prime - - - - - - Grade 2 - Good - - - 1,652,739 - 1,652,739 Grade 3 - Acceptable 2,594,126 1,284,107 9,123,260 4,629,684 31,207 17,662,384 Grade 4 – Acceptable w/ Care 3,792,456 5,277,692 14,184,482 9,754,850 - 33,009,480 Grade 5 – Special Mention - 82,413 645,152 - - 730,565 Grade 6 - Substandard 947,692 418,919 1,290,502 21,809 - 2,678,922 Grade 7 - Doubtful - - - - - - Total loans (gross of deferred fees) $ 18,073,429 $ 8,425,453 $ 25,246,396 $ 16,059,082 $ 1,372,906 $ 69,177,266 Loans graded one through four are considered “pass” credits. At June 30, 2015, approximately 93% of the loan portfolio had a credit grade of “pass” compared to 95% at December 31, 2014. For loans to qualify for this grade, they must be performing relatively close to expectations, with no significant departures from the intended source and timing of repayment. Consumer loans are assigned a “pass” credit rating unless something within the loan warrants a specific classification grade. As of June 30, 2015, we had loans totaling approximately $2.4 million classified as special mention compared to $730,565 as of December 31, 2014. This classification is utilized when an initial concern is identified about the financial health of a borrower. Loans are designated as such in order to be monitored more closely than other credits in the loan portfolio. At June 30, 2015, substandard loans totaled $2.5 million, with all loans being collateralized by real estate compared to $2.7 million at December 31, 2014. Substandard credits are evaluated for impairment on a quarterly basis. The Company identifies impaired loans through its normal internal loan review proces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on the Company's problem loan watch list are considered potentially impaired loans. Generally, once loans are considered impaired, they are moved to nonaccrual status and recognition of interest income is discontinued. However, loans may be considered impaired strictly based on a decrease in the underlying value of the collateral securing the loan while the loan is still considered to be performing, thus preventing the need to move the loan to nonaccrual status. Impairment is measured on a loan-by-loan basis based on the determination of the most probable source of repayment which is usually liquidation of the underlying collateral, but may also include discounted future cash flows, or in rare cases, the market value of the loan itself. Large groups of smaller balance homogeneous loans are collectively evaluated for impairment. Accordingly, the Company does not separately identify individual consumer and residential loans for impairment disclosures, unless such loans are the subject of a restructuring agreement. At June 30, 2015, impaired loans totaled $1.8 million, all of which were valued on a nonrecurring basis at the lower of cost or market value of the underlying collateral. Impaired loans decreased $246,067 from December 31, 2014 due to one loan being transferred to other real estate owned for $300,000, net of charge-offs of $43,267 and approximately $71,000 in loan balance reductions through pay downs during the six months ended June 30, 2015, partially offset by two new loans being deemed impaired for $124,775. Market values were obtained using independent appraisals,
updated in accordance with our reappraisal policy, or other market data such as recent offers to the borrower. As of June 30, 2015, we had loans totaling approximately $782,000 that were classified in accordance with our loan rating policies but were not considered impaired. The following table summarizes information relative to impaired loans, by portfolio class, at June 30, 2015 and December 31, 2014. Unpaid Average Year to date principal Recorded Related impaired interest June 30, 2015 balance investment allowance investment income With no related allowance recorded: Single and multifamily residential real estate $ 718,873 $ 718,873 $ - $ 662,981 $ 19,741 Construction and development - - - 166,477 - Commercial real estate - other 190,871 190,871 - 210,115 - With related allowance recorded: Single and multifamily residential real estate - - - 221,047 - Construction and development 39,636 39,636 9,636 337,992 727 Commercial real estate - other 735,008 735,008 24,008 692,201 17,798 Commercial business 85,138 85,138 23,745 36,957 1,532 Consumer - - - - - Total: Single and multifamily residential real estate 718,873 718,873 - 884,028 19,741 Construction and development 39,636 39,636 9,636 504,469 727 Commercial real estate - other 925,879 925,879 24,008 902,316 17,798 Commercial business 85,138 85,138 23,745 36,957 1,532 Consumer - - - - - $ 1,769,526 $ 1,769,526 $ 57,389 $ 2,327,770 $ 39,798 December 31, 2014 With no related allowance recorded: Single and multifamily residential real estate $ 725,090 $ 725,090 $ - $ 604,851 $ 44,239 Construction and development - - - 332,954 - Commercial real estate - other 190,791 190,791 - 229,385 - Commercial business - - - - - Consumer - - - - - With related allowance recorded: Single and multifamily residential real estate - - - 442,094 - Construction and development - - - 649,560 - Commercial real estate - other 1,099,712 1,099,712 88,712 645,833 42,321 Commercial business - - - 17,156 - Consumer - - - - - Total: Single and multifamily residential real estate 725,090 725,090 - 1,046,945 44,239 Construction and development - - - 982,514 - Commercial real estate - other 1,290,503 1,290,503 88,712 875,218 42,321 Commercial business - - - 17,156 - Consumer - - - - - $ 2,015,593 $ 2,015,593 $ 88,712 $ 2,921,833 $ 86,560 TDRs are loans which have been restructured from their original contractual terms and include concessions that would not otherwise have been granted outside of the financial difficulty of the borrower. Concessions can relate to the contractual
interest rate, maturity date, or payment structure of the note. As part of our workout plan for individual loan relationships, we may restructure loan terms to assist borrowers facing challenges in the current economic environment. The purpose of a TDR is to facilitate ultimate repayment of the loan. Our policy with respect to accrual of interest on loans restructured in a TDR follows relevant supervisory guidance. That is, if a borrower has demonstrated performance under the previous loan terms and shows capacity to perform under the restructured loan terms; continued accrual of interest at the restructured interest rate is likely. If a borrower was materially delinquent on payments prior to the restructuring, but shows capacity to meet the restructured loan terms, the loan will likely continue as nonaccrual going forward. Lastly, if the borrower does not perform under the restructured terms, the loan is placed on nonaccrual status. We will continue to closely monitor these loans and will cease accruing interest on them if management believes that the borrowers may not continue performing based on the restructured note terms. At June 30, 2015 and December 31, 2014, the principal balance of TDRs was approximately zero and $343,000, respectively. As of June 30, 2015, the principal balance of TDRs was zero as the loan had been transferred to other real estate owned. During the six months ended June 30, 2014, the loans previously classified as loans held for sale were sold for total proceeds of $1,033,000. A success fee of approximately $41,000 and a gain of approximately $118,000 was recognized as a result of this sale. There were no loans modified as troubled debt restructurings within the previous 12-month period for which there was a payment default during the six months ended June 30, 2015. Provision and Allowance for Loan Losses An allowance for loan losses is maintained at a level deemed appropriate by management to adequately provide for known and inherent losses in the loan portfolio.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provision and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both a specific and a general component. The specific component relates to loans that are impaired loans as defined in FASB ASC Topic 310, “Receivables.” For such loans, an allowance is established when either the discounted cash flows or collateral value or observable market price of the impaired loan is lower than the carrying value of that loan. The general component covers non-impaired loans and is based on historical loss experience adjusted for qualitative factors. The following table summarizes activity related to our allowance for loan losses for the six months ended June 30, 2015 and 2014, by portfolio segment. Single and multifamily Construction Commercial residential and real estate - Commercial June 30, 2015 real estate development other business Consumer Total Allowance for loan losses: Balance, beginning of period $ 160,797 $ 234,130 $ 363,097 $ 184,679 $ 90,073 $ 1,032,776 Reversal of provision for loan losses (5,980 ) (39,833 ) (6,043 ) 133,496 (81,640 ) - Loan charge-offs - - (43,267 ) - - (43,267 ) Loan recoveries - - - - - - Net loans charged-off - - (43,267 ) - - (43,267 ) Balance, end of period $ 154,817 $ 194,297 $ 313,787 $ 318,175 $ 8,433 $ 989,509 Individually reviewed for impairment $ - $ 9,636 $ 24,008 23,745 $ - $ 57,389 Collectively reviewed for impairment 154,817 184,661 289,779 294,430 8,433 932,120 Total allowance for loan losses $ 154,817 $ 194,297 $ 313,787 $ 318,175 $ 8,433 $ 989,509 Gross loans, end of period: Individually reviewed for impairment $ 718,873 $ 39,636 $ 925,879 $ 85,138 $ - $ 1,769,526 Collectively reviewed for impairment 15,953,696 8,039,307 22,386,799 16,625,621 1,361,248 64,366,671 Total loans (gross of deferred fees) $ 16,672,569 $ 8,078,943 $ 23,312,678 $ 16,710,759 $ 1,361,248 $ 66,136,197 June 30, 2014 Allowance for loan losses: Balance, beginning of year $ 268,757 $ 710,010 $ 206,176 $ 26,870 $ 90,073 $ 1,301,886 Reversal of provision for loan losses - (30,000 ) - - - (30,000 ) Loan charge-offs (50,000 ) (344,577 ) 100,000 75,000 - (219,577 ) Loan recoveries - - 3,427 - 73,567 76,994 Net loans charged-off (50,000 ) (344,577 ) 103,427 75,000 73,567 (142,583 ) Balance, end of period $ 218,757 $ 335,433 $ 309,603 $ 101,870 $ 163,640 $ 1,129,303 Individually reviewed for impairment $ 6,701 $ - $ 240,352 - $ - $ 247,053 Collectively reviewed for impairment 212,056 335,433 69,251 101,870 163,640 882,250 Total allowance for loan losses $ 218,757 $ 335,433 $ 309,603 $ 101,870 $ 163,640 $ 1,129,303 Gross loans, end of period: Individually reviewed for impairment $ 817,994 $ 484,490 $ 963,786 $ - $ - $ 2,266,270 Collectively reviewed for impairment 16,758,867 8,585,585 22,216,702 14,688,436 1,396,081 63,645,671 Total loans (gross of deferred fees) $ 17,576,861 $ 9,070,075 $ 23,180,488 $ 14,688,436 $ 1,396,081 $ 65,911,941 Portions of the allowance for loan losses may be allocated for specific loans or portfolio segments. However, the entire allowance for loan losses is available for any loan that, in management’s judgment, should be charged-off. Beginning first quarter 2012, we began using the average of the last eight quarters of our charge-off history versus the prior three years with a heavier weight on the most recent year, both adjusted for portfolio and economic factors. The general reserve as a percentage of collectively evaluated loans has increased from 1.36% at December 31, 2014 to 1.36% at June 30, 2015. While management utilizes the best judgment and information available to it, the ultimate adequacy of the allowance for loan losses depends on a variety of factors beyond our control, including the performance of our loan portfolio, the economy, changes in interest rates, and the view of the regulatory authorities toward loan classifications. If delinquencies and defaults increase, we may be required to increase our provision for loan losses, which would adversely affect our results of operations and financial condition. There can be no assurance that charge-offs of loans in future periods will not exceed the allowance for loan losses as estimated at any point in time or that provisions for loan losses will not be significant to a particular accounting period. Maturities and Sensitivity of Loans to Changes in Interest Rates The information in the following tables summarizes the loan maturity distribution by type and related interest rate characteristics based on the contractual maturities of individual loans, including loans which may be subject to
renewal at their contractual maturity. Renewal of such loans is subject to review and credit approval, as well as modification of terms upon maturity. Actual repayments of loans may differ from the maturities reflected below, because borrowers have the right to prepay obligations with or without prepayment penalties. After one but One year or within five After five less years years Total June 30, 2015 Single and multifamily residential real estate $ 3,457,151 $ 8,512,782 $ 4,702,636 $ 16,672,569 Construction and development 3,423,542 4,271,268 384,133 8,078,943 Commercial real estate - other 5,821,042 17,101,844 389,792 23,312,678 Commercial business 5,334,322 10,488,792 887,645 16,710,759 Consumer 828,018 517,302 15,928 1,361,248 Total $ 18,864,075 $ 40,891,988 $ 6,380,134 $ 66,136,197 After one but One year or within five After five less years years Total December 31, 2014 Single and multifamily residential real estate $ 5,290,321 $ 8,197,828 $ 4,585,280 $ 18,073,429 Construction and development 2,257,649 5,599,646 568,158 8,425,453 Commercial real estate - other 4,085,577 20,504,283 656,536 25,246,396 Commercial business 5,767,504 9,521,755 769,823 16,059,082 Consumer 801,306 555,693 15,907 1,372,906 Total $ 18,202,357 $ 44,379,205 $ 6,595,704 $ 69,177,266 Loans maturing after one year with: June 30, 2015 December 31, 2014 Fixed interest rates $ 19,138,575 $ 20,047,083 Floating interest rates $ 28,133,547 $ 30,927,826</t>
  </si>
  <si>
    <t>Fair Value</t>
  </si>
  <si>
    <t>Fair Value [Abstract]</t>
  </si>
  <si>
    <t>FAIR VALUE</t>
  </si>
  <si>
    <t>NOTE 6 – FAIR VALUE Assets and Liabilities Measur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determines the fair values of its financial instruments based on the fair value hierarchy, which requires an entity to maximize the use of observable inputs and minimize the use of unobservable inputs when measuring fair value. The three levels of inputs that may be used to measure fair value are detailed in Note 2. Available-for-sale investment securities ($14,587,793 and $15,615,526 at June 30, 2015 and December 31, 2014, respectively) are carried at fair value and measured on a recurring basis using Level 2 inputs. Fair values are estimated by using bid prices and quoted prices of pools or tranches of securities with similar characteristics. We do not record loans at fair value on a recurring basis. However, from time to time, a loan is considered impaired and a specific reserve within the allowance for loan losses is established or the loan is charged down to the fair value less costs to sell. At June 30, 2015, all impaired loans were evaluated on a nonrecurring basis based on the market value of the underlying collateral. Market values are generally obtained using independent appraisals or other market data, which the Company considers to be Level 3 inputs. The aggregate carrying amount, net of specific reserves, of impaired loans carried at fair value at June 30, 2015 and December 31, 2014 was $1.8 million and $1.9 million, respectively. Other real estate owned and repossessed assets, generally consisting of properties or other collateral obtained through foreclosure or in satisfaction of loans, are carried at the lower of cost or market value and measured on a non-recurring basis. Market values are generally obtained using independent appraisals which are generally prepared using the income or market valuation approach, adjusted for estimated selling costs which the Company considers to be Level 3 inputs. The carrying amount of other real estate owned and repossessed assets carried at fair value at June 30, 2015 and December 31, 2014 was $2.1 million and $2.6 million, respectively. The Company utilizes two methods to determine carrying values, either appraised value, or if lower, current net listing price. The Company has no assets whose fair values are measured using Level 1 inputs. The Company also has no liabilities carried at fair value or measured at fair value. For Level 3 assets measured at fair value on a non-recurring basis as of June 30, 2015, the significant observable inputs used in the fair value measurements were as follows: Fair Value at Significant Description June 30, 2015 Valuation Technique Unobservable Inputs Other real estate owned and repossessed assets $ 2,063,000 Appraised value Discounts to reflect current market conditions, abbreviated holding period, and estimated costs to sell Impaired loans $ 1,712,137 Internal assessment based on external third party appraised value Adjustments to estimated value based on recent sales of comparable collateral For Level 3 assets measured at fair value on a non-recurring basis as of December 31, 2014, the significant unobservable inputs used in the fair value measurements were as follows: Fair Value at Significant Description December 31, 2014 Valuation Technique Unobservable Inputs Other real estate owned and repossessed assets $ 2,557,457 Appraised value Discounts to reflect current market conditions and estimated costs to sell Impaired loans $ 1,926,881 Internal assessment based on external third party appraised value Adjustments to estimated value based on recent sales of comparable collateral Disclosures about Fair Value of Financial Instruments FASB ASC Topic 825, “Financial Instruments” requires disclosure of fair value information, whether or not recognized in the consolidated balance sheets, when it is practical to estimate the fair value. FASB ASC Topic 825 defines a financial instrument as cash, evidence of an ownership interest in an entity or contractual obligations which require the exchange of cash or other financial instruments. Certain items are specifically excluded from the disclosure requirements, including the Company’s common stock, property, equipment and software and other assets and liabilities. Fair value approximates carrying value for the following financial instruments due to the short-term nature of the instrument: cash and due from banks, federal funds sold, and securities sold under agreements to repurchase. Investment securities are valued using quoted market prices. No ready market exists for non-marketable equity securities, and they have no quoted market value. However, redemption of these stocks has historically been at par value. Accordingly, the carrying amounts are deemed to be a reasonable estimate of fair value. Fair value of loans is based on the discounted present value of the estimated future cash flows. Discount rates used in these computations approximate the rates currently offered for similar loans of comparable terms and credit quality. Fair value for demand deposit accounts and interest bearing accounts with no fixed maturity date is equal to the carrying value. Fair value of certificate of deposit accounts are estimated by discounting cash flows from expected maturities using current interest rates on similar instruments. Fair value for FHLB advances is based on discounted cash flows using the Company’s current incremental borrowing rate. The Company has used management’s best estimate of fair value based on the above assumptions. Thus, the fair values presented may not be the amounts that could be realized in an immediate sale or settlement of the instrument. In addition, any income taxes or other expenses, which would be incurred in an actual sale or settlement, are not taken into consideration in the fair value presented. The estimated fair values of the Company’s financial instruments at June 30, 2015 and December 31, 2014 are as follows: Carrying June 30, 2015 Amount Fair Value Level 1 Level 2 Level 3 Financial Assets: Cash and due from banks $ 5,081,577 $ 5,081,577 $ 5,081,577 - - Federal funds sold 14,004,000 14,004,000 14,004,000 - - Investment securities available for sale 14,587,793 14,587,793 - 14,587,793 - Non-marketable equity securities 405,600 405,600 - 405,600 - Loans, net 65,011,086 64,945,085 - - 64,945,085 Financial Liabilities: Note payable 149,774 150,759 - 150,759 - Deposits 87,626,238 86,595,108 - 86,595,108 - Securities sold under agreements to repurchase 33,432 33,432 - 33,432 - Carrying December 31, 2014 Amount Fair Value Level 1 Level 2 Level 3 Financial Assets: Cash and due from banks $ 5,261,080 $ 5,261,080 $ 5,261,080 $ - $ - Federal funds sold 5,643,000 5,643,000 5,643,000 - - Investment securities available for sale 15,615,526 15,615,526 - 15,615,526 - Non-marketable equity securities 609,650 609,650 - 609,650 - Loans, net 67,994,667 67,925,640 - - 67,925,640 Financial Liabilities: FHLB advance 5,000,000 5,000,347 - 5,000,347 - Note payable 600,000 603,567 - 603,567 - Deposits 82,874,663 81,928,307 - 81,928,307 - Securities sold under agreements to repurchase 153,603 153,603 - 153,603 -</t>
  </si>
  <si>
    <t>Stock Compensation Plans</t>
  </si>
  <si>
    <t>Stock Compensation Plans [Abstract]</t>
  </si>
  <si>
    <t>STOCK COMPENSATION PLANS</t>
  </si>
  <si>
    <t>NOTE 7 – STOCK COMPENSATION PLANS On July 26, 2005, the Company adopted the Independence Bancshares, Inc. 2005 Stock Incentive Plan (“2005 Incentive Plan”) for the benefit of the directors, officers and employees. The 2005 Incentive Plan initially reserved up to 260,626 shares of the Company’s common stock for the issuance of stock options and contained evergreen provision, which provided that the maximum number of shares to be issued under the 2005 Incentive Plan would automatically increase each time the Company issues additional shares of common stock such that the total number of shares issuable under the 2005 Incentive Plan would at all times equal 12.5% of the then outstanding shares of common stock. Accordingly, with the closing of the Private Placement on December 31, 2012, the number of shares reserved for the issuance of stock options under the 2005 Incentive Plan increased from 260,626 shares to 2,466,720 shares. As of the tenth anniversary of the 2005 Incentive Plan, or July 26, 2015, no new options may be issued under such plan. After July 26, 2015, 2,303,605 shares of common stock eligible to be issued upon the exercise of outstanding option awards under this plan. In February 2013, our board of directors amended the 2005 Incentive Plan to cap the number of shares issuable thereunder at 2,466,720 and adopted the Independence Bancshares, Inc. 2013 Incentive Plan (the “2013 Incentive Plan”). The 2013 Incentive Plan is an omnibus equity incentive plan which provides for the granting of various types of equity compensation awards, including stock options, restricted stock, and stock appreciation rights, to the Company’s employees and directors. Initially, the maximum number of shares of common stock that could be issued under the 2013 Incentive Plan was 2,466,720, but such number would automatically adjust each time the Company issues additional shares of common stock so that the number of shares of common stock available for issuance under the 2013 Incentive Plan (plus the 2,466,720 shares reserved for issuance under the 2005 Incentive Plan) would continue to equal 20% of the Company’s total outstanding shares, assuming that all shares under the 2005 Incentive Plan and the 2013 Incentive Plan were exercised. The 2013 Incentive Plan was approved by the Company’s shareholders at the 2013 annual shareholders’ meeting. On August 1, 2013, the Company sold 769,000 shares of common stock at a price of $0.80 per share to certain existing shareholders in the Follow-On Offering for gross proceeds of approximately $615,200. As a result of the evergreen provision of the 2013 Incentive Plan, the total shares available for grant under the 2013 Incentive Plan increased by 192,250 shares to 2,658,970 as of the close of the Follow-On Offering. During the year ended December 31, 2013, the Company granted an additional 2,800,000 stock options to certain employees and an advisor to the Company under the 2005 Incentive Plan and the 2013 Incentive Plan, for a total outstanding of 3,273,505 options at a weighted average price of $1.08 at December 31, 2013. Of the 3,273,505 options issued, as of December 31, 2013, 1,168,505 options had vested. In February 2014, the Company granted an additional 155,000 stock options at a price of $1.59 to certain employees and to a third-party contractor, for a total outstanding of 3,428,505 options at a weighted average price of $1.11. In April 2014, 240,000 options granted to one former employee were forfeited. In December 2014, 86,250 options granted to three employees and to a third-party contractor were forfeited because the qualifying event date for vesting passed with no performance. As of December 31, 2014, 3,102,255 total options were outstanding at a weighted average price of $1.11. Of the 3,102,255 options issued, 2,186,005 options had vested on that date. In May 2015, the Company granted an additional 115,000 stock options at a price of $0.65 to certain directors and the chairman of the Company, for a total outstanding of 3,217,255 options at a weighted average price of $1.10. As of June 30, 2015, of the 3,217,255 total options were outstanding at a weighted average price of $1.10. Of the 3,217,255 options outstanding, 2,699,130 options had vested. Compensation expense related to stock options granted was $191,695 and $227,240 for the six months ended June 30, 2015 and June 30, 2014, respectively.
Compensation expense is based on the fair value of the option estimated at the date of grant using the Black-Scholes option-pricing model. Compensation expense is recognized on a straight line basis over the vesting period of the option.</t>
  </si>
  <si>
    <t>Business Segments</t>
  </si>
  <si>
    <t>Business Segments [Abstract]</t>
  </si>
  <si>
    <t>BUSINESS SEGMENTS</t>
  </si>
  <si>
    <t>NOTE 8 – BUSINESS SEGMENTS The Company reports its activities as four business segments - Community Banking, Transaction Services, Asset Management and Parent Only as defined in Note 1. In determining proper segment definition, the Company considers the materiality of a potential segment and components of the business about which financial information is available and regularly evaluated, relative to a resource allocation and performance assessment. The following tables present selected financial information for the Company’s reportable business segments for the three and six months ended June 30, 2015 and 2014. Holding Company Community Transaction Asset Parent Banking Services Management Only (1) Total For the three months ended June 30, 2015 Interest income $ 928,646 $ — $ — $ — $ 928,646 Interest expense 79,995 — — 2,987 82,982 Net interest income 848,651 — — (2,987 ) 845,664 Reversal of provision for loan losses — — — — — Noninterest income 109,150 — — 19 109,169 Noninterest expense 1,237,721 713,590 5,206 355,583 2,312,100 Income (loss) before income taxes (279,920 ) (713,590 ) (5,206 ) (358,551 ) (1,357,267 ) Income taxes — — — — — Net income (loss) $ (279,920 ) $ (713,590 ) $ (5,206 ) $ (358,551 ) $ (1,357,267 ) (1) Excludes equity in earnings of wholly-owned Bank subsidiary. Holding Company Community Transaction Asset Parent Banking Services Management Only (1) Total For the six months ended June 30, 2015 Interest income $ 1,860,036 $ — $ — $ — $ 1,860,036 Interest expense 155,703 — — 12,570 168,273 Net interest income 1,704,333 — — (12,570 ) 1,691,763 Reversal of provision for loan losses — — — — — Noninterest income 218,711 33,327 — 1,337 253,375 Noninterest expense 2,220,904 990,022 (3,678 ) 453,718 3,660,966 Income (loss) before income taxes (297,860 ) (956,695 ) 3,678 (464,951 ) (1,715,828 ) Income taxes 5,080 — — — 5,080 Net income (loss) $ (302,940 ) $ (956,695 ) $ 3,678 $ (464,951 ) $ (1,720,908 ) (1) Excludes equity in earnings of wholly-owned Bank subsidiary. Community Banking Holding Company (2) Eliminations Total As of June 30, 2015 Cash and due from banks $ 5,082,338 $ 5,065,754 $ (5,066,515 ) $ 5,081,577 Federal funds sold 14,004,000 — — 14,004,000 Investment securities 14,587,793 — — 14,587,793 Loans receivable, net 65,011,086 — — 65,011,086 Other real estate owned 1,308,900 754,100 — 2,063,000 Property and equipment, 2,081,110 205,744 — 2,286,854 net Other assets 915,616 481,676 — 1,397,292 Total assets $ 102,990,843 $ 6,507,274 $ (5,066,515 ) $ 104,431,602 Deposits $ 92,692,753 $ — $ (5,066,515 ) $ 87,626,238 Securities sold under agreements to repurchase 33,432 — — 33,432 Note payable — 149,774 — 149,774 Accrued and other 148,983 1,117,682 — 1,266,665 liabilities Shareholders’ equity 10,115,675 5,239,818 — 15,355,493 Total liabilities and $ 102,990,843 $ 6,507,274 $ (5,066,515 ) $ 104,431,602 shareholders’ equity (2) Excludes investment in wholly-owned Bank subsidiary Holding Company Community Transaction Asset Parent Banking Services Management Only (1) Total For the three months ended June 30, 2014 Interest income $ 993,893 $ — $ — $ — $ 993,893 Interest expense 71,448 — — — 71,448 Net interest income 922,445 — — — 922,445 Reversal of provision for loan losses (30,000 ) — — — (30,000 ) Noninterest income 103,056 — — (35,077 ) 67,979 Noninterest expense 990,038 1,474,508 439,029 283,768 3,187,343 Income (loss) before income taxes 65,463 (1,474,508 ) (439,029 ) (318,845 ) (2,166,919 ) Income taxes — — — — — Net income (loss) $ 65,463 $ (1,474,508 ) $ (439,029 ) $ (318,845 ) $ (2,166,919 ) (1) Excludes equity in earnings of wholly-owned Bank subsidiary. Holding Company Community Transaction Asset Parent Banking Services Management Only (1) Total For the six months ended June 30, 2014 Interest income $ 1,974,281 $ — $ (22,664 ) $ — $ 1,951,617 Interest expense 146,164 — — — 146,164 Net interest income 1,828,117 — (22,664 ) — 1,805,453 Reversal of provision for loan losses (30,000 ) — — — (30,000 ) Noninterest income 203,645 — 118,452 (69,693 ) 252,404 Noninterest expense 1,952,599 2,504,429 579,431 564,303 5,600,762 Income (loss) before income taxes 109,163 (2,504,429 ) (483,643 ) (633,996 ) (3,512,905 ) Income taxes — — — — — Net income (loss) $ 109,163 $ (2,504,429 ) $ (483,643 ) $ (633,996 ) $ (3,512,905 ) (1) Excludes equity in earnings of wholly-owned Bank subsidiary. Community Banking Holding Company (2) Eliminations Total As of June 30, 2014 Cash and due from banks $ 6,385,369 $ 875,539 $ (253,220 ) $ 7,007,688 Federal funds sold 2,772,000 — — 2,772,000 Investment securities 20,418,689 — — 20,418,689 Loans receivable, net 64,668,498 — — 64,668,498 Other real estate owned 1,625,000 1,410,290 — 3,035,290 Property and equipment, net 2,116,586 329,932 — 2,446,518 Other assets 535,985 312,494 (35,684 ) 812,795 Total assets $ 98,522,127 $ 2,928,255 $ (288,904 ) $ 101,161,478 Deposits $ 88,159,321 $ — $ (253,220 ) $ 87,906,101 Securities sold under agreements to repurchase 221,467 — — 221,467 Accrued and other liabilities 191,355 1,115,150 (35,684 ) 1,270,821 Shareholders’ equity 9,949,984 1,813,105 — 11,763,089 Total liabilities and shareholders’ equity $ 98,522,127 $ 2,928,255 $ (288,904 ) $ 101,161,478 (2) Excludes investment in wholly-owned Bank subsidiary</t>
  </si>
  <si>
    <t>Note Payable</t>
  </si>
  <si>
    <t>NOTE PAYABLE</t>
  </si>
  <si>
    <t>NOTE 9 — NOTE PAYABLE In September 2014, the Company closed a $600,000 one-year borrowing. The loan was provided by a board member of the Bank and as a result needed to comply with Regulation O. Proceeds of the loan were used primarily to fund the research and development effort in the Transaction Services business segment. The loan is collateralized by a first perfected security interest in certain real estate assets of the Company. The loan was fully drawn at closing, and carries an annual interest rate of 7% per annum for the first six months on any outstanding borrowings and then steps up to 8% per annum for the remaining 6 months of the term. On March 18, 2015, one of the parcels of real estate was sold and a payment was made on the loan so that the outstanding balance of the loan was $149,774, which was equal to the balance on June 30, 2015.</t>
  </si>
  <si>
    <t>Borrowings [Abstract]</t>
  </si>
  <si>
    <t>BORROWINGS</t>
  </si>
  <si>
    <t>NOTE 10 – BORROWINGS In July 2014, the Bank obtained $5,000,000 in new FHLB advances in order to fund future loan growth. These advances were secured by $13.9 million in collateralized loans. The terms of this note required monthly interest payments through the January 2015 maturity date, at which time the advance was repaid in its entirety. No FHLB advances were outstanding as of June 30, 2015.</t>
  </si>
  <si>
    <t>Summary of Significant Accounting Policies (Policies)</t>
  </si>
  <si>
    <t>Cash and Cash Equivalents</t>
  </si>
  <si>
    <t>Cash and Cash Equivalents - For purposes of reporting cash flows, cash and cash equivalents include cash, amounts due from banks and federal funds sold. Generally, federal funds are sold for one-day periods. Due to the short term nature of cash and cash equivalents, the carrying amount of these instruments is deemed to be a reasonable estimate of fair value. At June 30, 2015 and December 31, 2014, the Company had restricted cash totaling $2,000 with the Federal Home Loan Bank (“FHLB”) of Atlanta. The Company places its deposits and correspondent accounts with and sells its federal funds to high quality institutions. Management believes credit risk associated with correspondent accounts is not significant.</t>
  </si>
  <si>
    <t>Net Loss per Common Share</t>
  </si>
  <si>
    <t>Net Loss per Common Share - Basic loss per common share represents net loss divided by the weighted average number of common shares outstanding during the period. Diluted loss per share reflects additional common shares that would have been outstanding if dilutive potential common shares had been issued. Potential common shares that may be issued by the Company relate to outstanding stock options and warrants, and are determined using the treasury stock method. For the three and six month periods ended June 30, 2015 and June 30, 2014, as a result of the Company’s net loss, all of the potential common shares were considered anti-dilutive.</t>
  </si>
  <si>
    <t>Research and Development</t>
  </si>
  <si>
    <t>Research and Development – All costs incurred to establish the technological feasibility of computer software to be sold, leased or otherwise marketed as research and development are expensed as incurred. Once technological feasibility has been established, the subsequent costs of producing, coding, and testing the products should be capitalized. The expensing of computer software costs is discontinued when the product is available for general release for customers. Currently, the Company has not achieved technological feasibility and is expensing all computer software purchases and development expenses related to research and development. Once technological feasibility is reached, the Company will capitalize costs as incurred until such point that the software being produced is available for general release to customers.</t>
  </si>
  <si>
    <t>Fair Value Measurements</t>
  </si>
  <si>
    <t>Fair Value Measurements - The Company determines the fair market values of its financial instruments based on the fair value hierarchy established in Financial Accounting Standards Board (“FASB”) Accounting Standards Codification (“ASC”) Topic 820, “Fair Value Measurements and Disclosures” (“ASC Topic 820”), which provides a framework for measuring and disclosing fair value under generally accepted accounting principles. ASC Topic 820 requires disclosures about the fair value of assets and liabilities recognized in the balance sheet in periods subsequent to initial recognition, whether the measurements are made on a recurring basis (for example, available for sale investment securities) or on a nonrecurring basis (for example, impaired loans).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 Valuations are based on quoted prices in active markets for identical assets or liabilities. Level 2 – Valuations are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s include unobservable inputs that are supported by little or no market activity and that are significant to the fair value of the assets or liabilities.</t>
  </si>
  <si>
    <t>Income Taxes</t>
  </si>
  <si>
    <t>Income Taxes - The Company accounts for income taxes in accordance with FASB ASC Topic 740, “Income Taxes". Deferred tax assets and liabilities are recognized for the expected future tax consequences of events that have been recognized in the consolidated financial statements or tax returns. Deferred tax assets and liabilities are measured using the enacted tax rates expected to apply to taxable income in the years in which those temporary differences are expected to be realized or settled. The effect on deferred tax assets and liabilities of a change in tax rates is recognized in income in the period that includes the enactment date. Valuation allowances are established to reduce deferred tax assets if it is determined to be “more likely than not” that all or some portion of the potential deferred tax asset will not be realized. For the six month period ended June 30, 2015, we recognized $5,080 in state income tax expense due to our net operating income in 2014 at the Bank. We did not recognize any income tax benefit or expense for the three month period ended June 30, 2015 due to our net loss in 2015 at the Bank. We did not recognize any income tax benefit or expense for the three and six month periods ended June 30, 2014 due to our net operating loss carryforward position. Accounting literature states that a deferred tax asset should be reduced by a valuation allowance if, based on the weight of all available evidence, it is more likely than not (a likelihood of more than 50%) that some portion or the entire deferred tax asset will not be realized. The determination of whether a deferred tax asset is realizable is based on weighting all available evidence, including both positive and negative evidence. In making such judgments, significant weight is given to evidence that can be objectively verified. We will continue to analyze our deferred tax assets and related valuation allowance on a quarterly basis, taking into account performance compared to forecasted earnings as well as current economic and internal information. The Company believes that its income tax filing positions taken or expected to be taken in its tax returns will more likely than not be sustained upon audit by the taxing authorities, and does not anticipate any adjustments that will result in a material adverse impact on the Company’s financial condition, results of operations, or cash flows. Therefore, no reserves for uncertain income tax positions have been recorded pursuant to ASC 740.</t>
  </si>
  <si>
    <t>Recently Issued Accounting Pronouncements</t>
  </si>
  <si>
    <t>Recently Issued Accounting Pronouncements - The following is a summary of recent authoritative pronouncements that may affect our accounting, reporting, and disclosure of financial information: In January 2014, the FASB amended Receivables topic of the ASC. The amendments are intended to resolve diversity in practice with respect to when a creditor should reclassify a collateralized consumer mortgage loan to other real estate owned (“OREO”). In addition, the amendments require a creditor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were effective for the Company for annual periods, and interim periods within those annual periods beginning after December 15, 2014, with early implementation of the guidance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 Company applied the amendments prospectively. These amendments did not have a material effect on the Company’s financial statements. 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will apply the guidance using a modified retrospective approach. The Company does not expect these amendments to have a material effect on its financial statements. In June 2014, the FASB issued guidance which makes limited amendments to the guidance on accounting for certain repurchase agreements. The new guidance (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The amendments were effective for the Company for the first interim or annual period beginning after December 15, 2014. The Company applied the guidance by making a cumulative-effect adjustment to retained earnings as of the beginning of the period of adoption. These amendments did not have a material effect on the Company’s financial statements. In June 2014, the FASB issued guidance which clarifies that performance targets associated with stock compensation should be treated as a performance condition and should not be reflected in the grant date fair value of the stock award. The amendments will be effective for the Company for fiscal years that begin after December 15, 2015. The Company will apply the guidance to all stock awards granted or modified after the amendments are effective. The Company does not expect these amendments to have a material effect on its financial statements. In August 2014, the FASB issued guidance that is intended to define management’s responsibility to evaluate whether there is substantial doubt about an organization’s ability to continue as a going concern and to provide related footnote disclosures. In connection with preparing financial statements, management will need to evaluate whether there are conditions or events, considered in the aggregate, that raise substantial doubt about the organization’s ability to continue as a going concern within one year after the date that the financial statements are issued. The amendments will be effective for the Company for annual periods ending after December 15, 2016, and for annual periods and interim periods thereafter. The Company does not expect these amendments to have a material effect on its financial statements. In January 2015, the FASB issued guidance to eliminate from U.S. GAAP the concept of an extraordinary item, which is an event or transaction that is both (1) unusual in nature and (2)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s will be effective for fiscal years, and interim periods within those fiscal years, beginning after December 15, 2015, with early adoption permitted provided that the guidance is applied from the beginning of the fiscal year of adoption. The Company will apply the guidance prospectively. The Company does not expect these amendments to have a material effect on its financial statements. In February 2015, the FASB issued guidance which amends the consolidation requirements and significantly changes the consolidation analysis required under U.S.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Investment Securities (Tables)</t>
  </si>
  <si>
    <t>Schedule of amortized costs and fair values of investment securities available for sale</t>
  </si>
  <si>
    <t xml:space="preserve"> June 30, 2015 Amortized Gross Unrealized Fair Cost Gains Losses Value Government-sponsored mortgage-backed $ 6,421,231 $ 77,433 $ (154,584 ) $ 6,344,080 Collateralized mortgage-backed 2,037,680 - (52,444 ) 1,985,236 Municipals, tax-exempt 4,956,313 25,450 (49,934 ) 4,931,829 Municipals, taxable 1,312,866 13,782 - 1,326,648 Total investment securities $ 14,728,090 $ 116,665 $ (256,962 ) $ 14,587,793 December 31, 2014 Amortized Gross Unrealized Fair Cost Gains Losses Value Government-sponsored mortgage-backed $ 7,597,334 $ 122,491 $ (118,308 ) $ 7,601,517 Collateralized mortgage-backed 2,040,478 - (57,518 ) 1,982,960 Municipals, tax-exempt 4,658,532 68,643 (30,179 ) 4,696,996 Municipals, taxable 1,317,433 16,620 - 1,334,053 Total investment securities $ 15,613,777 $ 207,754 $ (206,005 ) $ 15,615,526 </t>
  </si>
  <si>
    <t>Securities with unrealized losses</t>
  </si>
  <si>
    <t>Securities in an Unrealized Securities in an Unrealized Loss Position for Less than Loss Position for More than 12 Months 12 Months Total Fair Unrealized Fair Unrealized Fair Unrealized Value Losses Value Losses Value Losses Government-sponsored mortgage-backed $ 670,647 $ 13,368 $ 2,347,337 $ 141,216 $ 3,017,984 $ 154,584 Collateralized mortgage-backed - - 1,985,236 52,444 1,985,236 52,444 Municipals, tax-exempt 752,337 12,531 1,056,460 37,403 1,808,797 49,934 Total temporarily impaired securities $ 1,422,984 $ 25,899 $ 5,389,033 $ 231,063 $ 6,812,017 $ 256,962 Securities in an Unrealized Securities in an Unrealized Loss Position for Less than Loss Position for More than 12 Months 12 Months Total Fair Unrealized Fair Unrealized Fair Unrealized Value Losses Value Losses Value Losses Government-sponsored mortgage-backed $ - $ - $ 3,247,141 $ 118,308 $ 3,247,141 $ 118,308 Collateralized mortgage-backed - - 1,982,960 57,518 1,982,960 57,518 Municipals, tax-exempt - - 1,072,090 30,179 1,072,090 30,179 Total temporarily impaired securities $ - $ - $ 6,302,191 $ 206,005 $ 6,302,191 $ 206,005</t>
  </si>
  <si>
    <t>Amortized costs and fair values of investment securities available for sale by contractual maturity</t>
  </si>
  <si>
    <t>June 30, 2015 Amortized Fair Cost Value Due within one year $ — $ — Due after one through three years — — Due after three through five years — — Due after five through ten years 2,823,666 2,780,399 Due after ten years 11,904,425 11,807,394 Total investment securities $ 14,728,091 $ 14,587,793</t>
  </si>
  <si>
    <t>Loans (Tables)</t>
  </si>
  <si>
    <t>Summary of delinquencies and nonaccruals, by portfolio class</t>
  </si>
  <si>
    <t>Single and multifamily Construction Commercial residential and real estate - Commercial June 30, 2015 real estate development other business Consumer Total 30-59 days past due $ 935,962 $ - $ 564,226 $ 20,838 $ - $ 1,521,026 60-89 days past due - 280,321 727,054 - - 1,007,375 Nonaccrual - 39,066 190,871 85,139 - 315,076 Total past due and nonaccrual 935,962 319,387 1,482,151 105,977 - 2,843,477 Current 15,736,607 7,759,556 21,830,527 16,604,782 1,361,248 63,292,720 Total loans (gross of $ 16,672,569 $ 8,078,943 $ 23,312,678 $ 16,710,759 $ 1,361,248 $ 66,136,197 deferred fees) Deferred fees (135,602 ) Loan loss reserve (989,509 ) Total Loans, net $ 65,011,086 Single and multifamily Construction Commercial residential and real estate - Commercial December 31, 2014 real estate development other business Consumer Total 30-59 days past due $ 188,033 $ 39,561 $ - $ 23,938 $ - $ 251,532 60-89 days past due - - - 9,129 - 9,129 Nonaccrual - - 534,057 - - 534,057 Total past due and nonaccrual 188,033 39,561 534,057 33,067 - 794,718 Current 17,885,396 8,385,892 24,712,339 16,026,015 1,372,906 68,382,548 Total loans (gross of $ 18,073,429 $ 8,425,453 $ 25,246,396 $ 16,059,082 $ 1,372,906 $ 69,177,266 deferred fees) Deferred fees (149,823 ) Loan loss reserve (1,032,776 ) Total Loans, net $ 67,994,667</t>
  </si>
  <si>
    <t>Summarizes management's internal credit risk grades, by portfolio class</t>
  </si>
  <si>
    <t>Single and multifamily Construction Commercial residential and real estate - Commercial June 30, 2015 real estate development other business Consumer Total Pass Loans $ 9,727,234 $ 1,110,195 $ - $ - $ 1,361,248 $ 12,198,677 Grade 1 - Prime - - - - - - Grade 2 - Good - - - 69,849 - 69,849 Grade 3 - Acceptable 2,435,577 1,342,081 7,178,930 6,416,224 - 17,372,812 Grade 4 – Acceptable w/ Care 3,510,100 5,266,781 13,861,228 8,994,210 - 31,632,319 Grade 5 – Special Mention 63,696 79,565 1,346,641 860,579 - 2,350,481 Grade 6 - Substandard 935,962 280,321 925,879 369,897 - 2,512,059 Grade 7 - Doubtful - - - - - - Total loans (gross of deferred fees) $ 16,672,569 $ 8,078,943 $ 23,312,678 $ 16,710,759 $ 1,361,248 $ 66,136,197 Single and multifamily Construction Commercial residential and real estate - Commercial December 31, 2014 real estate development other business Consumer Total Pass Loans $ 10,739,155 $ 1,362,322 $ - $ - $ 1,341,699 $ 13,443,176 Grade 1 - Prime - - - - - - Grade 2 - Good - - - 1,652,739 - 1,652,739 Grade 3 - Acceptable 2,594,126 1,284,107 9,123,260 4,629,684 31,207 17,662,384 Grade 4 – Acceptable w/ Care 3,792,456 5,277,692 14,184,482 9,754,850 - 33,009,480 Grade 5 – Special Mention - 82,413 645,152 - - 730,565 Grade 6 - Substandard 947,692 418,919 1,290,502 21,809 - 2,678,922 Grade 7 - Doubtful - - - - - - Total loans (gross of deferred fees) $ 18,073,429 $ 8,425,453 $ 25,246,396 $ 16,059,082 $ 1,372,906 $ 69,177,266</t>
  </si>
  <si>
    <t>Summarizes information relative to impaired loans, by portfolio class</t>
  </si>
  <si>
    <t>Unpaid Average Year to date principal Recorded Related impaired interest June 30, 2015 balance investment allowance investment income With no related allowance recorded: Single and multifamily residential real estate $ 718,873 $ 718,873 $ - $ 662,981 $ 19,741 Construction and development - - - 166,477 - Commercial real estate - other 190,871 190,871 - 210,115 - With related allowance recorded: Single and multifamily residential real estate - - - 221,047 - Construction and development 39,636 39,636 9,636 337,992 727 Commercial real estate - other 735,008 735,008 24,008 692,201 17,798 Commercial business 85,138 85,138 23,745 36,957 1,532 Consumer - - - - - Total: Single and multifamily residential real estate 718,873 718,873 - 884,028 19,741 Construction and development 39,636 39,636 9,636 504,469 727 Commercial real estate - other 925,879 925,879 24,008 902,316 17,798 Commercial business 85,138 85,138 23,745 36,957 1,532 Consumer - - - - - $ 1,769,526 $ 1,769,526 $ 57,389 $ 2,327,770 $ 39,798 December 31, 2014 With no related allowance recorded: Single and multifamily residential real estate $ 725,090 $ 725,090 $ - $ 604,851 $ 44,239 Construction and development - - - 332,954 - Commercial real estate - other 190,791 190,791 - 229,385 - Commercial business - - - - - Consumer - - - - - With related allowance recorded: Single and multifamily residential real estate - - - 442,094 - Construction and development - - - 649,560 - Commercial real estate - other 1,099,712 1,099,712 88,712 645,833 42,321 Commercial business - - - 17,156 - Consumer - - - - - Total: Single and multifamily residential real estate 725,090 725,090 - 1,046,945 44,239 Construction and development - - - 982,514 - Commercial real estate - other 1,290,503 1,290,503 88,712 875,218 42,321 Commercial business - - - 17,156 - Consumer - - - - - $ 2,015,593 $ 2,015,593 $ 88,712 $ 2,921,833 $ 86,560</t>
  </si>
  <si>
    <t>Activity related to allowance for loan losses</t>
  </si>
  <si>
    <t>Single and multifamily Construction Commercial residential and real estate - Commercial June 30, 2015 real estate development other business Consumer Total Allowance for loan losses: Balance, beginning of period $ 160,797 $ 234,130 $ 363,097 $ 184,679 $ 90,073 $ 1,032,776 Reversal of provision for loan losses (5,980 ) (39,833 ) (6,043 ) 133,496 (81,640 ) - Loan charge-offs - - (43,267 ) - - (43,267 ) Loan recoveries - - - - - - Net loans charged-off - - (43,267 ) - - (43,267 ) Balance, end of period $ 154,817 $ 194,297 $ 313,787 $ 318,175 $ 8,433 $ 989,509 Individually reviewed for impairment $ - $ 9,636 $ 24,008 23,745 $ - $ 57,389 Collectively reviewed for impairment 154,817 184,661 289,779 294,430 8,433 932,120 Total allowance for loan losses $ 154,817 $ 194,297 $ 313,787 $ 318,175 $ 8,433 $ 989,509 Gross loans, end of period: Individually reviewed for impairment $ 718,873 $ 39,636 $ 925,879 $ 85,138 $ - $ 1,769,526 Collectively reviewed for impairment 15,953,696 8,039,307 22,386,799 16,625,621 1,361,248 64,366,671 Total loans (gross of deferred fees) $ 16,672,569 $ 8,078,943 $ 23,312,678 $ 16,710,759 $ 1,361,248 $ 66,136,197 June 30, 2014 Allowance for loan losses: Balance, beginning of year $ 268,757 $ 710,010 $ 206,176 $ 26,870 $ 90,073 $ 1,301,886 Reversal of provision for loan losses - (30,000 ) - - - (30,000 ) Loan charge-offs (50,000 ) (344,577 ) 100,000 75,000 - (219,577 ) Loan recoveries - - 3,427 - 73,567 76,994 Net loans charged-off (50,000 ) (344,577 ) 103,427 75,000 73,567 (142,583 ) Balance, end of period $ 218,757 $ 335,433 $ 309,603 $ 101,870 $ 163,640 $ 1,129,303 Individually reviewed for impairment $ 6,701 $ - $ 240,352 - $ - $ 247,053 Collectively reviewed for impairment 212,056 335,433 69,251 101,870 163,640 882,250 Total allowance for loan losses $ 218,757 $ 335,433 $ 309,603 $ 101,870 $ 163,640 $ 1,129,303 Gross loans, end of period: Individually reviewed for impairment $ 817,994 $ 484,490 $ 963,786 $ - $ - $ 2,266,270 Collectively reviewed for impairment 16,758,867 8,585,585 22,216,702 14,688,436 1,396,081 63,645,671 Total loans (gross of deferred fees) $ 17,576,861 $ 9,070,075 $ 23,180,488 $ 14,688,436 $ 1,396,081 $ 65,911,941 June 30, 2015 June 30, 2014 Nonaccrual loans $ 315,076 $ 516,402 Average gross loans $ 67,574,879 $ 65,654,838 Net loans charged-off as a percentage of average gross loans .47 % .42 % Allowance for loan losses as a percentage of total gross loans 1.50 % 1.71 % Allowance for loan losses as a percentage of non-accrual loans 314.05 % 218.69 %</t>
  </si>
  <si>
    <t>Loan maturity distribution by type and related interest rate</t>
  </si>
  <si>
    <t>After one but One year or within five After five less years years Total June 30, 2015 Single and multifamily residential real estate $ 3,457,151 $ 8,512,782 $ 4,702,636 $ 16,672,569 Construction and development 3,423,542 4,271,268 384,133 8,078,943 Commercial real estate - other 5,821,042 17,101,844 389,792 23,312,678 Commercial business 5,334,322 10,488,792 887,645 16,710,759 Consumer 828,018 517,302 15,928 1,361,248 Total $ 18,864,075 $ 40,891,988 $ 6,380,134 $ 66,136,197 After one but One year or within five After five less years years Total December 31, 2014 Single and multifamily residential real estate $ 5,290,321 $ 8,197,828 $ 4,585,280 $ 18,073,429 Construction and development 2,257,649 5,599,646 568,158 8,425,453 Commercial real estate - other 4,085,577 20,504,283 656,536 25,246,396 Commercial business 5,767,504 9,521,755 769,823 16,059,082 Consumer 801,306 555,693 15,907 1,372,906 Total $ 18,202,357 $ 44,379,205 $ 6,595,704 $ 69,177,266 Loans maturing after one year with: June 30, 2015 December 31, 2014 Fixed interest rates $ 19,138,575 $ 20,047,083 Floating interest rates $ 28,133,547 $ 30,927,826</t>
  </si>
  <si>
    <t>Fair Value (Tables)</t>
  </si>
  <si>
    <t>Fair value assets measured on non recurring basis unobservable inputs</t>
  </si>
  <si>
    <t xml:space="preserve"> Fair Value at Significant Description June 30, 2015 Valuation Technique Unobservable Inputs Other real estate owned and repossessed assets $ 2,063,000 Appraised value Discounts to reflect current market conditions, abbreviated holding period, and estimated costs to sell Impaired loans $ 1,712,137 Internal assessment based on external third party appraised value Adjustments to estimated value based on recent sales of comparable collateral Fair Value at Significant Description December 31, 2014 Valuation
Technique Unobservable Inputs Other real estate owned and repossessed assets $ 2,557,457 Appraised value Discounts to reflect current market conditions and estimated costs to sell Impaired loans $ 1,926,881 Internal assessment based on external third party appraised value Adjustments to estimated value based on recent sales of comparable collateral</t>
  </si>
  <si>
    <t>Estimated fair values of the Company's financial instruments</t>
  </si>
  <si>
    <t>Carrying June 30, 2015 Amount Fair Value Level 1 Level 2 Level 3 Financial Assets: Cash and due from banks $ 5,081,577 $ 5,081,577 $ 5,081,577 - - Federal funds sold 14,004,000 14,004,000 14,004,000 - - Investment securities available for sale 14,587,793 14,587,793 - 14,587,793 - Non-marketable equity securities 405,600 405,600 - 405,600 - Loans, net 65,011,086 64,945,085 - - 64,945,085 Financial
Liabilities: Note payable 149,774 150,759 - 150,759 - Deposits 87,626,238 86,595,108 - 86,595,108 - Securities sold under agreements to repurchase 33,432 33,432 - 33,432 - Carrying December 31, 2014 Amount Fair Value Level 1 Level 2 Level 3 Financial Assets: Cash and due from banks $ 5,261,080 $ 5,261,080 $ 5,261,080 $ - $ - Federal funds sold 5,643,000 5,643,000 5,643,000 - - Investment securities available for sale 15,615,526 15,615,526 - 15,615,526 - Non-marketable equity securities 609,650 609,650 - 609,650 - Loans, net 67,994,667 67,925,640 - - 67,925,640 Financial Liabilities: FHLB advance 5,000,000 5,000,347 - 5,000,347 - Note payable 600,000 603,567 - 603,567 - Deposits 82,874,663 81,928,307 - 81,928,307 - Securities sold under agreements to repurchase 153,603 153,603 - 153,603 -</t>
  </si>
  <si>
    <t>Business Segments (Tables)</t>
  </si>
  <si>
    <t>Summary of selected financial information for Company's reportable business segments</t>
  </si>
  <si>
    <t>Holding Company Community Transaction Asset Parent Banking Services Management Only (1) Total For the three months ended June 30, 2015 Interest income $ 928,646 $ — $ — $ — $ 928,646 Interest expense 79,995 — — 2,987 82,982 Net interest income 848,651 — — (2,987 ) 845,664 Reversal of provision for loan losses — — — — — Noninterest income 109,150 — — 19 109,169 Noninterest expense 1,237,721 713,590 5,206 355,583 2,312,100 Income (loss) before income taxes (279,920 ) (713,590 ) (5,206 ) (358,551 ) (1,357,267 ) Income taxes — — — — — Net income (loss) $ (279,920 ) $ (713,590 ) $ (5,206 ) $ (358,551 ) $ (1,357,267 ) (1) Excludes equity in earnings of wholly-owned Bank subsidiary. Holding Company Community Transaction Asset Parent Banking Services Management Only (1) Total For the six months ended June 30, 2015 Interest income $ 1,860,036 $ — $ — $ — $ 1,860,036 Interest expense 155,703 — — 12,570 168,273 Net interest income 1,704,333 — — (12,570 ) 1,691,763 Reversal of provision for loan losses — — — — — Noninterest income 218,711 33,327 — 1,337 253,375 Noninterest expense 2,220,904 990,022 (3,678 ) 453,718 3,660,966 Income (loss) before income taxes (297,860 ) (956,695 ) 3,678 (464,951 ) (1,715,828 ) Income taxes 5,080 — — — 5,080 Net income (loss) $ (302,940 ) $ (956,695 ) $ 3,678 $ (464,951 ) $ (1,720,908 ) (1) Excludes equity in earnings of wholly-owned Bank subsidiary. Community Banking Holding Company (2) Eliminations Total As of June 30, 2015 Cash and due from banks $ 5,082,338 $ 5,065,754 $ (5,066,515 ) $ 5,081,577 Federal funds sold 14,004,000 — — 14,004,000 Investment securities 14,587,793 — — 14,587,793 Loans receivable, net 65,011,086 — — 65,011,086 Other real estate owned 1,308,900 754,100 — 2,063,000 Property and equipment, 2,081,110 205,744 — 2,286,854 net Other assets 915,616 481,676 — 1,397,292 Total assets $ 102,990,843 $ 6,507,274 $ (5,066,515 ) $ 104,431,602 Deposits $ 92,692,753 $ — $ (5,066,515 ) $ 87,626,238 Securities sold under agreements to repurchase 33,432 — — 33,432 Note payable — 149,774 — 149,774 Accrued and other 148,983 1,117,682 — 1,266,665 liabilities Shareholders’ equity 10,115,675 5,239,818 — 15,355,493 Total liabilities and $ 102,990,843 $ 6,507,274 $ (5,066,515 ) $ 104,431,602 shareholders’ equity (2) Excludes investment in wholly-owned Bank subsidiary Holding Company Community Transaction Asset Parent Banking Services Management Only (1) Total For the three months ended June 30, 2014 Interest income $ 993,893 $ — $ — $ — $ 993,893 Interest expense 71,448 — — — 71,448 Net interest income 922,445 — — — 922,445 Reversal of provision for loan losses (30,000 ) — — — (30,000 ) Noninterest income 103,056 — — (35,077 ) 67,979 Noninterest expense 990,038 1,474,508 439,029 283,768 3,187,343 Income (loss) before income taxes 65,463 (1,474,508 ) (439,029 ) (318,845 ) (2,166,919 ) Income taxes — — — — — Net income (loss) $ 65,463 $ (1,474,508 ) $ (439,029 ) $ (318,845 ) $ (2,166,919 ) (1) Excludes equity in earnings of wholly-owned Bank subsidiary Holding Company Community Transaction Asset Parent Banking Services Management Only (1) Total For the six months ended June 30, 2014 Interest income $ 1,974,281 $ — $ (22,664 ) $ — $ 1,951,617 Interest expense 146,164 — — — 146,164 Net interest income 1,828,117 — (22,664 ) — 1,805,453 Reversal of provision for loan losses (30,000 ) — — — (30,000 ) Noninterest income 203,645 — 118,452 (69,693 ) 252,404 Noninterest expense 1,952,599 2,504,429 579,431 564,303 5,600,762 Income (loss) before income taxes 109,163 (2,504,429 ) (483,643 ) (633,996 ) (3,512,905 ) Income taxes — — — — — Net income (loss) $ 109,163 $ (2,504,429 ) $ (483,643 ) $ (633,996 ) $ (3,512,905 ) (1) Excludes equity in earnings of wholly-owned Bank subsidiary. Community Banking Holding Company (2) Eliminations Total As of June 30, 2014 Cash and due from banks $ 6,385,369 $ 875,539 $ (253,220 ) $ 7,007,688 Federal funds sold 2,772,000 — — 2,772,000 Investment securities 20,418,689 — — 20,418,689 Loans receivable, net 64,668,498 — — 64,668,498 Other real estate owned 1,625,000 1,410,290 — 3,035,290 Property and equipment, net 2,116,586 329,932 — 2,446,518 Other assets 535,985 312,494 (35,684 ) 812,795 Total assets $ 98,522,127 $ 2,928,255 $ (288,904 ) $ 101,161,478 Deposits $ 88,159,321 $ — $ (253,220 ) $ 87,906,101 Securities sold under agreements to repurchase 221,467 — — 221,467 Accrued and other liabilities 191,355 1,115,150 (35,684 ) 1,270,821 Shareholders’ equity 9,949,984 1,813,105 — 11,763,089 Total liabilities and shareholders’ equity $ 98,522,127 $ 2,928,255 $ (288,904 ) $ 101,161,478 (2) Excludes investment in wholly-owned Bank subsidiary</t>
  </si>
  <si>
    <t>Nature of Business and Basis of Presentation (Details)</t>
  </si>
  <si>
    <t>May. 14, 2015USD ($)$ / sharesshares</t>
  </si>
  <si>
    <t>Aug. 01, 2013USD ($)$ / sharesshares</t>
  </si>
  <si>
    <t>May. 31, 2005USD ($)$ / sharesshares</t>
  </si>
  <si>
    <t>Jun. 30, 2015Segment</t>
  </si>
  <si>
    <t>Dec. 31, 2012USD ($)$ / sharesshares</t>
  </si>
  <si>
    <t>Nature of Business and Basis of Presentation (Textual)</t>
  </si>
  <si>
    <t>Number of shares sold</t>
  </si>
  <si>
    <t>Sale of stock, price per share | $ / shares</t>
  </si>
  <si>
    <t>Number of business segments | Segment</t>
  </si>
  <si>
    <t>Proceeds from issuance | $</t>
  </si>
  <si>
    <t>IPO [Member]</t>
  </si>
  <si>
    <t>Proceeds from issuance of initial public offering | $</t>
  </si>
  <si>
    <t>Private Placement [Member]</t>
  </si>
  <si>
    <t>Proceeds from issuance of private placement | $</t>
  </si>
  <si>
    <t>Liquidity and Capital Considerations (Details) - USD ($)</t>
  </si>
  <si>
    <t>12 Months Ended</t>
  </si>
  <si>
    <t>Jul. 30, 2014</t>
  </si>
  <si>
    <t>Liquidity and Capital Considerations (Textual)</t>
  </si>
  <si>
    <t>Cash balances</t>
  </si>
  <si>
    <t>Real estate held for sale</t>
  </si>
  <si>
    <t>Decrease in liquid assets</t>
  </si>
  <si>
    <t>Gross cash proceeds series A private placement</t>
  </si>
  <si>
    <t>Unsecured debt</t>
  </si>
  <si>
    <t>Federal funds purchased</t>
  </si>
  <si>
    <t>Cash and fed funds sold</t>
  </si>
  <si>
    <t>Additional borrowings</t>
  </si>
  <si>
    <t>Pledged outstanding debt</t>
  </si>
  <si>
    <t>Pledges collateral federal reserve bank borrower custody</t>
  </si>
  <si>
    <t>Percentage of investment securities</t>
  </si>
  <si>
    <t>14.20%</t>
  </si>
  <si>
    <t>Investment securities [Member]</t>
  </si>
  <si>
    <t>32.20%</t>
  </si>
  <si>
    <t>26.30%</t>
  </si>
  <si>
    <t>Summary of Significant Accounting Policies (Details) - USD ($)</t>
  </si>
  <si>
    <t>Summary of Significant Accounting Policies (Textual)</t>
  </si>
  <si>
    <t>Income tax expense</t>
  </si>
  <si>
    <t>Federal Home Loan Bank of Atlanta [Member]</t>
  </si>
  <si>
    <t>Restricted cash</t>
  </si>
  <si>
    <t>Investment Securities (Details) - USD ($)</t>
  </si>
  <si>
    <t>Amortized cost</t>
  </si>
  <si>
    <t>Gross Unrealized Gains</t>
  </si>
  <si>
    <t>Gross Unrealized Losses</t>
  </si>
  <si>
    <t>Government-sponsored mortgage-backed [Member]</t>
  </si>
  <si>
    <t>Collateralized mortgage-backed [Member]</t>
  </si>
  <si>
    <t>Municipals, tax-exempt [Member]</t>
  </si>
  <si>
    <t>Municipals, taxable [Member]</t>
  </si>
  <si>
    <t>Investment Securities (Details 1) - USD ($)</t>
  </si>
  <si>
    <t>Securities Fair Value Loss Position for Less than 12 Months</t>
  </si>
  <si>
    <t>Securities Unrealized losses Loss Position, Less than 12 Months</t>
  </si>
  <si>
    <t>Securities Fair Value Loss Position for More than 12 Months</t>
  </si>
  <si>
    <t>Securities Unrealized Losses Loss Position, More than 12 Months</t>
  </si>
  <si>
    <t>Total Fair Value</t>
  </si>
  <si>
    <t>Total Unrealized Losses</t>
  </si>
  <si>
    <t>Investment Securities (Details 2) - USD ($)</t>
  </si>
  <si>
    <t>Due within one year, Amortized Cost</t>
  </si>
  <si>
    <t>Due after one through three years, Amortized Cost</t>
  </si>
  <si>
    <t>Due after three through five years, Amortized Cost</t>
  </si>
  <si>
    <t>Due after five through ten years, Amortized Cost</t>
  </si>
  <si>
    <t>Due after ten years, Amortized Cost</t>
  </si>
  <si>
    <t>Total investment securities, Amortized Cost</t>
  </si>
  <si>
    <t>Due within one year, Fair Value</t>
  </si>
  <si>
    <t>Due after one through three years, Fair Value</t>
  </si>
  <si>
    <t>Due after three through five years, Fair Value</t>
  </si>
  <si>
    <t>Due after five through ten years, Fair Value</t>
  </si>
  <si>
    <t>Due after ten years, Fair Value</t>
  </si>
  <si>
    <t>Total investment securities, Fair Value</t>
  </si>
  <si>
    <t>Investment Securities (Details Textual) - USD ($)</t>
  </si>
  <si>
    <t>Investment Securities (Textual)</t>
  </si>
  <si>
    <t>Investment securities, fair value</t>
  </si>
  <si>
    <t>Investment securities, aggregate unrealized loss</t>
  </si>
  <si>
    <t>Investment securities, fair value for more than one year</t>
  </si>
  <si>
    <t>Investment securities, aggregate unrealized loss for one year</t>
  </si>
  <si>
    <t>Loans (Details) - USD ($)</t>
  </si>
  <si>
    <t>Dec. 31, 2013</t>
  </si>
  <si>
    <t>30-59 days past due</t>
  </si>
  <si>
    <t>60-89 days past due</t>
  </si>
  <si>
    <t>Nonaccrual</t>
  </si>
  <si>
    <t>Total past due and nonaccrual</t>
  </si>
  <si>
    <t>Current</t>
  </si>
  <si>
    <t>Total loans (gross of deferred fees)</t>
  </si>
  <si>
    <t>Deferred fees</t>
  </si>
  <si>
    <t>Loan loss reserve</t>
  </si>
  <si>
    <t>Total Loans, net</t>
  </si>
  <si>
    <t>Single and multifamily residential real estate [Member]</t>
  </si>
  <si>
    <t>Construction and development [Member]</t>
  </si>
  <si>
    <t>Commercial real estate - other [Member]</t>
  </si>
  <si>
    <t>Commercial business [Member]</t>
  </si>
  <si>
    <t>Consumer [Member]</t>
  </si>
  <si>
    <t>Loans (Details 1) - USD ($)</t>
  </si>
  <si>
    <t>Summary of management's internal credit risk grades</t>
  </si>
  <si>
    <t>Pass Loans [Member]</t>
  </si>
  <si>
    <t>Pass Loans [Member] | Single and multifamily residential real estate [Member]</t>
  </si>
  <si>
    <t>Pass Loans [Member] | Construction and development [Member]</t>
  </si>
  <si>
    <t>Pass Loans [Member] | Commercial real estate - other [Member]</t>
  </si>
  <si>
    <t>Pass Loans [Member] | Commercial business [Member]</t>
  </si>
  <si>
    <t>Pass Loans [Member] | Consumer [Member]</t>
  </si>
  <si>
    <t>Grade 1 - Prime [Member]</t>
  </si>
  <si>
    <t>Grade 1 - Prime [Member] | Single and multifamily residential real estate [Member]</t>
  </si>
  <si>
    <t>Grade 1 - Prime [Member] | Construction and development [Member]</t>
  </si>
  <si>
    <t>Grade 1 - Prime [Member] | Commercial real estate - other [Member]</t>
  </si>
  <si>
    <t>Grade 1 - Prime [Member] | Commercial business [Member]</t>
  </si>
  <si>
    <t>Grade 1 - Prime [Member] | Consumer [Member]</t>
  </si>
  <si>
    <t>Grade 2 - Good [Member]</t>
  </si>
  <si>
    <t>Grade 2 - Good [Member] | Single and multifamily residential real estate [Member]</t>
  </si>
  <si>
    <t>Grade 2 - Good [Member] | Construction and development [Member]</t>
  </si>
  <si>
    <t>Grade 2 - Good [Member] | Commercial real estate - other [Member]</t>
  </si>
  <si>
    <t>Grade 2 - Good [Member] | Commercial business [Member]</t>
  </si>
  <si>
    <t>Grade 2 - Good [Member] | Consumer [Member]</t>
  </si>
  <si>
    <t>Grade 3 - Acceptable [Member]</t>
  </si>
  <si>
    <t>Grade 3 - Acceptable [Member] | Single and multifamily residential real estate [Member]</t>
  </si>
  <si>
    <t>Grade 3 - Acceptable [Member] | Construction and development [Member]</t>
  </si>
  <si>
    <t>Grade 3 - Acceptable [Member] | Commercial real estate - other [Member]</t>
  </si>
  <si>
    <t>Grade 3 - Acceptable [Member] | Commercial business [Member]</t>
  </si>
  <si>
    <t>Grade 3 - Acceptable [Member] | Consumer [Member]</t>
  </si>
  <si>
    <t>Grade 4 - Acceptable w/ Care [Member]</t>
  </si>
  <si>
    <t>Grade 4 - Acceptable w/ Care [Member] | Single and multifamily residential real estate [Member]</t>
  </si>
  <si>
    <t>Grade 4 - Acceptable w/ Care [Member] | Construction and development [Member]</t>
  </si>
  <si>
    <t>Grade 4 - Acceptable w/ Care [Member] | Commercial real estate - other [Member]</t>
  </si>
  <si>
    <t>Grade 4 - Acceptable w/ Care [Member] | Commercial business [Member]</t>
  </si>
  <si>
    <t>Grade 4 - Acceptable w/ Care [Member] | Consumer [Member]</t>
  </si>
  <si>
    <t>Grade 5 - Special Mention [Member]</t>
  </si>
  <si>
    <t>Grade 5 - Special Mention [Member] | Single and multifamily residential real estate [Member]</t>
  </si>
  <si>
    <t>Grade 5 - Special Mention [Member] | Construction and development [Member]</t>
  </si>
  <si>
    <t>Grade 5 - Special Mention [Member] | Commercial real estate - other [Member]</t>
  </si>
  <si>
    <t>Grade 5 - Special Mention [Member] | Commercial business [Member]</t>
  </si>
  <si>
    <t>Grade 5 - Special Mention [Member] | Consumer [Member]</t>
  </si>
  <si>
    <t>Grade 6 - Substandard [Member]</t>
  </si>
  <si>
    <t>Grade 6 - Substandard [Member] | Single and multifamily residential real estate [Member]</t>
  </si>
  <si>
    <t>Grade 6 - Substandard [Member] | Construction and development [Member]</t>
  </si>
  <si>
    <t>Grade 6 - Substandard [Member] | Commercial real estate - other [Member]</t>
  </si>
  <si>
    <t>Grade 6 - Substandard [Member] | Commercial business [Member]</t>
  </si>
  <si>
    <t>Grade 6 - Substandard [Member] | Consumer [Member]</t>
  </si>
  <si>
    <t>Grade 7 - Doubtful [Member]</t>
  </si>
  <si>
    <t>Grade 7 - Doubtful [Member] | Single and multifamily residential real estate [Member]</t>
  </si>
  <si>
    <t>Grade 7 - Doubtful [Member] | Construction and development [Member]</t>
  </si>
  <si>
    <t>Grade 7 - Doubtful [Member] | Commercial real estate - other [Member]</t>
  </si>
  <si>
    <t>Grade 7 - Doubtful [Member] | Commercial business [Member]</t>
  </si>
  <si>
    <t>Grade 7 - Doubtful [Member] | Consumer [Member]</t>
  </si>
  <si>
    <t>Loans (Details 2) - USD ($)</t>
  </si>
  <si>
    <t>Summary of information relative to impaired loans, by portfolio class</t>
  </si>
  <si>
    <t>Total, Unpaid principal balance</t>
  </si>
  <si>
    <t>Total, Recorded investment</t>
  </si>
  <si>
    <t>Total, Related allowance</t>
  </si>
  <si>
    <t>Total, Average impaired investment</t>
  </si>
  <si>
    <t>Total, Year to date interest income</t>
  </si>
  <si>
    <t>With no related allowance recorded, Unpaid principal balance</t>
  </si>
  <si>
    <t>With no related allowance recorded, Recorded investment</t>
  </si>
  <si>
    <t>With No Related Allowance, Related allowance</t>
  </si>
  <si>
    <t>With no related allowance recorded, Average impaired investment</t>
  </si>
  <si>
    <t>With no related allowance recorded, Year to date interest income</t>
  </si>
  <si>
    <t>With related allowance recorded, Unpaid principal balance</t>
  </si>
  <si>
    <t>With related allowance recorded, Recorded investment</t>
  </si>
  <si>
    <t>With related allowance recorded, Related allowance</t>
  </si>
  <si>
    <t>With related allowance recorded, Average impaired investment</t>
  </si>
  <si>
    <t>With related allowance recorded, Year to date interest income</t>
  </si>
  <si>
    <t>Loans (Details 3) - USD ($)</t>
  </si>
  <si>
    <t>Allowance for loan losses:</t>
  </si>
  <si>
    <t>Balance, beginning of year</t>
  </si>
  <si>
    <t>Provision (reversal of provision) for loan losses</t>
  </si>
  <si>
    <t>Loan charge-offs</t>
  </si>
  <si>
    <t>Loan recoveries</t>
  </si>
  <si>
    <t>Net loans charged-off</t>
  </si>
  <si>
    <t>Balance, end of period</t>
  </si>
  <si>
    <t>Individually reviewed for impairment</t>
  </si>
  <si>
    <t>Collectively reviewed for impairment</t>
  </si>
  <si>
    <t>Total allowance for loan losses</t>
  </si>
  <si>
    <t>Gross loans, end of period:</t>
  </si>
  <si>
    <t>Average gross loans</t>
  </si>
  <si>
    <t>Net loans charged-off as a percentage of average gross loans</t>
  </si>
  <si>
    <t>0.47%</t>
  </si>
  <si>
    <t>0.42%</t>
  </si>
  <si>
    <t>Allowance for loan losses as a percentage of total gross loans</t>
  </si>
  <si>
    <t>1.50%</t>
  </si>
  <si>
    <t>1.71%</t>
  </si>
  <si>
    <t>Allowance for loan losses as a percentage of non-accrual loans</t>
  </si>
  <si>
    <t>314.05%</t>
  </si>
  <si>
    <t>218.69%</t>
  </si>
  <si>
    <t>Loans (Details 4) - USD ($)</t>
  </si>
  <si>
    <t>Loans, One year or less</t>
  </si>
  <si>
    <t>Loans, After one but within five years</t>
  </si>
  <si>
    <t>Loan, After five years</t>
  </si>
  <si>
    <t>Loans maturing after one year with:</t>
  </si>
  <si>
    <t>Fixed interest rates</t>
  </si>
  <si>
    <t>Floating interest rates</t>
  </si>
  <si>
    <t>Loans (Details Textual) - USD ($)</t>
  </si>
  <si>
    <t>Mar. 05, 2015</t>
  </si>
  <si>
    <t>Loans (Textual)</t>
  </si>
  <si>
    <t>Total gross loans</t>
  </si>
  <si>
    <t>Loans transferred in asset sale</t>
  </si>
  <si>
    <t>Commercial real estate loans</t>
  </si>
  <si>
    <t>Commercial business loans</t>
  </si>
  <si>
    <t>Consumer and home equity loans</t>
  </si>
  <si>
    <t>Maximum number of days for nonaccrual status</t>
  </si>
  <si>
    <t>90 days</t>
  </si>
  <si>
    <t>Nonaccrual loans</t>
  </si>
  <si>
    <t>Foregone interest income related to nonaccrual loans</t>
  </si>
  <si>
    <t>Percentage of credit grade "pass" for loan portfolio</t>
  </si>
  <si>
    <t>93.00%</t>
  </si>
  <si>
    <t>95.00%</t>
  </si>
  <si>
    <t>Impaired loans</t>
  </si>
  <si>
    <t>Decrease in Impaired loan</t>
  </si>
  <si>
    <t>Loans no longer considered impaired</t>
  </si>
  <si>
    <t>Carrying balance of troubled debt restructurings</t>
  </si>
  <si>
    <t>Loans held for sale</t>
  </si>
  <si>
    <t>Success fee</t>
  </si>
  <si>
    <t>Percentage of increase decrease in reserves</t>
  </si>
  <si>
    <t>1.40%</t>
  </si>
  <si>
    <t>1.36%</t>
  </si>
  <si>
    <t>Selling costs</t>
  </si>
  <si>
    <t>Allowance for Loans receivable</t>
  </si>
  <si>
    <t>Special Mention [Member]</t>
  </si>
  <si>
    <t>Substandard [Member]</t>
  </si>
  <si>
    <t>Two Loans [Member]</t>
  </si>
  <si>
    <t>Gain or loss on sale</t>
  </si>
  <si>
    <t>Troubled Debt Restructuring [Member]</t>
  </si>
  <si>
    <t>Fair Value (Details) - USD ($)</t>
  </si>
  <si>
    <t>Schedule of assets measured at fair value on a non-recurring basis</t>
  </si>
  <si>
    <t>Other Real Estate Owned And Repossessed Assets [Member]</t>
  </si>
  <si>
    <t>Fair value measurements, Valuation Technique</t>
  </si>
  <si>
    <t>Appraised value</t>
  </si>
  <si>
    <t>Fair value measurements, Significant Unobservable Inputs</t>
  </si>
  <si>
    <t>Discounts to reflect current market conditions, abbreviated holding period, and estimated costs to sell</t>
  </si>
  <si>
    <t>Discounts to reflect current market conditions and estimated costs to sell</t>
  </si>
  <si>
    <t>Impaired Loans [Member]</t>
  </si>
  <si>
    <t>Internal assessment based on external third party appraised value</t>
  </si>
  <si>
    <t>Adjustments to estimated value based on recent sales of comparable collateral</t>
  </si>
  <si>
    <t>Fair Value (Details 1) - USD ($)</t>
  </si>
  <si>
    <t>Financial Assets:</t>
  </si>
  <si>
    <t>Loans, net</t>
  </si>
  <si>
    <t>Financial Liabilities:</t>
  </si>
  <si>
    <t>FHLB advance</t>
  </si>
  <si>
    <t>Carrying Amount [Member]</t>
  </si>
  <si>
    <t>Fair Value [Member]</t>
  </si>
  <si>
    <t>Fair Value [Member] | Level 1 [Member]</t>
  </si>
  <si>
    <t>Fair Value [Member] | Level 2 [Member]</t>
  </si>
  <si>
    <t>Fair Value [Member] | Level 3 [Member]</t>
  </si>
  <si>
    <t>Fair Value (Details Textual) - USD ($)</t>
  </si>
  <si>
    <t>Fair Value (Textual)</t>
  </si>
  <si>
    <t>Net of specific reserves of impaired loans carried at fair value</t>
  </si>
  <si>
    <t>Stock Compensation Plans (Details) - USD ($)</t>
  </si>
  <si>
    <t>May. 07, 2015</t>
  </si>
  <si>
    <t>Apr. 30, 2014</t>
  </si>
  <si>
    <t>Aug. 01, 2013</t>
  </si>
  <si>
    <t>Feb. 28, 2014</t>
  </si>
  <si>
    <t>Jul. 26, 2015</t>
  </si>
  <si>
    <t>Feb. 28, 2013</t>
  </si>
  <si>
    <t>Dec. 31, 2012</t>
  </si>
  <si>
    <t>Jul. 26, 2005</t>
  </si>
  <si>
    <t>Stock Compensation Plans (Textual)</t>
  </si>
  <si>
    <t>Sale of stock, Price per share</t>
  </si>
  <si>
    <t>Stock options outstanding</t>
  </si>
  <si>
    <t>Weighted average exercise price</t>
  </si>
  <si>
    <t>Options vested</t>
  </si>
  <si>
    <t>Stock options granted to certain employees and an advisor to the Company</t>
  </si>
  <si>
    <t>Granted, Weighted average exercise price</t>
  </si>
  <si>
    <t>Options cancelled</t>
  </si>
  <si>
    <t>Proceeds from issuance</t>
  </si>
  <si>
    <t>2005 Incentive Plan [Member]</t>
  </si>
  <si>
    <t>Description of shares issuable under Incentive Plan</t>
  </si>
  <si>
    <t>The total number of shares issuable under the 2005 Incentive Plan would at all times equal 12.5% of the then outstanding shares of common stock.</t>
  </si>
  <si>
    <t>Number of shares reserved for the issuance of stock options under Incentive Plan</t>
  </si>
  <si>
    <t>The number of shares reserved for the issuance of stock options under the 2005 Incentive Plan increased from 260,626 shares to 2,466,720 shares.</t>
  </si>
  <si>
    <t>Number of shares reserved for issuance of stock options</t>
  </si>
  <si>
    <t>2005 Incentive Plan [Member] | Maximum [Member]</t>
  </si>
  <si>
    <t>2005 Incentive Plan [Member] | Minimum [Member]</t>
  </si>
  <si>
    <t>2013 Incentive Plan [Member]</t>
  </si>
  <si>
    <t>The number of shares of common stock available for issuance under the 2013 Incentive Plan (plus the 2,466,720 shares reserved for issuance under the 2005 Incentive Plan) would continue to equal 20% of the Company’s total outstanding shares,</t>
  </si>
  <si>
    <t>2013 Incentive Plan [Member] | Maximum [Member]</t>
  </si>
  <si>
    <t>2013 Incentive Plan [Member] | Minimum [Member]</t>
  </si>
  <si>
    <t>Business Segments (Details) - USD ($)</t>
  </si>
  <si>
    <t>Net interest income (expense)</t>
  </si>
  <si>
    <t>Provision for loan losses</t>
  </si>
  <si>
    <t>Noninterest income</t>
  </si>
  <si>
    <t>Noninterest expense</t>
  </si>
  <si>
    <t>Income (loss) before income taxes</t>
  </si>
  <si>
    <t>Net income (loss)</t>
  </si>
  <si>
    <t>Loans receivable, net</t>
  </si>
  <si>
    <t>Other real estate owned</t>
  </si>
  <si>
    <t>Accrued and other liabilities</t>
  </si>
  <si>
    <t>Community Banking [Member]</t>
  </si>
  <si>
    <t>Transaction Services [Member]</t>
  </si>
  <si>
    <t>Asset Management [Member]</t>
  </si>
  <si>
    <t>Parent Only [Member]</t>
  </si>
  <si>
    <t>[1]</t>
  </si>
  <si>
    <t>Holding Company [Member]</t>
  </si>
  <si>
    <t>[2]</t>
  </si>
  <si>
    <t>Eliminations [Member]</t>
  </si>
  <si>
    <t>Excludes equity in earnings of wholly-owned Bank subsidiary.</t>
  </si>
  <si>
    <t>Excludes investment in wholly-owned Bank subsidiary</t>
  </si>
  <si>
    <t>Business Segments (Details Textual)</t>
  </si>
  <si>
    <t>Business Segments (Textual)</t>
  </si>
  <si>
    <t>Number of business segments</t>
  </si>
  <si>
    <t>Note Payable (Details) - USD ($)</t>
  </si>
  <si>
    <t>1 Months Ended</t>
  </si>
  <si>
    <t>Sep. 30, 2014</t>
  </si>
  <si>
    <t>Notes Payable (Textual)</t>
  </si>
  <si>
    <t>Repayments of Debt</t>
  </si>
  <si>
    <t>Interest rate on mortgage loans</t>
  </si>
  <si>
    <t>7.00%</t>
  </si>
  <si>
    <t>Interest rate on mortgage loans, maturity</t>
  </si>
  <si>
    <t>8.00%</t>
  </si>
  <si>
    <t>Notes Payable</t>
  </si>
  <si>
    <t>Borrowings (Details) - USD ($)</t>
  </si>
  <si>
    <t>FHLB advances</t>
  </si>
  <si>
    <t>Advances on secured</t>
  </si>
  <si>
    <t>Borrowing on maturity date description</t>
  </si>
  <si>
    <t>The terms of this note required monthly interest payments through the January 2015 maturity date, at which time the advance was repaid in its entirety. No FHLB advances were outstanding as of June 30, 2015.</t>
  </si>
  <si>
    <t>Label</t>
  </si>
  <si>
    <t>Element</t>
  </si>
  <si>
    <t>Value</t>
  </si>
  <si>
    <t>Gain (Loss) on Sale of Securities, Net</t>
  </si>
  <si>
    <t>us-gaap_GainLossOnSaleOfSecuritiesNet</t>
  </si>
  <si>
    <t>Gain (Loss) on Sales of Loans, Net</t>
  </si>
  <si>
    <t>us-gaap_GainLossOnSalesOfLoansNe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311828</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6">
        <v>17</v>
      </c>
    </row>
    <row r="11" spans="1:3">
      <c r="A11" t="s" s="4">
        <v>18</v>
      </c>
      <c r="B11" t="n" s="5">
        <v>2015</v>
      </c>
    </row>
    <row r="12" spans="1:3">
      <c r="A12" t="s" s="4">
        <v>19</v>
      </c>
      <c r="B12" t="s" s="4">
        <v>20</v>
      </c>
    </row>
    <row r="13" spans="1:3">
      <c r="A13" t="s" s="4">
        <v>21</v>
      </c>
      <c r="C13" t="n" s="5">
        <v>205027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1</v>
      </c>
      <c r="B1" t="s" s="2">
        <v>1</v>
      </c>
    </row>
    <row r="2" spans="1:2">
      <c r="B2" t="s" s="2">
        <v>2</v>
      </c>
    </row>
    <row r="3" spans="1:2">
      <c r="A3" t="s" s="3">
        <v>172</v>
      </c>
    </row>
    <row r="4" spans="1:2">
      <c r="A4" t="s" s="4">
        <v>173</v>
      </c>
      <c r="B4" t="s"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69</v>
      </c>
      <c r="B1" t="s" s="2">
        <v>1</v>
      </c>
    </row>
    <row r="2" spans="1:2">
      <c r="B2" t="s" s="2">
        <v>2</v>
      </c>
    </row>
    <row r="3" spans="1:2">
      <c r="A3" t="s" s="3">
        <v>175</v>
      </c>
    </row>
    <row r="4" spans="1:2">
      <c r="A4" t="s" s="4">
        <v>176</v>
      </c>
      <c r="B4" t="s" s="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78</v>
      </c>
      <c r="B1" t="s" s="2">
        <v>1</v>
      </c>
    </row>
    <row r="2" spans="1:2">
      <c r="B2" t="s" s="2">
        <v>2</v>
      </c>
    </row>
    <row r="3" spans="1:2">
      <c r="A3" t="s" s="3">
        <v>179</v>
      </c>
    </row>
    <row r="4" spans="1:2">
      <c r="A4" t="s" s="4">
        <v>180</v>
      </c>
      <c r="B4" t="s" s="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82</v>
      </c>
      <c r="B1" t="s" s="2">
        <v>1</v>
      </c>
    </row>
    <row r="2" spans="1:2">
      <c r="B2" t="s" s="2">
        <v>2</v>
      </c>
    </row>
    <row r="3" spans="1:2">
      <c r="A3" t="s" s="3">
        <v>183</v>
      </c>
    </row>
    <row r="4" spans="1:2">
      <c r="A4" t="s" s="4">
        <v>184</v>
      </c>
      <c r="B4" t="s" s="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6</v>
      </c>
      <c r="B1" t="s" s="2">
        <v>1</v>
      </c>
    </row>
    <row r="2" spans="1:2">
      <c r="B2" t="s" s="2">
        <v>2</v>
      </c>
    </row>
    <row r="3" spans="1:2">
      <c r="A3" t="s" s="3">
        <v>187</v>
      </c>
    </row>
    <row r="4" spans="1:2">
      <c r="A4" t="s" s="4">
        <v>188</v>
      </c>
      <c r="B4" t="s" s="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90</v>
      </c>
      <c r="B1" t="s" s="2">
        <v>1</v>
      </c>
    </row>
    <row r="2" spans="1:2">
      <c r="B2" t="s" s="2">
        <v>2</v>
      </c>
    </row>
    <row r="3" spans="1:2">
      <c r="A3" t="s" s="3">
        <v>175</v>
      </c>
    </row>
    <row r="4" spans="1:2">
      <c r="A4" t="s" s="4">
        <v>191</v>
      </c>
      <c r="B4" t="s"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75</v>
      </c>
      <c r="B1" t="s" s="2">
        <v>1</v>
      </c>
    </row>
    <row r="2" spans="1:2">
      <c r="B2" t="s" s="2">
        <v>2</v>
      </c>
    </row>
    <row r="3" spans="1:2">
      <c r="A3" t="s" s="3">
        <v>193</v>
      </c>
    </row>
    <row r="4" spans="1:2">
      <c r="A4" t="s" s="4">
        <v>194</v>
      </c>
      <c r="B4" t="s"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t="s" s="1">
        <v>196</v>
      </c>
      <c r="B1" t="s" s="2">
        <v>1</v>
      </c>
    </row>
    <row r="2" spans="1:2">
      <c r="B2" t="s" s="2">
        <v>2</v>
      </c>
    </row>
    <row r="3" spans="1:2">
      <c r="A3" t="s" s="3">
        <v>168</v>
      </c>
    </row>
    <row r="4" spans="1:2">
      <c r="A4" t="s" s="4">
        <v>197</v>
      </c>
      <c r="B4" t="s" s="4">
        <v>198</v>
      </c>
    </row>
    <row r="5" spans="1:2">
      <c r="A5" t="s" s="4">
        <v>199</v>
      </c>
      <c r="B5" t="s" s="4">
        <v>200</v>
      </c>
    </row>
    <row r="6" spans="1:2">
      <c r="A6" t="s" s="4">
        <v>201</v>
      </c>
      <c r="B6" t="s" s="4">
        <v>202</v>
      </c>
    </row>
    <row r="7" spans="1:2">
      <c r="A7" t="s" s="4">
        <v>203</v>
      </c>
      <c r="B7" t="s" s="4">
        <v>204</v>
      </c>
    </row>
    <row r="8" spans="1:2">
      <c r="A8" t="s" s="4">
        <v>205</v>
      </c>
      <c r="B8" t="s" s="4">
        <v>206</v>
      </c>
    </row>
    <row r="9" spans="1:2">
      <c r="A9" t="s" s="4">
        <v>207</v>
      </c>
      <c r="B9" t="s" s="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09</v>
      </c>
      <c r="B1" t="s" s="2">
        <v>1</v>
      </c>
    </row>
    <row r="2" spans="1:2">
      <c r="B2" t="s" s="2">
        <v>2</v>
      </c>
    </row>
    <row r="3" spans="1:2">
      <c r="A3" t="s" s="3">
        <v>172</v>
      </c>
    </row>
    <row r="4" spans="1:2">
      <c r="A4" t="s" s="4">
        <v>210</v>
      </c>
      <c r="B4" t="s" s="4">
        <v>211</v>
      </c>
    </row>
    <row r="5" spans="1:2">
      <c r="A5" t="s" s="4">
        <v>212</v>
      </c>
      <c r="B5" t="s" s="4">
        <v>213</v>
      </c>
    </row>
    <row r="6" spans="1:2">
      <c r="A6" t="s" s="4">
        <v>214</v>
      </c>
      <c r="B6" t="s" s="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r="A1" t="s" s="1">
        <v>216</v>
      </c>
      <c r="B1" t="s" s="2">
        <v>1</v>
      </c>
    </row>
    <row r="2" spans="1:2">
      <c r="B2" t="s" s="2">
        <v>2</v>
      </c>
    </row>
    <row r="3" spans="1:2">
      <c r="A3" t="s" s="3">
        <v>175</v>
      </c>
    </row>
    <row r="4" spans="1:2">
      <c r="A4" t="s" s="4">
        <v>217</v>
      </c>
      <c r="B4" t="s" s="4">
        <v>218</v>
      </c>
    </row>
    <row r="5" spans="1:2">
      <c r="A5" t="s" s="4">
        <v>219</v>
      </c>
      <c r="B5" t="s" s="4">
        <v>220</v>
      </c>
    </row>
    <row r="6" spans="1:2">
      <c r="A6" t="s" s="4">
        <v>221</v>
      </c>
      <c r="B6" t="s" s="4">
        <v>222</v>
      </c>
    </row>
    <row r="7" spans="1:2">
      <c r="A7" t="s" s="4">
        <v>223</v>
      </c>
      <c r="B7" t="s" s="4">
        <v>224</v>
      </c>
    </row>
    <row r="8" spans="1:2">
      <c r="A8" t="s" s="4">
        <v>225</v>
      </c>
      <c r="B8" t="s" s="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5081577</v>
      </c>
      <c r="C3" t="n" s="7">
        <v>5261080</v>
      </c>
    </row>
    <row r="4" spans="1:3">
      <c r="A4" t="s" s="4">
        <v>26</v>
      </c>
      <c r="B4" t="n" s="5">
        <v>14004000</v>
      </c>
      <c r="C4" t="n" s="5">
        <v>5643000</v>
      </c>
    </row>
    <row r="5" spans="1:3">
      <c r="A5" t="s" s="4">
        <v>27</v>
      </c>
      <c r="B5" t="n" s="5">
        <v>14587793</v>
      </c>
      <c r="C5" t="n" s="5">
        <v>15615526</v>
      </c>
    </row>
    <row r="6" spans="1:3">
      <c r="A6" t="s" s="4">
        <v>28</v>
      </c>
      <c r="B6" t="n" s="5">
        <v>405600</v>
      </c>
      <c r="C6" t="n" s="5">
        <v>609650</v>
      </c>
    </row>
    <row r="7" spans="1:3">
      <c r="A7" t="s" s="4">
        <v>29</v>
      </c>
      <c r="B7" t="n" s="5">
        <v>65011086</v>
      </c>
      <c r="C7" t="n" s="5">
        <v>67994667</v>
      </c>
    </row>
    <row r="8" spans="1:3">
      <c r="A8" t="s" s="4">
        <v>30</v>
      </c>
      <c r="B8" t="n" s="5">
        <v>292627</v>
      </c>
      <c r="C8" t="n" s="5">
        <v>291288</v>
      </c>
    </row>
    <row r="9" spans="1:3">
      <c r="A9" t="s" s="4">
        <v>31</v>
      </c>
      <c r="B9" t="n" s="5">
        <v>2286854</v>
      </c>
      <c r="C9" t="n" s="5">
        <v>2384007</v>
      </c>
    </row>
    <row r="10" spans="1:3">
      <c r="A10" t="s" s="4">
        <v>32</v>
      </c>
      <c r="B10" t="n" s="5">
        <v>2063000</v>
      </c>
      <c r="C10" t="n" s="5">
        <v>2557457</v>
      </c>
    </row>
    <row r="11" spans="1:3">
      <c r="A11" t="s" s="4">
        <v>33</v>
      </c>
      <c r="B11" t="n" s="5">
        <v>699065</v>
      </c>
      <c r="C11" t="n" s="5">
        <v>355307</v>
      </c>
    </row>
    <row r="12" spans="1:3">
      <c r="A12" t="s" s="4">
        <v>34</v>
      </c>
      <c r="B12" t="n" s="5">
        <v>104431602</v>
      </c>
      <c r="C12" t="n" s="5">
        <v>100711982</v>
      </c>
    </row>
    <row r="13" spans="1:3">
      <c r="A13" t="s" s="3">
        <v>35</v>
      </c>
    </row>
    <row r="14" spans="1:3">
      <c r="A14" t="s" s="4">
        <v>36</v>
      </c>
      <c r="B14" t="n" s="5">
        <v>11919316</v>
      </c>
      <c r="C14" t="n" s="5">
        <v>11016882</v>
      </c>
    </row>
    <row r="15" spans="1:3">
      <c r="A15" t="s" s="4">
        <v>37</v>
      </c>
      <c r="B15" t="n" s="5">
        <v>75706922</v>
      </c>
      <c r="C15" t="n" s="5">
        <v>71857781</v>
      </c>
    </row>
    <row r="16" spans="1:3">
      <c r="A16" t="s" s="4">
        <v>38</v>
      </c>
      <c r="B16" t="n" s="7">
        <v>87626238</v>
      </c>
      <c r="C16" t="n" s="5">
        <v>82874663</v>
      </c>
    </row>
    <row r="17" spans="1:3">
      <c r="A17" t="s" s="4">
        <v>39</v>
      </c>
      <c r="C17" t="n" s="5">
        <v>5000000</v>
      </c>
    </row>
    <row r="18" spans="1:3">
      <c r="A18" t="s" s="4">
        <v>40</v>
      </c>
      <c r="B18" t="n" s="7">
        <v>149774</v>
      </c>
      <c r="C18" t="n" s="5">
        <v>600000</v>
      </c>
    </row>
    <row r="19" spans="1:3">
      <c r="A19" t="s" s="4">
        <v>41</v>
      </c>
      <c r="B19" t="n" s="5">
        <v>33432</v>
      </c>
      <c r="C19" t="n" s="5">
        <v>153603</v>
      </c>
    </row>
    <row r="20" spans="1:3">
      <c r="A20" t="s" s="4">
        <v>42</v>
      </c>
      <c r="B20" t="n" s="5">
        <v>9152</v>
      </c>
      <c r="C20" t="n" s="5">
        <v>8226</v>
      </c>
    </row>
    <row r="21" spans="1:3">
      <c r="A21" t="s" s="4">
        <v>43</v>
      </c>
      <c r="B21" t="n" s="5">
        <v>1257513</v>
      </c>
      <c r="C21" t="n" s="5">
        <v>2664910</v>
      </c>
    </row>
    <row r="22" spans="1:3">
      <c r="A22" t="s" s="4">
        <v>44</v>
      </c>
      <c r="B22" t="n" s="7">
        <v>89076109</v>
      </c>
      <c r="C22" t="n" s="7">
        <v>91301402</v>
      </c>
    </row>
    <row r="23" spans="1:3">
      <c r="A23" t="s" s="4">
        <v>45</v>
      </c>
    </row>
    <row r="24" spans="1:3">
      <c r="A24" t="s" s="3">
        <v>46</v>
      </c>
    </row>
    <row r="25" spans="1:3">
      <c r="A25" t="s" s="4">
        <v>47</v>
      </c>
      <c r="B25" t="n" s="7">
        <v>205028</v>
      </c>
      <c r="C25" t="n" s="7">
        <v>205028</v>
      </c>
    </row>
    <row r="26" spans="1:3">
      <c r="A26" t="s" s="4">
        <v>48</v>
      </c>
      <c r="B26" t="n" s="5">
        <v>42931339</v>
      </c>
      <c r="C26" t="n" s="5">
        <v>35124151</v>
      </c>
    </row>
    <row r="27" spans="1:3">
      <c r="A27" t="s" s="4">
        <v>49</v>
      </c>
      <c r="B27" t="n" s="5">
        <v>-140297</v>
      </c>
      <c r="C27" t="n" s="5">
        <v>1154</v>
      </c>
    </row>
    <row r="28" spans="1:3">
      <c r="A28" t="s" s="4">
        <v>50</v>
      </c>
      <c r="B28" t="n" s="5">
        <v>-27640661</v>
      </c>
      <c r="C28" t="n" s="5">
        <v>-25919753</v>
      </c>
    </row>
    <row r="29" spans="1:3">
      <c r="A29" t="s" s="4">
        <v>51</v>
      </c>
      <c r="B29" t="n" s="5">
        <v>15355493</v>
      </c>
      <c r="C29" t="n" s="5">
        <v>9410580</v>
      </c>
    </row>
    <row r="30" spans="1:3">
      <c r="A30" t="s" s="4">
        <v>52</v>
      </c>
      <c r="B30" t="n" s="5">
        <v>104431602</v>
      </c>
      <c r="C30" t="n" s="7">
        <v>100711982</v>
      </c>
    </row>
    <row r="31" spans="1:3">
      <c r="A31" t="s" s="4">
        <v>53</v>
      </c>
    </row>
    <row r="32" spans="1:3">
      <c r="A32" t="s" s="3">
        <v>46</v>
      </c>
    </row>
    <row r="33" spans="1:3">
      <c r="A33" t="s" s="4">
        <v>54</v>
      </c>
      <c r="B33" t="n" s="7">
        <v>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t="s" s="1">
        <v>227</v>
      </c>
      <c r="B1" t="s" s="2">
        <v>1</v>
      </c>
    </row>
    <row r="2" spans="1:2">
      <c r="B2" t="s" s="2">
        <v>2</v>
      </c>
    </row>
    <row r="3" spans="1:2">
      <c r="A3" t="s" s="3">
        <v>179</v>
      </c>
    </row>
    <row r="4" spans="1:2">
      <c r="A4" t="s" s="4">
        <v>228</v>
      </c>
      <c r="B4" t="s" s="4">
        <v>229</v>
      </c>
    </row>
    <row r="5" spans="1:2">
      <c r="A5" t="s" s="4">
        <v>230</v>
      </c>
      <c r="B5" t="s" s="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2</v>
      </c>
      <c r="B1" t="s" s="2">
        <v>1</v>
      </c>
    </row>
    <row r="2" spans="1:2">
      <c r="B2" t="s" s="2">
        <v>2</v>
      </c>
    </row>
    <row r="3" spans="1:2">
      <c r="A3" t="s" s="3">
        <v>187</v>
      </c>
    </row>
    <row r="4" spans="1:2">
      <c r="A4" t="s" s="4">
        <v>233</v>
      </c>
      <c r="B4" t="s" s="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5"/>
    <col customWidth="1" max="2" min="2" width="37"/>
    <col customWidth="1" max="3" min="3" width="37"/>
    <col customWidth="1" max="4" min="4" width="37"/>
    <col customWidth="1" max="5" min="5" width="21"/>
    <col customWidth="1" max="6" min="6" width="37"/>
  </cols>
  <sheetData>
    <row r="1" spans="1:6">
      <c r="A1" t="s" s="1">
        <v>235</v>
      </c>
      <c r="B1" t="s" s="2">
        <v>236</v>
      </c>
      <c r="C1" t="s" s="2">
        <v>237</v>
      </c>
      <c r="D1" t="s" s="2">
        <v>238</v>
      </c>
      <c r="E1" t="s" s="2">
        <v>239</v>
      </c>
      <c r="F1" t="s" s="2">
        <v>240</v>
      </c>
    </row>
    <row r="2" spans="1:6">
      <c r="A2" t="s" s="3">
        <v>241</v>
      </c>
    </row>
    <row r="3" spans="1:6">
      <c r="A3" t="s" s="4">
        <v>242</v>
      </c>
      <c r="C3" t="n" s="5">
        <v>769000</v>
      </c>
    </row>
    <row r="4" spans="1:6">
      <c r="A4" t="s" s="4">
        <v>243</v>
      </c>
      <c r="C4" t="n" s="8">
        <v>0.8</v>
      </c>
    </row>
    <row r="5" spans="1:6">
      <c r="A5" t="s" s="4">
        <v>244</v>
      </c>
      <c r="E5" t="n" s="5">
        <v>4</v>
      </c>
    </row>
    <row r="6" spans="1:6">
      <c r="A6" t="s" s="4">
        <v>245</v>
      </c>
      <c r="C6" t="n" s="7">
        <v>615200</v>
      </c>
    </row>
    <row r="7" spans="1:6">
      <c r="A7" t="s" s="4">
        <v>53</v>
      </c>
    </row>
    <row r="8" spans="1:6">
      <c r="A8" t="s" s="3">
        <v>241</v>
      </c>
    </row>
    <row r="9" spans="1:6">
      <c r="A9" t="s" s="4">
        <v>242</v>
      </c>
      <c r="B9" t="n" s="5">
        <v>8425</v>
      </c>
    </row>
    <row r="10" spans="1:6">
      <c r="A10" t="s" s="4">
        <v>243</v>
      </c>
      <c r="B10" t="n" s="7">
        <v>1000</v>
      </c>
    </row>
    <row r="11" spans="1:6">
      <c r="A11" t="s" s="4">
        <v>245</v>
      </c>
      <c r="B11" t="n" s="7">
        <v>8425000</v>
      </c>
    </row>
    <row r="12" spans="1:6">
      <c r="A12" t="s" s="4">
        <v>246</v>
      </c>
    </row>
    <row r="13" spans="1:6">
      <c r="A13" t="s" s="3">
        <v>241</v>
      </c>
    </row>
    <row r="14" spans="1:6">
      <c r="A14" t="s" s="4">
        <v>242</v>
      </c>
      <c r="D14" t="n" s="5">
        <v>2085010</v>
      </c>
    </row>
    <row r="15" spans="1:6">
      <c r="A15" t="s" s="4">
        <v>243</v>
      </c>
      <c r="D15" t="n" s="7">
        <v>10</v>
      </c>
    </row>
    <row r="16" spans="1:6">
      <c r="A16" t="s" s="4">
        <v>247</v>
      </c>
      <c r="D16" t="n" s="7">
        <v>20500000</v>
      </c>
    </row>
    <row r="17" spans="1:6">
      <c r="A17" t="s" s="4">
        <v>248</v>
      </c>
    </row>
    <row r="18" spans="1:6">
      <c r="A18" t="s" s="3">
        <v>241</v>
      </c>
    </row>
    <row r="19" spans="1:6">
      <c r="A19" t="s" s="4">
        <v>242</v>
      </c>
      <c r="F19" t="n" s="5">
        <v>17648750</v>
      </c>
    </row>
    <row r="20" spans="1:6">
      <c r="A20" t="s" s="4">
        <v>243</v>
      </c>
      <c r="F20" t="n" s="8">
        <v>0.8</v>
      </c>
    </row>
    <row r="21" spans="1:6">
      <c r="A21" t="s" s="4">
        <v>249</v>
      </c>
      <c r="F21" t="n" s="7">
        <v>141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7"/>
    <col customWidth="1" max="2" min="2" width="15"/>
    <col customWidth="1" max="3" min="3" width="16"/>
    <col customWidth="1" max="4" min="4" width="14"/>
  </cols>
  <sheetData>
    <row r="1" spans="1:4">
      <c r="A1" t="s" s="1">
        <v>250</v>
      </c>
      <c r="B1" t="s" s="2">
        <v>1</v>
      </c>
      <c r="C1" t="s" s="2">
        <v>251</v>
      </c>
    </row>
    <row r="2" spans="1:4">
      <c r="B2" t="s" s="2">
        <v>2</v>
      </c>
      <c r="C2" t="s" s="2">
        <v>23</v>
      </c>
      <c r="D2" t="s" s="2">
        <v>252</v>
      </c>
    </row>
    <row r="3" spans="1:4">
      <c r="A3" t="s" s="3">
        <v>253</v>
      </c>
    </row>
    <row r="4" spans="1:4">
      <c r="A4" t="s" s="4">
        <v>254</v>
      </c>
      <c r="B4" t="n" s="7">
        <v>5100000</v>
      </c>
      <c r="C4" t="n" s="7">
        <v>288000</v>
      </c>
    </row>
    <row r="5" spans="1:4">
      <c r="A5" t="s" s="4">
        <v>255</v>
      </c>
      <c r="B5" t="n" s="5">
        <v>754100</v>
      </c>
      <c r="C5" t="n" s="5">
        <v>1200000</v>
      </c>
    </row>
    <row r="6" spans="1:4">
      <c r="A6" t="s" s="4">
        <v>256</v>
      </c>
      <c r="B6" t="n" s="5">
        <v>4800000</v>
      </c>
    </row>
    <row r="7" spans="1:4">
      <c r="A7" t="s" s="4">
        <v>257</v>
      </c>
      <c r="B7" t="n" s="5">
        <v>8425000</v>
      </c>
    </row>
    <row r="8" spans="1:4">
      <c r="A8" t="s" s="4">
        <v>258</v>
      </c>
      <c r="B8" t="n" s="5">
        <v>1100000</v>
      </c>
    </row>
    <row r="9" spans="1:4">
      <c r="A9" t="s" s="4">
        <v>40</v>
      </c>
      <c r="B9" t="n" s="5">
        <v>149774</v>
      </c>
      <c r="C9" t="n" s="7">
        <v>600000</v>
      </c>
    </row>
    <row r="10" spans="1:4">
      <c r="A10" t="s" s="4">
        <v>27</v>
      </c>
      <c r="B10" t="n" s="5">
        <v>14600000</v>
      </c>
    </row>
    <row r="11" spans="1:4">
      <c r="A11" t="s" s="4">
        <v>259</v>
      </c>
      <c r="B11" t="n" s="5">
        <v>2000000</v>
      </c>
    </row>
    <row r="12" spans="1:4">
      <c r="A12" t="s" s="4">
        <v>260</v>
      </c>
      <c r="B12" t="n" s="5">
        <v>19100000</v>
      </c>
    </row>
    <row r="13" spans="1:4">
      <c r="A13" t="s" s="4">
        <v>261</v>
      </c>
      <c r="B13" t="n" s="5">
        <v>39400000</v>
      </c>
    </row>
    <row r="14" spans="1:4">
      <c r="A14" t="s" s="4">
        <v>262</v>
      </c>
      <c r="B14" t="n" s="5">
        <v>3000000</v>
      </c>
      <c r="D14" t="n" s="7">
        <v>13900000</v>
      </c>
    </row>
    <row r="15" spans="1:4">
      <c r="A15" t="s" s="4">
        <v>263</v>
      </c>
      <c r="B15" t="n" s="7">
        <v>9700000</v>
      </c>
    </row>
    <row r="16" spans="1:4">
      <c r="A16" t="s" s="4">
        <v>264</v>
      </c>
      <c r="B16" t="s" s="4">
        <v>265</v>
      </c>
    </row>
    <row r="17" spans="1:4">
      <c r="A17" t="s" s="4">
        <v>266</v>
      </c>
    </row>
    <row r="18" spans="1:4">
      <c r="A18" t="s" s="3">
        <v>253</v>
      </c>
    </row>
    <row r="19" spans="1:4">
      <c r="A19" t="s" s="4">
        <v>264</v>
      </c>
      <c r="B19" t="s" s="4">
        <v>267</v>
      </c>
      <c r="C19" t="s" s="4">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r="A1" t="s" s="1">
        <v>269</v>
      </c>
      <c r="B1" t="s" s="2">
        <v>66</v>
      </c>
      <c r="D1" t="s" s="2">
        <v>1</v>
      </c>
    </row>
    <row r="2" spans="1:6">
      <c r="B2" t="s" s="2">
        <v>2</v>
      </c>
      <c r="C2" t="s" s="2">
        <v>67</v>
      </c>
      <c r="D2" t="s" s="2">
        <v>2</v>
      </c>
      <c r="E2" t="s" s="2">
        <v>67</v>
      </c>
      <c r="F2" t="s" s="2">
        <v>23</v>
      </c>
    </row>
    <row r="3" spans="1:6">
      <c r="A3" t="s" s="3">
        <v>270</v>
      </c>
    </row>
    <row r="4" spans="1:6">
      <c r="A4" t="s" s="4">
        <v>271</v>
      </c>
      <c r="D4" t="n" s="7">
        <v>5080</v>
      </c>
    </row>
    <row r="5" spans="1:6">
      <c r="A5" t="s" s="4">
        <v>272</v>
      </c>
    </row>
    <row r="6" spans="1:6">
      <c r="A6" t="s" s="3">
        <v>270</v>
      </c>
    </row>
    <row r="7" spans="1:6">
      <c r="A7" t="s" s="4">
        <v>273</v>
      </c>
      <c r="B7" t="n" s="7">
        <v>2000</v>
      </c>
      <c r="D7" t="n" s="7">
        <v>2000</v>
      </c>
      <c r="F7" t="n" s="7">
        <v>2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274</v>
      </c>
      <c r="B1" t="s" s="2">
        <v>1</v>
      </c>
      <c r="C1" t="s" s="2">
        <v>251</v>
      </c>
    </row>
    <row r="2" spans="1:3">
      <c r="B2" t="s" s="2">
        <v>2</v>
      </c>
      <c r="C2" t="s" s="2">
        <v>23</v>
      </c>
    </row>
    <row r="3" spans="1:3">
      <c r="A3" t="s" s="3">
        <v>210</v>
      </c>
    </row>
    <row r="4" spans="1:3">
      <c r="A4" t="s" s="4">
        <v>275</v>
      </c>
      <c r="B4" t="n" s="7">
        <v>14728090</v>
      </c>
      <c r="C4" t="n" s="7">
        <v>15613777</v>
      </c>
    </row>
    <row r="5" spans="1:3">
      <c r="A5" t="s" s="4">
        <v>276</v>
      </c>
      <c r="B5" t="n" s="5">
        <v>116665</v>
      </c>
      <c r="C5" t="n" s="5">
        <v>207754</v>
      </c>
    </row>
    <row r="6" spans="1:3">
      <c r="A6" t="s" s="4">
        <v>277</v>
      </c>
      <c r="B6" t="n" s="5">
        <v>-256962</v>
      </c>
      <c r="C6" t="n" s="5">
        <v>-206005</v>
      </c>
    </row>
    <row r="7" spans="1:3">
      <c r="A7" t="s" s="4">
        <v>178</v>
      </c>
      <c r="B7" t="n" s="5">
        <v>14587793</v>
      </c>
      <c r="C7" t="n" s="5">
        <v>15615526</v>
      </c>
    </row>
    <row r="8" spans="1:3">
      <c r="A8" t="s" s="4">
        <v>278</v>
      </c>
    </row>
    <row r="9" spans="1:3">
      <c r="A9" t="s" s="3">
        <v>210</v>
      </c>
    </row>
    <row r="10" spans="1:3">
      <c r="A10" t="s" s="4">
        <v>275</v>
      </c>
      <c r="B10" t="n" s="5">
        <v>6421231</v>
      </c>
      <c r="C10" t="n" s="5">
        <v>7597334</v>
      </c>
    </row>
    <row r="11" spans="1:3">
      <c r="A11" t="s" s="4">
        <v>276</v>
      </c>
      <c r="B11" t="n" s="5">
        <v>77433</v>
      </c>
      <c r="C11" t="n" s="5">
        <v>122491</v>
      </c>
    </row>
    <row r="12" spans="1:3">
      <c r="A12" t="s" s="4">
        <v>277</v>
      </c>
      <c r="B12" t="n" s="5">
        <v>-154584</v>
      </c>
      <c r="C12" t="n" s="5">
        <v>-118308</v>
      </c>
    </row>
    <row r="13" spans="1:3">
      <c r="A13" t="s" s="4">
        <v>178</v>
      </c>
      <c r="B13" t="n" s="5">
        <v>6344080</v>
      </c>
      <c r="C13" t="n" s="5">
        <v>7601517</v>
      </c>
    </row>
    <row r="14" spans="1:3">
      <c r="A14" t="s" s="4">
        <v>279</v>
      </c>
    </row>
    <row r="15" spans="1:3">
      <c r="A15" t="s" s="3">
        <v>210</v>
      </c>
    </row>
    <row r="16" spans="1:3">
      <c r="A16" t="s" s="4">
        <v>275</v>
      </c>
      <c r="B16" t="n" s="7">
        <v>2037680</v>
      </c>
      <c r="C16" t="n" s="7">
        <v>2040478</v>
      </c>
    </row>
    <row r="17" spans="1:3">
      <c r="A17" t="s" s="4">
        <v>276</v>
      </c>
    </row>
    <row r="18" spans="1:3">
      <c r="A18" t="s" s="4">
        <v>277</v>
      </c>
      <c r="B18" t="n" s="7">
        <v>-52444</v>
      </c>
      <c r="C18" t="n" s="7">
        <v>-57518</v>
      </c>
    </row>
    <row r="19" spans="1:3">
      <c r="A19" t="s" s="4">
        <v>178</v>
      </c>
      <c r="B19" t="n" s="5">
        <v>1985236</v>
      </c>
      <c r="C19" t="n" s="5">
        <v>1982960</v>
      </c>
    </row>
    <row r="20" spans="1:3">
      <c r="A20" t="s" s="4">
        <v>280</v>
      </c>
    </row>
    <row r="21" spans="1:3">
      <c r="A21" t="s" s="3">
        <v>210</v>
      </c>
    </row>
    <row r="22" spans="1:3">
      <c r="A22" t="s" s="4">
        <v>275</v>
      </c>
      <c r="B22" t="n" s="5">
        <v>4956313</v>
      </c>
      <c r="C22" t="n" s="5">
        <v>4658532</v>
      </c>
    </row>
    <row r="23" spans="1:3">
      <c r="A23" t="s" s="4">
        <v>276</v>
      </c>
      <c r="B23" t="n" s="5">
        <v>25450</v>
      </c>
      <c r="C23" t="n" s="5">
        <v>68643</v>
      </c>
    </row>
    <row r="24" spans="1:3">
      <c r="A24" t="s" s="4">
        <v>277</v>
      </c>
      <c r="B24" t="n" s="5">
        <v>-49934</v>
      </c>
      <c r="C24" t="n" s="5">
        <v>-30179</v>
      </c>
    </row>
    <row r="25" spans="1:3">
      <c r="A25" t="s" s="4">
        <v>178</v>
      </c>
      <c r="B25" t="n" s="5">
        <v>4931829</v>
      </c>
      <c r="C25" t="n" s="5">
        <v>4696996</v>
      </c>
    </row>
    <row r="26" spans="1:3">
      <c r="A26" t="s" s="4">
        <v>281</v>
      </c>
    </row>
    <row r="27" spans="1:3">
      <c r="A27" t="s" s="3">
        <v>210</v>
      </c>
    </row>
    <row r="28" spans="1:3">
      <c r="A28" t="s" s="4">
        <v>275</v>
      </c>
      <c r="B28" t="n" s="5">
        <v>1312866</v>
      </c>
      <c r="C28" t="n" s="5">
        <v>1317433</v>
      </c>
    </row>
    <row r="29" spans="1:3">
      <c r="A29" t="s" s="4">
        <v>276</v>
      </c>
      <c r="B29" t="n" s="7">
        <v>13782</v>
      </c>
      <c r="C29" t="n" s="7">
        <v>16620</v>
      </c>
    </row>
    <row r="30" spans="1:3">
      <c r="A30" t="s" s="4">
        <v>277</v>
      </c>
    </row>
    <row r="31" spans="1:3">
      <c r="A31" t="s" s="4">
        <v>178</v>
      </c>
      <c r="B31" t="n" s="7">
        <v>1326648</v>
      </c>
      <c r="C31" t="n" s="7">
        <v>13340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282</v>
      </c>
      <c r="B1" t="s" s="2">
        <v>1</v>
      </c>
      <c r="C1" t="s" s="2">
        <v>251</v>
      </c>
    </row>
    <row r="2" spans="1:3">
      <c r="B2" t="s" s="2">
        <v>2</v>
      </c>
      <c r="C2" t="s" s="2">
        <v>23</v>
      </c>
    </row>
    <row r="3" spans="1:3">
      <c r="A3" t="s" s="3">
        <v>210</v>
      </c>
    </row>
    <row r="4" spans="1:3">
      <c r="A4" t="s" s="4">
        <v>283</v>
      </c>
      <c r="B4" t="n" s="7">
        <v>1422984</v>
      </c>
    </row>
    <row r="5" spans="1:3">
      <c r="A5" t="s" s="4">
        <v>284</v>
      </c>
      <c r="B5" t="n" s="5">
        <v>25899</v>
      </c>
    </row>
    <row r="6" spans="1:3">
      <c r="A6" t="s" s="4">
        <v>285</v>
      </c>
      <c r="B6" t="n" s="5">
        <v>5389033</v>
      </c>
      <c r="C6" t="n" s="7">
        <v>6302191</v>
      </c>
    </row>
    <row r="7" spans="1:3">
      <c r="A7" t="s" s="4">
        <v>286</v>
      </c>
      <c r="B7" t="n" s="5">
        <v>231063</v>
      </c>
      <c r="C7" t="n" s="5">
        <v>206005</v>
      </c>
    </row>
    <row r="8" spans="1:3">
      <c r="A8" t="s" s="4">
        <v>287</v>
      </c>
      <c r="B8" t="n" s="5">
        <v>6812017</v>
      </c>
      <c r="C8" t="n" s="5">
        <v>6302191</v>
      </c>
    </row>
    <row r="9" spans="1:3">
      <c r="A9" t="s" s="4">
        <v>288</v>
      </c>
      <c r="B9" t="n" s="5">
        <v>256962</v>
      </c>
      <c r="C9" t="n" s="7">
        <v>206005</v>
      </c>
    </row>
    <row r="10" spans="1:3">
      <c r="A10" t="s" s="4">
        <v>278</v>
      </c>
    </row>
    <row r="11" spans="1:3">
      <c r="A11" t="s" s="3">
        <v>210</v>
      </c>
    </row>
    <row r="12" spans="1:3">
      <c r="A12" t="s" s="4">
        <v>283</v>
      </c>
      <c r="B12" t="n" s="5">
        <v>670647</v>
      </c>
    </row>
    <row r="13" spans="1:3">
      <c r="A13" t="s" s="4">
        <v>284</v>
      </c>
      <c r="B13" t="n" s="5">
        <v>13368</v>
      </c>
    </row>
    <row r="14" spans="1:3">
      <c r="A14" t="s" s="4">
        <v>285</v>
      </c>
      <c r="B14" t="n" s="5">
        <v>2347337</v>
      </c>
      <c r="C14" t="n" s="7">
        <v>3247141</v>
      </c>
    </row>
    <row r="15" spans="1:3">
      <c r="A15" t="s" s="4">
        <v>286</v>
      </c>
      <c r="B15" t="n" s="5">
        <v>141216</v>
      </c>
      <c r="C15" t="n" s="5">
        <v>118308</v>
      </c>
    </row>
    <row r="16" spans="1:3">
      <c r="A16" t="s" s="4">
        <v>287</v>
      </c>
      <c r="B16" t="n" s="5">
        <v>3017984</v>
      </c>
      <c r="C16" t="n" s="5">
        <v>3247141</v>
      </c>
    </row>
    <row r="17" spans="1:3">
      <c r="A17" t="s" s="4">
        <v>288</v>
      </c>
      <c r="B17" t="n" s="7">
        <v>154584</v>
      </c>
      <c r="C17" t="n" s="7">
        <v>118308</v>
      </c>
    </row>
    <row r="18" spans="1:3">
      <c r="A18" t="s" s="4">
        <v>279</v>
      </c>
    </row>
    <row r="19" spans="1:3">
      <c r="A19" t="s" s="3">
        <v>210</v>
      </c>
    </row>
    <row r="20" spans="1:3">
      <c r="A20" t="s" s="4">
        <v>283</v>
      </c>
    </row>
    <row r="21" spans="1:3">
      <c r="A21" t="s" s="4">
        <v>284</v>
      </c>
    </row>
    <row r="22" spans="1:3">
      <c r="A22" t="s" s="4">
        <v>285</v>
      </c>
      <c r="B22" t="n" s="7">
        <v>1985236</v>
      </c>
      <c r="C22" t="n" s="7">
        <v>1982960</v>
      </c>
    </row>
    <row r="23" spans="1:3">
      <c r="A23" t="s" s="4">
        <v>286</v>
      </c>
      <c r="B23" t="n" s="5">
        <v>52444</v>
      </c>
      <c r="C23" t="n" s="5">
        <v>57518</v>
      </c>
    </row>
    <row r="24" spans="1:3">
      <c r="A24" t="s" s="4">
        <v>287</v>
      </c>
      <c r="B24" t="n" s="5">
        <v>1985236</v>
      </c>
      <c r="C24" t="n" s="5">
        <v>1982960</v>
      </c>
    </row>
    <row r="25" spans="1:3">
      <c r="A25" t="s" s="4">
        <v>288</v>
      </c>
      <c r="B25" t="n" s="5">
        <v>52444</v>
      </c>
      <c r="C25" t="n" s="7">
        <v>57518</v>
      </c>
    </row>
    <row r="26" spans="1:3">
      <c r="A26" t="s" s="4">
        <v>280</v>
      </c>
    </row>
    <row r="27" spans="1:3">
      <c r="A27" t="s" s="3">
        <v>210</v>
      </c>
    </row>
    <row r="28" spans="1:3">
      <c r="A28" t="s" s="4">
        <v>283</v>
      </c>
      <c r="B28" t="n" s="5">
        <v>752337</v>
      </c>
    </row>
    <row r="29" spans="1:3">
      <c r="A29" t="s" s="4">
        <v>284</v>
      </c>
      <c r="B29" t="n" s="5">
        <v>12531</v>
      </c>
    </row>
    <row r="30" spans="1:3">
      <c r="A30" t="s" s="4">
        <v>285</v>
      </c>
      <c r="B30" t="n" s="5">
        <v>1056460</v>
      </c>
      <c r="C30" t="n" s="7">
        <v>1072090</v>
      </c>
    </row>
    <row r="31" spans="1:3">
      <c r="A31" t="s" s="4">
        <v>286</v>
      </c>
      <c r="B31" t="n" s="5">
        <v>37403</v>
      </c>
      <c r="C31" t="n" s="5">
        <v>30179</v>
      </c>
    </row>
    <row r="32" spans="1:3">
      <c r="A32" t="s" s="4">
        <v>287</v>
      </c>
      <c r="B32" t="n" s="5">
        <v>1808797</v>
      </c>
      <c r="C32" t="n" s="5">
        <v>1072090</v>
      </c>
    </row>
    <row r="33" spans="1:3">
      <c r="A33" t="s" s="4">
        <v>288</v>
      </c>
      <c r="B33" t="n" s="7">
        <v>49934</v>
      </c>
      <c r="C33" t="n" s="7">
        <v>30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9</v>
      </c>
      <c r="B1" t="s" s="2">
        <v>2</v>
      </c>
      <c r="C1" t="s" s="2">
        <v>23</v>
      </c>
    </row>
    <row r="2" spans="1:3">
      <c r="A2" t="s" s="3">
        <v>214</v>
      </c>
    </row>
    <row r="3" spans="1:3">
      <c r="A3" t="s" s="4">
        <v>290</v>
      </c>
    </row>
    <row r="4" spans="1:3">
      <c r="A4" t="s" s="4">
        <v>291</v>
      </c>
    </row>
    <row r="5" spans="1:3">
      <c r="A5" t="s" s="4">
        <v>292</v>
      </c>
    </row>
    <row r="6" spans="1:3">
      <c r="A6" t="s" s="4">
        <v>293</v>
      </c>
      <c r="B6" t="n" s="7">
        <v>2823666</v>
      </c>
    </row>
    <row r="7" spans="1:3">
      <c r="A7" t="s" s="4">
        <v>294</v>
      </c>
      <c r="B7" t="n" s="5">
        <v>11904425</v>
      </c>
    </row>
    <row r="8" spans="1:3">
      <c r="A8" t="s" s="4">
        <v>295</v>
      </c>
      <c r="B8" t="n" s="7">
        <v>14728091</v>
      </c>
    </row>
    <row r="9" spans="1:3">
      <c r="A9" t="s" s="4">
        <v>296</v>
      </c>
    </row>
    <row r="10" spans="1:3">
      <c r="A10" t="s" s="4">
        <v>297</v>
      </c>
    </row>
    <row r="11" spans="1:3">
      <c r="A11" t="s" s="4">
        <v>298</v>
      </c>
    </row>
    <row r="12" spans="1:3">
      <c r="A12" t="s" s="4">
        <v>299</v>
      </c>
      <c r="B12" t="n" s="7">
        <v>2780399</v>
      </c>
    </row>
    <row r="13" spans="1:3">
      <c r="A13" t="s" s="4">
        <v>300</v>
      </c>
      <c r="B13" t="n" s="5">
        <v>11807394</v>
      </c>
    </row>
    <row r="14" spans="1:3">
      <c r="A14" t="s" s="4">
        <v>301</v>
      </c>
      <c r="B14" t="n" s="7">
        <v>14587793</v>
      </c>
      <c r="C14" t="n" s="7">
        <v>1561552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5"/>
    <col customWidth="1" max="3" min="3" width="16"/>
  </cols>
  <sheetData>
    <row r="1" spans="1:3">
      <c r="A1" t="s" s="1">
        <v>302</v>
      </c>
      <c r="B1" t="s" s="2">
        <v>1</v>
      </c>
      <c r="C1" t="s" s="2">
        <v>251</v>
      </c>
    </row>
    <row r="2" spans="1:3">
      <c r="B2" t="s" s="2">
        <v>2</v>
      </c>
      <c r="C2" t="s" s="2">
        <v>23</v>
      </c>
    </row>
    <row r="3" spans="1:3">
      <c r="A3" t="s" s="3">
        <v>303</v>
      </c>
    </row>
    <row r="4" spans="1:3">
      <c r="A4" t="s" s="4">
        <v>304</v>
      </c>
      <c r="B4" t="n" s="7">
        <v>1422984</v>
      </c>
    </row>
    <row r="5" spans="1:3">
      <c r="A5" t="s" s="4">
        <v>305</v>
      </c>
      <c r="B5" t="n" s="5">
        <v>25899</v>
      </c>
    </row>
    <row r="6" spans="1:3">
      <c r="A6" t="s" s="4">
        <v>306</v>
      </c>
      <c r="B6" t="n" s="5">
        <v>5389033</v>
      </c>
      <c r="C6" t="n" s="7">
        <v>6302191</v>
      </c>
    </row>
    <row r="7" spans="1:3">
      <c r="A7" t="s" s="4">
        <v>307</v>
      </c>
      <c r="B7" t="n" s="7">
        <v>231063</v>
      </c>
      <c r="C7" t="n" s="7">
        <v>2060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r="A1" t="s" s="1">
        <v>308</v>
      </c>
      <c r="B1" t="s" s="2">
        <v>2</v>
      </c>
      <c r="C1" t="s" s="2">
        <v>23</v>
      </c>
      <c r="D1" t="s" s="2">
        <v>67</v>
      </c>
      <c r="E1" t="s" s="2">
        <v>309</v>
      </c>
    </row>
    <row r="2" spans="1:5">
      <c r="A2" t="s" s="3">
        <v>217</v>
      </c>
    </row>
    <row r="3" spans="1:5">
      <c r="A3" t="s" s="4">
        <v>310</v>
      </c>
      <c r="B3" t="n" s="7">
        <v>1521026</v>
      </c>
      <c r="C3" t="n" s="7">
        <v>251532</v>
      </c>
    </row>
    <row r="4" spans="1:5">
      <c r="A4" t="s" s="4">
        <v>311</v>
      </c>
      <c r="B4" t="n" s="5">
        <v>1007375</v>
      </c>
      <c r="C4" t="n" s="5">
        <v>9129</v>
      </c>
    </row>
    <row r="5" spans="1:5">
      <c r="A5" t="s" s="4">
        <v>312</v>
      </c>
      <c r="B5" t="n" s="5">
        <v>315076</v>
      </c>
      <c r="C5" t="n" s="5">
        <v>534057</v>
      </c>
      <c r="D5" t="n" s="7">
        <v>516402</v>
      </c>
    </row>
    <row r="6" spans="1:5">
      <c r="A6" t="s" s="4">
        <v>313</v>
      </c>
      <c r="B6" t="n" s="5">
        <v>2843477</v>
      </c>
      <c r="C6" t="n" s="5">
        <v>794718</v>
      </c>
    </row>
    <row r="7" spans="1:5">
      <c r="A7" t="s" s="4">
        <v>314</v>
      </c>
      <c r="B7" t="n" s="5">
        <v>63292720</v>
      </c>
      <c r="C7" t="n" s="5">
        <v>68382548</v>
      </c>
    </row>
    <row r="8" spans="1:5">
      <c r="A8" t="s" s="4">
        <v>315</v>
      </c>
      <c r="B8" t="n" s="5">
        <v>66136197</v>
      </c>
      <c r="C8" t="n" s="5">
        <v>69177266</v>
      </c>
      <c r="D8" t="n" s="5">
        <v>65911941</v>
      </c>
    </row>
    <row r="9" spans="1:5">
      <c r="A9" t="s" s="4">
        <v>316</v>
      </c>
      <c r="B9" t="n" s="5">
        <v>-135602</v>
      </c>
      <c r="C9" t="n" s="5">
        <v>-149823</v>
      </c>
    </row>
    <row r="10" spans="1:5">
      <c r="A10" t="s" s="4">
        <v>317</v>
      </c>
      <c r="B10" t="n" s="5">
        <v>989509</v>
      </c>
      <c r="C10" t="n" s="5">
        <v>1032776</v>
      </c>
      <c r="D10" t="n" s="5">
        <v>1129303</v>
      </c>
      <c r="E10" t="n" s="7">
        <v>1301886</v>
      </c>
    </row>
    <row r="11" spans="1:5">
      <c r="A11" t="s" s="4">
        <v>318</v>
      </c>
      <c r="B11" t="n" s="5">
        <v>65011086</v>
      </c>
      <c r="C11" t="n" s="5">
        <v>67994667</v>
      </c>
      <c r="D11" t="n" s="5">
        <v>64668498</v>
      </c>
    </row>
    <row r="12" spans="1:5">
      <c r="A12" t="s" s="4">
        <v>319</v>
      </c>
    </row>
    <row r="13" spans="1:5">
      <c r="A13" t="s" s="3">
        <v>217</v>
      </c>
    </row>
    <row r="14" spans="1:5">
      <c r="A14" t="s" s="4">
        <v>310</v>
      </c>
      <c r="B14" t="n" s="7">
        <v>935962</v>
      </c>
      <c r="C14" t="n" s="7">
        <v>188033</v>
      </c>
    </row>
    <row r="15" spans="1:5">
      <c r="A15" t="s" s="4">
        <v>311</v>
      </c>
    </row>
    <row r="16" spans="1:5">
      <c r="A16" t="s" s="4">
        <v>312</v>
      </c>
    </row>
    <row r="17" spans="1:5">
      <c r="A17" t="s" s="4">
        <v>313</v>
      </c>
      <c r="B17" t="n" s="7">
        <v>935962</v>
      </c>
      <c r="C17" t="n" s="7">
        <v>188033</v>
      </c>
    </row>
    <row r="18" spans="1:5">
      <c r="A18" t="s" s="4">
        <v>314</v>
      </c>
      <c r="B18" t="n" s="5">
        <v>15736607</v>
      </c>
      <c r="C18" t="n" s="5">
        <v>17885396</v>
      </c>
    </row>
    <row r="19" spans="1:5">
      <c r="A19" t="s" s="4">
        <v>315</v>
      </c>
      <c r="B19" t="n" s="5">
        <v>16672569</v>
      </c>
      <c r="C19" t="n" s="5">
        <v>18073429</v>
      </c>
      <c r="D19" t="n" s="5">
        <v>17576861</v>
      </c>
    </row>
    <row r="20" spans="1:5">
      <c r="A20" t="s" s="4">
        <v>317</v>
      </c>
      <c r="B20" t="n" s="7">
        <v>154817</v>
      </c>
      <c r="C20" t="n" s="5">
        <v>160797</v>
      </c>
      <c r="D20" t="n" s="5">
        <v>218757</v>
      </c>
      <c r="E20" t="n" s="5">
        <v>268757</v>
      </c>
    </row>
    <row r="21" spans="1:5">
      <c r="A21" t="s" s="4">
        <v>320</v>
      </c>
    </row>
    <row r="22" spans="1:5">
      <c r="A22" t="s" s="3">
        <v>217</v>
      </c>
    </row>
    <row r="23" spans="1:5">
      <c r="A23" t="s" s="4">
        <v>310</v>
      </c>
      <c r="C23" t="n" s="7">
        <v>39561</v>
      </c>
    </row>
    <row r="24" spans="1:5">
      <c r="A24" t="s" s="4">
        <v>311</v>
      </c>
      <c r="B24" t="n" s="7">
        <v>280321</v>
      </c>
    </row>
    <row r="25" spans="1:5">
      <c r="A25" t="s" s="4">
        <v>312</v>
      </c>
      <c r="B25" t="n" s="5">
        <v>39066</v>
      </c>
    </row>
    <row r="26" spans="1:5">
      <c r="A26" t="s" s="4">
        <v>313</v>
      </c>
      <c r="B26" t="n" s="5">
        <v>319387</v>
      </c>
      <c r="C26" t="n" s="7">
        <v>39561</v>
      </c>
    </row>
    <row r="27" spans="1:5">
      <c r="A27" t="s" s="4">
        <v>314</v>
      </c>
      <c r="B27" t="n" s="5">
        <v>7759556</v>
      </c>
      <c r="C27" t="n" s="5">
        <v>8385892</v>
      </c>
    </row>
    <row r="28" spans="1:5">
      <c r="A28" t="s" s="4">
        <v>315</v>
      </c>
      <c r="B28" t="n" s="5">
        <v>8078943</v>
      </c>
      <c r="C28" t="n" s="5">
        <v>8425453</v>
      </c>
      <c r="D28" t="n" s="5">
        <v>9070075</v>
      </c>
    </row>
    <row r="29" spans="1:5">
      <c r="A29" t="s" s="4">
        <v>317</v>
      </c>
      <c r="B29" t="n" s="5">
        <v>194297</v>
      </c>
      <c r="C29" t="n" s="7">
        <v>234130</v>
      </c>
      <c r="D29" t="n" s="5">
        <v>335433</v>
      </c>
      <c r="E29" t="n" s="5">
        <v>710010</v>
      </c>
    </row>
    <row r="30" spans="1:5">
      <c r="A30" t="s" s="4">
        <v>321</v>
      </c>
    </row>
    <row r="31" spans="1:5">
      <c r="A31" t="s" s="3">
        <v>217</v>
      </c>
    </row>
    <row r="32" spans="1:5">
      <c r="A32" t="s" s="4">
        <v>310</v>
      </c>
      <c r="B32" t="n" s="5">
        <v>564226</v>
      </c>
    </row>
    <row r="33" spans="1:5">
      <c r="A33" t="s" s="4">
        <v>311</v>
      </c>
      <c r="B33" t="n" s="5">
        <v>727054</v>
      </c>
    </row>
    <row r="34" spans="1:5">
      <c r="A34" t="s" s="4">
        <v>312</v>
      </c>
      <c r="B34" t="n" s="5">
        <v>190871</v>
      </c>
      <c r="C34" t="n" s="7">
        <v>534057</v>
      </c>
    </row>
    <row r="35" spans="1:5">
      <c r="A35" t="s" s="4">
        <v>313</v>
      </c>
      <c r="B35" t="n" s="5">
        <v>1482151</v>
      </c>
      <c r="C35" t="n" s="5">
        <v>534057</v>
      </c>
    </row>
    <row r="36" spans="1:5">
      <c r="A36" t="s" s="4">
        <v>314</v>
      </c>
      <c r="B36" t="n" s="5">
        <v>21830527</v>
      </c>
      <c r="C36" t="n" s="5">
        <v>24712339</v>
      </c>
    </row>
    <row r="37" spans="1:5">
      <c r="A37" t="s" s="4">
        <v>315</v>
      </c>
      <c r="B37" t="n" s="5">
        <v>23312678</v>
      </c>
      <c r="C37" t="n" s="5">
        <v>25246396</v>
      </c>
      <c r="D37" t="n" s="5">
        <v>23180488</v>
      </c>
    </row>
    <row r="38" spans="1:5">
      <c r="A38" t="s" s="4">
        <v>317</v>
      </c>
      <c r="B38" t="n" s="5">
        <v>313787</v>
      </c>
      <c r="C38" t="n" s="5">
        <v>363097</v>
      </c>
      <c r="D38" t="n" s="5">
        <v>309603</v>
      </c>
      <c r="E38" t="n" s="5">
        <v>206176</v>
      </c>
    </row>
    <row r="39" spans="1:5">
      <c r="A39" t="s" s="4">
        <v>322</v>
      </c>
    </row>
    <row r="40" spans="1:5">
      <c r="A40" t="s" s="3">
        <v>217</v>
      </c>
    </row>
    <row r="41" spans="1:5">
      <c r="A41" t="s" s="4">
        <v>310</v>
      </c>
      <c r="B41" t="n" s="7">
        <v>20838</v>
      </c>
      <c r="C41" t="n" s="5">
        <v>23938</v>
      </c>
    </row>
    <row r="42" spans="1:5">
      <c r="A42" t="s" s="4">
        <v>311</v>
      </c>
      <c r="C42" t="n" s="7">
        <v>9129</v>
      </c>
    </row>
    <row r="43" spans="1:5">
      <c r="A43" t="s" s="4">
        <v>312</v>
      </c>
      <c r="B43" t="n" s="7">
        <v>85139</v>
      </c>
    </row>
    <row r="44" spans="1:5">
      <c r="A44" t="s" s="4">
        <v>313</v>
      </c>
      <c r="B44" t="n" s="5">
        <v>105977</v>
      </c>
      <c r="C44" t="n" s="7">
        <v>33067</v>
      </c>
    </row>
    <row r="45" spans="1:5">
      <c r="A45" t="s" s="4">
        <v>314</v>
      </c>
      <c r="B45" t="n" s="5">
        <v>16604782</v>
      </c>
      <c r="C45" t="n" s="5">
        <v>16026015</v>
      </c>
    </row>
    <row r="46" spans="1:5">
      <c r="A46" t="s" s="4">
        <v>315</v>
      </c>
      <c r="B46" t="n" s="5">
        <v>16710759</v>
      </c>
      <c r="C46" t="n" s="5">
        <v>16059082</v>
      </c>
      <c r="D46" t="n" s="5">
        <v>14688436</v>
      </c>
    </row>
    <row r="47" spans="1:5">
      <c r="A47" t="s" s="4">
        <v>317</v>
      </c>
      <c r="B47" t="n" s="7">
        <v>318175</v>
      </c>
      <c r="C47" t="n" s="7">
        <v>184679</v>
      </c>
      <c r="D47" t="n" s="5">
        <v>101870</v>
      </c>
      <c r="E47" t="n" s="5">
        <v>26870</v>
      </c>
    </row>
    <row r="48" spans="1:5">
      <c r="A48" t="s" s="4">
        <v>323</v>
      </c>
    </row>
    <row r="49" spans="1:5">
      <c r="A49" t="s" s="3">
        <v>217</v>
      </c>
    </row>
    <row r="50" spans="1:5">
      <c r="A50" t="s" s="4">
        <v>310</v>
      </c>
    </row>
    <row r="51" spans="1:5">
      <c r="A51" t="s" s="4">
        <v>311</v>
      </c>
    </row>
    <row r="52" spans="1:5">
      <c r="A52" t="s" s="4">
        <v>312</v>
      </c>
    </row>
    <row r="53" spans="1:5">
      <c r="A53" t="s" s="4">
        <v>313</v>
      </c>
    </row>
    <row r="54" spans="1:5">
      <c r="A54" t="s" s="4">
        <v>314</v>
      </c>
      <c r="B54" t="n" s="7">
        <v>1361248</v>
      </c>
      <c r="C54" t="n" s="7">
        <v>1372906</v>
      </c>
    </row>
    <row r="55" spans="1:5">
      <c r="A55" t="s" s="4">
        <v>315</v>
      </c>
      <c r="B55" t="n" s="5">
        <v>1361248</v>
      </c>
      <c r="C55" t="n" s="5">
        <v>1372906</v>
      </c>
      <c r="D55" t="n" s="5">
        <v>1396081</v>
      </c>
    </row>
    <row r="56" spans="1:5">
      <c r="A56" t="s" s="4">
        <v>317</v>
      </c>
      <c r="B56" t="n" s="7">
        <v>8433</v>
      </c>
      <c r="C56" t="n" s="7">
        <v>90073</v>
      </c>
      <c r="D56" t="n" s="7">
        <v>163640</v>
      </c>
      <c r="E56" t="n" s="7">
        <v>9007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55</v>
      </c>
      <c r="B1" t="s" s="2">
        <v>2</v>
      </c>
      <c r="C1" t="s" s="2">
        <v>23</v>
      </c>
    </row>
    <row r="2" spans="1:3">
      <c r="A2" t="s" s="4">
        <v>56</v>
      </c>
      <c r="B2" t="n" s="7">
        <v>989509</v>
      </c>
      <c r="C2" t="n" s="7">
        <v>1032776</v>
      </c>
    </row>
    <row r="3" spans="1:3">
      <c r="A3" t="s" s="4">
        <v>57</v>
      </c>
      <c r="B3" t="n" s="8">
        <v>0.01</v>
      </c>
      <c r="C3" t="n" s="8">
        <v>0.01</v>
      </c>
    </row>
    <row r="4" spans="1:3">
      <c r="A4" t="s" s="4">
        <v>58</v>
      </c>
      <c r="B4" t="n" s="5">
        <v>10000000</v>
      </c>
      <c r="C4" t="n" s="5">
        <v>10000000</v>
      </c>
    </row>
    <row r="5" spans="1:3">
      <c r="A5" t="s" s="4">
        <v>59</v>
      </c>
      <c r="B5" t="n" s="8">
        <v>0.01</v>
      </c>
      <c r="C5" t="n" s="8">
        <v>0.01</v>
      </c>
    </row>
    <row r="6" spans="1:3">
      <c r="A6" t="s" s="4">
        <v>60</v>
      </c>
      <c r="B6" t="n" s="5">
        <v>300000000</v>
      </c>
      <c r="C6" t="n" s="5">
        <v>300000000</v>
      </c>
    </row>
    <row r="7" spans="1:3">
      <c r="A7" t="s" s="4">
        <v>61</v>
      </c>
      <c r="B7" t="n" s="5">
        <v>20502760</v>
      </c>
      <c r="C7" t="n" s="5">
        <v>20502760</v>
      </c>
    </row>
    <row r="8" spans="1:3">
      <c r="A8" t="s" s="4">
        <v>62</v>
      </c>
      <c r="B8" t="n" s="5">
        <v>20502760</v>
      </c>
      <c r="C8" t="n" s="5">
        <v>20502760</v>
      </c>
    </row>
    <row r="9" spans="1:3">
      <c r="A9" t="s" s="4">
        <v>53</v>
      </c>
    </row>
    <row r="10" spans="1:3">
      <c r="A10" t="s" s="4">
        <v>63</v>
      </c>
      <c r="B10" t="n" s="5">
        <v>8425</v>
      </c>
    </row>
    <row r="11" spans="1:3">
      <c r="A11" t="s" s="4">
        <v>64</v>
      </c>
      <c r="B11" t="n" s="5">
        <v>84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24</v>
      </c>
      <c r="B1" t="s" s="2">
        <v>2</v>
      </c>
      <c r="C1" t="s" s="2">
        <v>23</v>
      </c>
      <c r="D1" t="s" s="2">
        <v>67</v>
      </c>
    </row>
    <row r="2" spans="1:4">
      <c r="A2" t="s" s="3">
        <v>325</v>
      </c>
    </row>
    <row r="3" spans="1:4">
      <c r="A3" t="s" s="4">
        <v>69</v>
      </c>
      <c r="B3" t="n" s="7">
        <v>66136197</v>
      </c>
      <c r="C3" t="n" s="7">
        <v>69177266</v>
      </c>
      <c r="D3" t="n" s="7">
        <v>65911941</v>
      </c>
    </row>
    <row r="4" spans="1:4">
      <c r="A4" t="s" s="4">
        <v>319</v>
      </c>
    </row>
    <row r="5" spans="1:4">
      <c r="A5" t="s" s="3">
        <v>325</v>
      </c>
    </row>
    <row r="6" spans="1:4">
      <c r="A6" t="s" s="4">
        <v>69</v>
      </c>
      <c r="B6" t="n" s="5">
        <v>16672569</v>
      </c>
      <c r="C6" t="n" s="5">
        <v>18073429</v>
      </c>
      <c r="D6" t="n" s="5">
        <v>17576861</v>
      </c>
    </row>
    <row r="7" spans="1:4">
      <c r="A7" t="s" s="4">
        <v>320</v>
      </c>
    </row>
    <row r="8" spans="1:4">
      <c r="A8" t="s" s="3">
        <v>325</v>
      </c>
    </row>
    <row r="9" spans="1:4">
      <c r="A9" t="s" s="4">
        <v>69</v>
      </c>
      <c r="B9" t="n" s="5">
        <v>8078943</v>
      </c>
      <c r="C9" t="n" s="5">
        <v>8425453</v>
      </c>
      <c r="D9" t="n" s="5">
        <v>9070075</v>
      </c>
    </row>
    <row r="10" spans="1:4">
      <c r="A10" t="s" s="4">
        <v>321</v>
      </c>
    </row>
    <row r="11" spans="1:4">
      <c r="A11" t="s" s="3">
        <v>325</v>
      </c>
    </row>
    <row r="12" spans="1:4">
      <c r="A12" t="s" s="4">
        <v>69</v>
      </c>
      <c r="B12" t="n" s="5">
        <v>23312678</v>
      </c>
      <c r="C12" t="n" s="5">
        <v>25246396</v>
      </c>
      <c r="D12" t="n" s="5">
        <v>23180488</v>
      </c>
    </row>
    <row r="13" spans="1:4">
      <c r="A13" t="s" s="4">
        <v>322</v>
      </c>
    </row>
    <row r="14" spans="1:4">
      <c r="A14" t="s" s="3">
        <v>325</v>
      </c>
    </row>
    <row r="15" spans="1:4">
      <c r="A15" t="s" s="4">
        <v>69</v>
      </c>
      <c r="B15" t="n" s="5">
        <v>16710759</v>
      </c>
      <c r="C15" t="n" s="5">
        <v>16059082</v>
      </c>
      <c r="D15" t="n" s="5">
        <v>14688436</v>
      </c>
    </row>
    <row r="16" spans="1:4">
      <c r="A16" t="s" s="4">
        <v>323</v>
      </c>
    </row>
    <row r="17" spans="1:4">
      <c r="A17" t="s" s="3">
        <v>325</v>
      </c>
    </row>
    <row r="18" spans="1:4">
      <c r="A18" t="s" s="4">
        <v>69</v>
      </c>
      <c r="B18" t="n" s="5">
        <v>1361248</v>
      </c>
      <c r="C18" t="n" s="5">
        <v>1372906</v>
      </c>
      <c r="D18" t="n" s="7">
        <v>1396081</v>
      </c>
    </row>
    <row r="19" spans="1:4">
      <c r="A19" t="s" s="4">
        <v>326</v>
      </c>
    </row>
    <row r="20" spans="1:4">
      <c r="A20" t="s" s="3">
        <v>325</v>
      </c>
    </row>
    <row r="21" spans="1:4">
      <c r="A21" t="s" s="4">
        <v>69</v>
      </c>
      <c r="B21" t="n" s="5">
        <v>12198677</v>
      </c>
      <c r="C21" t="n" s="5">
        <v>13443176</v>
      </c>
    </row>
    <row r="22" spans="1:4">
      <c r="A22" t="s" s="4">
        <v>327</v>
      </c>
    </row>
    <row r="23" spans="1:4">
      <c r="A23" t="s" s="3">
        <v>325</v>
      </c>
    </row>
    <row r="24" spans="1:4">
      <c r="A24" t="s" s="4">
        <v>69</v>
      </c>
      <c r="B24" t="n" s="5">
        <v>9727234</v>
      </c>
      <c r="C24" t="n" s="5">
        <v>10739155</v>
      </c>
    </row>
    <row r="25" spans="1:4">
      <c r="A25" t="s" s="4">
        <v>328</v>
      </c>
    </row>
    <row r="26" spans="1:4">
      <c r="A26" t="s" s="3">
        <v>325</v>
      </c>
    </row>
    <row r="27" spans="1:4">
      <c r="A27" t="s" s="4">
        <v>69</v>
      </c>
      <c r="B27" t="n" s="7">
        <v>1110195</v>
      </c>
      <c r="C27" t="n" s="7">
        <v>1362322</v>
      </c>
    </row>
    <row r="28" spans="1:4">
      <c r="A28" t="s" s="4">
        <v>329</v>
      </c>
    </row>
    <row r="29" spans="1:4">
      <c r="A29" t="s" s="3">
        <v>325</v>
      </c>
    </row>
    <row r="30" spans="1:4">
      <c r="A30" t="s" s="4">
        <v>69</v>
      </c>
    </row>
    <row r="31" spans="1:4">
      <c r="A31" t="s" s="4">
        <v>330</v>
      </c>
    </row>
    <row r="32" spans="1:4">
      <c r="A32" t="s" s="3">
        <v>325</v>
      </c>
    </row>
    <row r="33" spans="1:4">
      <c r="A33" t="s" s="4">
        <v>69</v>
      </c>
    </row>
    <row r="34" spans="1:4">
      <c r="A34" t="s" s="4">
        <v>331</v>
      </c>
    </row>
    <row r="35" spans="1:4">
      <c r="A35" t="s" s="3">
        <v>325</v>
      </c>
    </row>
    <row r="36" spans="1:4">
      <c r="A36" t="s" s="4">
        <v>69</v>
      </c>
      <c r="B36" t="n" s="7">
        <v>1361248</v>
      </c>
      <c r="C36" t="n" s="7">
        <v>1341699</v>
      </c>
    </row>
    <row r="37" spans="1:4">
      <c r="A37" t="s" s="4">
        <v>332</v>
      </c>
    </row>
    <row r="38" spans="1:4">
      <c r="A38" t="s" s="3">
        <v>325</v>
      </c>
    </row>
    <row r="39" spans="1:4">
      <c r="A39" t="s" s="4">
        <v>69</v>
      </c>
    </row>
    <row r="40" spans="1:4">
      <c r="A40" t="s" s="4">
        <v>333</v>
      </c>
    </row>
    <row r="41" spans="1:4">
      <c r="A41" t="s" s="3">
        <v>325</v>
      </c>
    </row>
    <row r="42" spans="1:4">
      <c r="A42" t="s" s="4">
        <v>69</v>
      </c>
    </row>
    <row r="43" spans="1:4">
      <c r="A43" t="s" s="4">
        <v>334</v>
      </c>
    </row>
    <row r="44" spans="1:4">
      <c r="A44" t="s" s="3">
        <v>325</v>
      </c>
    </row>
    <row r="45" spans="1:4">
      <c r="A45" t="s" s="4">
        <v>69</v>
      </c>
    </row>
    <row r="46" spans="1:4">
      <c r="A46" t="s" s="4">
        <v>335</v>
      </c>
    </row>
    <row r="47" spans="1:4">
      <c r="A47" t="s" s="3">
        <v>325</v>
      </c>
    </row>
    <row r="48" spans="1:4">
      <c r="A48" t="s" s="4">
        <v>69</v>
      </c>
    </row>
    <row r="49" spans="1:4">
      <c r="A49" t="s" s="4">
        <v>336</v>
      </c>
    </row>
    <row r="50" spans="1:4">
      <c r="A50" t="s" s="3">
        <v>325</v>
      </c>
    </row>
    <row r="51" spans="1:4">
      <c r="A51" t="s" s="4">
        <v>69</v>
      </c>
    </row>
    <row r="52" spans="1:4">
      <c r="A52" t="s" s="4">
        <v>337</v>
      </c>
    </row>
    <row r="53" spans="1:4">
      <c r="A53" t="s" s="3">
        <v>325</v>
      </c>
    </row>
    <row r="54" spans="1:4">
      <c r="A54" t="s" s="4">
        <v>69</v>
      </c>
    </row>
    <row r="55" spans="1:4">
      <c r="A55" t="s" s="4">
        <v>338</v>
      </c>
    </row>
    <row r="56" spans="1:4">
      <c r="A56" t="s" s="3">
        <v>325</v>
      </c>
    </row>
    <row r="57" spans="1:4">
      <c r="A57" t="s" s="4">
        <v>69</v>
      </c>
      <c r="B57" t="n" s="7">
        <v>69849</v>
      </c>
      <c r="C57" t="n" s="7">
        <v>1652739</v>
      </c>
    </row>
    <row r="58" spans="1:4">
      <c r="A58" t="s" s="4">
        <v>339</v>
      </c>
    </row>
    <row r="59" spans="1:4">
      <c r="A59" t="s" s="3">
        <v>325</v>
      </c>
    </row>
    <row r="60" spans="1:4">
      <c r="A60" t="s" s="4">
        <v>69</v>
      </c>
    </row>
    <row r="61" spans="1:4">
      <c r="A61" t="s" s="4">
        <v>340</v>
      </c>
    </row>
    <row r="62" spans="1:4">
      <c r="A62" t="s" s="3">
        <v>325</v>
      </c>
    </row>
    <row r="63" spans="1:4">
      <c r="A63" t="s" s="4">
        <v>69</v>
      </c>
    </row>
    <row r="64" spans="1:4">
      <c r="A64" t="s" s="4">
        <v>341</v>
      </c>
    </row>
    <row r="65" spans="1:4">
      <c r="A65" t="s" s="3">
        <v>325</v>
      </c>
    </row>
    <row r="66" spans="1:4">
      <c r="A66" t="s" s="4">
        <v>69</v>
      </c>
    </row>
    <row r="67" spans="1:4">
      <c r="A67" t="s" s="4">
        <v>342</v>
      </c>
    </row>
    <row r="68" spans="1:4">
      <c r="A68" t="s" s="3">
        <v>325</v>
      </c>
    </row>
    <row r="69" spans="1:4">
      <c r="A69" t="s" s="4">
        <v>69</v>
      </c>
      <c r="B69" t="n" s="7">
        <v>69849</v>
      </c>
      <c r="C69" t="n" s="7">
        <v>1652739</v>
      </c>
    </row>
    <row r="70" spans="1:4">
      <c r="A70" t="s" s="4">
        <v>343</v>
      </c>
    </row>
    <row r="71" spans="1:4">
      <c r="A71" t="s" s="3">
        <v>325</v>
      </c>
    </row>
    <row r="72" spans="1:4">
      <c r="A72" t="s" s="4">
        <v>69</v>
      </c>
    </row>
    <row r="73" spans="1:4">
      <c r="A73" t="s" s="4">
        <v>344</v>
      </c>
    </row>
    <row r="74" spans="1:4">
      <c r="A74" t="s" s="3">
        <v>325</v>
      </c>
    </row>
    <row r="75" spans="1:4">
      <c r="A75" t="s" s="4">
        <v>69</v>
      </c>
      <c r="B75" t="n" s="7">
        <v>17372812</v>
      </c>
      <c r="C75" t="n" s="7">
        <v>17662384</v>
      </c>
    </row>
    <row r="76" spans="1:4">
      <c r="A76" t="s" s="4">
        <v>345</v>
      </c>
    </row>
    <row r="77" spans="1:4">
      <c r="A77" t="s" s="3">
        <v>325</v>
      </c>
    </row>
    <row r="78" spans="1:4">
      <c r="A78" t="s" s="4">
        <v>69</v>
      </c>
      <c r="B78" t="n" s="5">
        <v>2435577</v>
      </c>
      <c r="C78" t="n" s="5">
        <v>2594126</v>
      </c>
    </row>
    <row r="79" spans="1:4">
      <c r="A79" t="s" s="4">
        <v>346</v>
      </c>
    </row>
    <row r="80" spans="1:4">
      <c r="A80" t="s" s="3">
        <v>325</v>
      </c>
    </row>
    <row r="81" spans="1:4">
      <c r="A81" t="s" s="4">
        <v>69</v>
      </c>
      <c r="B81" t="n" s="5">
        <v>1342081</v>
      </c>
      <c r="C81" t="n" s="5">
        <v>1284107</v>
      </c>
    </row>
    <row r="82" spans="1:4">
      <c r="A82" t="s" s="4">
        <v>347</v>
      </c>
    </row>
    <row r="83" spans="1:4">
      <c r="A83" t="s" s="3">
        <v>325</v>
      </c>
    </row>
    <row r="84" spans="1:4">
      <c r="A84" t="s" s="4">
        <v>69</v>
      </c>
      <c r="B84" t="n" s="5">
        <v>7178930</v>
      </c>
      <c r="C84" t="n" s="5">
        <v>9123260</v>
      </c>
    </row>
    <row r="85" spans="1:4">
      <c r="A85" t="s" s="4">
        <v>348</v>
      </c>
    </row>
    <row r="86" spans="1:4">
      <c r="A86" t="s" s="3">
        <v>325</v>
      </c>
    </row>
    <row r="87" spans="1:4">
      <c r="A87" t="s" s="4">
        <v>69</v>
      </c>
      <c r="B87" t="n" s="7">
        <v>6416224</v>
      </c>
      <c r="C87" t="n" s="5">
        <v>4629684</v>
      </c>
    </row>
    <row r="88" spans="1:4">
      <c r="A88" t="s" s="4">
        <v>349</v>
      </c>
    </row>
    <row r="89" spans="1:4">
      <c r="A89" t="s" s="3">
        <v>325</v>
      </c>
    </row>
    <row r="90" spans="1:4">
      <c r="A90" t="s" s="4">
        <v>69</v>
      </c>
      <c r="C90" t="n" s="5">
        <v>31207</v>
      </c>
    </row>
    <row r="91" spans="1:4">
      <c r="A91" t="s" s="4">
        <v>350</v>
      </c>
    </row>
    <row r="92" spans="1:4">
      <c r="A92" t="s" s="3">
        <v>325</v>
      </c>
    </row>
    <row r="93" spans="1:4">
      <c r="A93" t="s" s="4">
        <v>69</v>
      </c>
      <c r="B93" t="n" s="7">
        <v>31632319</v>
      </c>
      <c r="C93" t="n" s="5">
        <v>33009480</v>
      </c>
    </row>
    <row r="94" spans="1:4">
      <c r="A94" t="s" s="4">
        <v>351</v>
      </c>
    </row>
    <row r="95" spans="1:4">
      <c r="A95" t="s" s="3">
        <v>325</v>
      </c>
    </row>
    <row r="96" spans="1:4">
      <c r="A96" t="s" s="4">
        <v>69</v>
      </c>
      <c r="B96" t="n" s="5">
        <v>3510100</v>
      </c>
      <c r="C96" t="n" s="5">
        <v>3792456</v>
      </c>
    </row>
    <row r="97" spans="1:4">
      <c r="A97" t="s" s="4">
        <v>352</v>
      </c>
    </row>
    <row r="98" spans="1:4">
      <c r="A98" t="s" s="3">
        <v>325</v>
      </c>
    </row>
    <row r="99" spans="1:4">
      <c r="A99" t="s" s="4">
        <v>69</v>
      </c>
      <c r="B99" t="n" s="5">
        <v>5266781</v>
      </c>
      <c r="C99" t="n" s="5">
        <v>5277692</v>
      </c>
    </row>
    <row r="100" spans="1:4">
      <c r="A100" t="s" s="4">
        <v>353</v>
      </c>
    </row>
    <row r="101" spans="1:4">
      <c r="A101" t="s" s="3">
        <v>325</v>
      </c>
    </row>
    <row r="102" spans="1:4">
      <c r="A102" t="s" s="4">
        <v>69</v>
      </c>
      <c r="B102" t="n" s="5">
        <v>13861228</v>
      </c>
      <c r="C102" t="n" s="5">
        <v>14184482</v>
      </c>
    </row>
    <row r="103" spans="1:4">
      <c r="A103" t="s" s="4">
        <v>354</v>
      </c>
    </row>
    <row r="104" spans="1:4">
      <c r="A104" t="s" s="3">
        <v>325</v>
      </c>
    </row>
    <row r="105" spans="1:4">
      <c r="A105" t="s" s="4">
        <v>69</v>
      </c>
      <c r="B105" t="n" s="7">
        <v>8994210</v>
      </c>
      <c r="C105" t="n" s="7">
        <v>9754850</v>
      </c>
    </row>
    <row r="106" spans="1:4">
      <c r="A106" t="s" s="4">
        <v>355</v>
      </c>
    </row>
    <row r="107" spans="1:4">
      <c r="A107" t="s" s="3">
        <v>325</v>
      </c>
    </row>
    <row r="108" spans="1:4">
      <c r="A108" t="s" s="4">
        <v>69</v>
      </c>
    </row>
    <row r="109" spans="1:4">
      <c r="A109" t="s" s="4">
        <v>356</v>
      </c>
    </row>
    <row r="110" spans="1:4">
      <c r="A110" t="s" s="3">
        <v>325</v>
      </c>
    </row>
    <row r="111" spans="1:4">
      <c r="A111" t="s" s="4">
        <v>69</v>
      </c>
      <c r="B111" t="n" s="7">
        <v>2350481</v>
      </c>
      <c r="C111" t="n" s="7">
        <v>730565</v>
      </c>
    </row>
    <row r="112" spans="1:4">
      <c r="A112" t="s" s="4">
        <v>357</v>
      </c>
    </row>
    <row r="113" spans="1:4">
      <c r="A113" t="s" s="3">
        <v>325</v>
      </c>
    </row>
    <row r="114" spans="1:4">
      <c r="A114" t="s" s="4">
        <v>69</v>
      </c>
      <c r="B114" t="n" s="5">
        <v>63696</v>
      </c>
    </row>
    <row r="115" spans="1:4">
      <c r="A115" t="s" s="4">
        <v>358</v>
      </c>
    </row>
    <row r="116" spans="1:4">
      <c r="A116" t="s" s="3">
        <v>325</v>
      </c>
    </row>
    <row r="117" spans="1:4">
      <c r="A117" t="s" s="4">
        <v>69</v>
      </c>
      <c r="B117" t="n" s="5">
        <v>79565</v>
      </c>
      <c r="C117" t="n" s="7">
        <v>82413</v>
      </c>
    </row>
    <row r="118" spans="1:4">
      <c r="A118" t="s" s="4">
        <v>359</v>
      </c>
    </row>
    <row r="119" spans="1:4">
      <c r="A119" t="s" s="3">
        <v>325</v>
      </c>
    </row>
    <row r="120" spans="1:4">
      <c r="A120" t="s" s="4">
        <v>69</v>
      </c>
      <c r="B120" t="n" s="5">
        <v>1346641</v>
      </c>
      <c r="C120" t="n" s="7">
        <v>648152</v>
      </c>
    </row>
    <row r="121" spans="1:4">
      <c r="A121" t="s" s="4">
        <v>360</v>
      </c>
    </row>
    <row r="122" spans="1:4">
      <c r="A122" t="s" s="3">
        <v>325</v>
      </c>
    </row>
    <row r="123" spans="1:4">
      <c r="A123" t="s" s="4">
        <v>69</v>
      </c>
      <c r="B123" t="n" s="7">
        <v>860579</v>
      </c>
    </row>
    <row r="124" spans="1:4">
      <c r="A124" t="s" s="4">
        <v>361</v>
      </c>
    </row>
    <row r="125" spans="1:4">
      <c r="A125" t="s" s="3">
        <v>325</v>
      </c>
    </row>
    <row r="126" spans="1:4">
      <c r="A126" t="s" s="4">
        <v>69</v>
      </c>
    </row>
    <row r="127" spans="1:4">
      <c r="A127" t="s" s="4">
        <v>362</v>
      </c>
    </row>
    <row r="128" spans="1:4">
      <c r="A128" t="s" s="3">
        <v>325</v>
      </c>
    </row>
    <row r="129" spans="1:4">
      <c r="A129" t="s" s="4">
        <v>69</v>
      </c>
      <c r="B129" t="n" s="7">
        <v>2512059</v>
      </c>
      <c r="C129" t="n" s="7">
        <v>2678922</v>
      </c>
    </row>
    <row r="130" spans="1:4">
      <c r="A130" t="s" s="4">
        <v>363</v>
      </c>
    </row>
    <row r="131" spans="1:4">
      <c r="A131" t="s" s="3">
        <v>325</v>
      </c>
    </row>
    <row r="132" spans="1:4">
      <c r="A132" t="s" s="4">
        <v>69</v>
      </c>
      <c r="B132" t="n" s="5">
        <v>935962</v>
      </c>
      <c r="C132" t="n" s="5">
        <v>947692</v>
      </c>
    </row>
    <row r="133" spans="1:4">
      <c r="A133" t="s" s="4">
        <v>364</v>
      </c>
    </row>
    <row r="134" spans="1:4">
      <c r="A134" t="s" s="3">
        <v>325</v>
      </c>
    </row>
    <row r="135" spans="1:4">
      <c r="A135" t="s" s="4">
        <v>69</v>
      </c>
      <c r="B135" t="n" s="5">
        <v>280321</v>
      </c>
      <c r="C135" t="n" s="5">
        <v>418919</v>
      </c>
    </row>
    <row r="136" spans="1:4">
      <c r="A136" t="s" s="4">
        <v>365</v>
      </c>
    </row>
    <row r="137" spans="1:4">
      <c r="A137" t="s" s="3">
        <v>325</v>
      </c>
    </row>
    <row r="138" spans="1:4">
      <c r="A138" t="s" s="4">
        <v>69</v>
      </c>
      <c r="B138" t="n" s="5">
        <v>925879</v>
      </c>
      <c r="C138" t="n" s="5">
        <v>1290502</v>
      </c>
    </row>
    <row r="139" spans="1:4">
      <c r="A139" t="s" s="4">
        <v>366</v>
      </c>
    </row>
    <row r="140" spans="1:4">
      <c r="A140" t="s" s="3">
        <v>325</v>
      </c>
    </row>
    <row r="141" spans="1:4">
      <c r="A141" t="s" s="4">
        <v>69</v>
      </c>
      <c r="B141" t="n" s="7">
        <v>369897</v>
      </c>
      <c r="C141" t="n" s="7">
        <v>21809</v>
      </c>
    </row>
    <row r="142" spans="1:4">
      <c r="A142" t="s" s="4">
        <v>367</v>
      </c>
    </row>
    <row r="143" spans="1:4">
      <c r="A143" t="s" s="3">
        <v>325</v>
      </c>
    </row>
    <row r="144" spans="1:4">
      <c r="A144" t="s" s="4">
        <v>69</v>
      </c>
    </row>
    <row r="145" spans="1:4">
      <c r="A145" t="s" s="4">
        <v>368</v>
      </c>
    </row>
    <row r="146" spans="1:4">
      <c r="A146" t="s" s="3">
        <v>325</v>
      </c>
    </row>
    <row r="147" spans="1:4">
      <c r="A147" t="s" s="4">
        <v>69</v>
      </c>
    </row>
    <row r="148" spans="1:4">
      <c r="A148" t="s" s="4">
        <v>369</v>
      </c>
    </row>
    <row r="149" spans="1:4">
      <c r="A149" t="s" s="3">
        <v>325</v>
      </c>
    </row>
    <row r="150" spans="1:4">
      <c r="A150" t="s" s="4">
        <v>69</v>
      </c>
    </row>
    <row r="151" spans="1:4">
      <c r="A151" t="s" s="4">
        <v>370</v>
      </c>
    </row>
    <row r="152" spans="1:4">
      <c r="A152" t="s" s="3">
        <v>325</v>
      </c>
    </row>
    <row r="153" spans="1:4">
      <c r="A153" t="s" s="4">
        <v>69</v>
      </c>
    </row>
    <row r="154" spans="1:4">
      <c r="A154" t="s" s="4">
        <v>371</v>
      </c>
    </row>
    <row r="155" spans="1:4">
      <c r="A155" t="s" s="3">
        <v>325</v>
      </c>
    </row>
    <row r="156" spans="1:4">
      <c r="A156" t="s" s="4">
        <v>69</v>
      </c>
    </row>
    <row r="157" spans="1:4">
      <c r="A157" t="s" s="4">
        <v>372</v>
      </c>
    </row>
    <row r="158" spans="1:4">
      <c r="A158" t="s" s="3">
        <v>325</v>
      </c>
    </row>
    <row r="159" spans="1:4">
      <c r="A159" t="s" s="4">
        <v>69</v>
      </c>
    </row>
    <row r="160" spans="1:4">
      <c r="A160" t="s" s="4">
        <v>373</v>
      </c>
    </row>
    <row r="161" spans="1:4">
      <c r="A161" t="s" s="3">
        <v>325</v>
      </c>
    </row>
    <row r="162" spans="1:4">
      <c r="A162" t="s" s="4">
        <v>6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r="A1" t="s" s="1">
        <v>374</v>
      </c>
      <c r="B1" t="s" s="2">
        <v>1</v>
      </c>
      <c r="C1" t="s" s="2">
        <v>251</v>
      </c>
    </row>
    <row r="2" spans="1:3">
      <c r="B2" t="s" s="2">
        <v>2</v>
      </c>
      <c r="C2" t="s" s="2">
        <v>23</v>
      </c>
    </row>
    <row r="3" spans="1:3">
      <c r="A3" t="s" s="3">
        <v>375</v>
      </c>
    </row>
    <row r="4" spans="1:3">
      <c r="A4" t="s" s="4">
        <v>376</v>
      </c>
      <c r="B4" t="n" s="7">
        <v>1769526</v>
      </c>
      <c r="C4" t="n" s="7">
        <v>2015593</v>
      </c>
    </row>
    <row r="5" spans="1:3">
      <c r="A5" t="s" s="4">
        <v>377</v>
      </c>
      <c r="B5" t="n" s="5">
        <v>1769526</v>
      </c>
      <c r="C5" t="n" s="5">
        <v>2015593</v>
      </c>
    </row>
    <row r="6" spans="1:3">
      <c r="A6" t="s" s="4">
        <v>378</v>
      </c>
      <c r="B6" t="n" s="5">
        <v>57389</v>
      </c>
      <c r="C6" t="n" s="5">
        <v>88712</v>
      </c>
    </row>
    <row r="7" spans="1:3">
      <c r="A7" t="s" s="4">
        <v>379</v>
      </c>
      <c r="B7" t="n" s="5">
        <v>2327770</v>
      </c>
      <c r="C7" t="n" s="5">
        <v>2921833</v>
      </c>
    </row>
    <row r="8" spans="1:3">
      <c r="A8" t="s" s="4">
        <v>380</v>
      </c>
      <c r="B8" t="n" s="5">
        <v>39798</v>
      </c>
      <c r="C8" t="n" s="5">
        <v>86560</v>
      </c>
    </row>
    <row r="9" spans="1:3">
      <c r="A9" t="s" s="4">
        <v>319</v>
      </c>
    </row>
    <row r="10" spans="1:3">
      <c r="A10" t="s" s="3">
        <v>375</v>
      </c>
    </row>
    <row r="11" spans="1:3">
      <c r="A11" t="s" s="4">
        <v>381</v>
      </c>
      <c r="B11" t="n" s="5">
        <v>718873</v>
      </c>
      <c r="C11" t="n" s="5">
        <v>725090</v>
      </c>
    </row>
    <row r="12" spans="1:3">
      <c r="A12" t="s" s="4">
        <v>382</v>
      </c>
      <c r="B12" t="n" s="7">
        <v>718873</v>
      </c>
      <c r="C12" t="n" s="7">
        <v>725090</v>
      </c>
    </row>
    <row r="13" spans="1:3">
      <c r="A13" t="s" s="4">
        <v>383</v>
      </c>
    </row>
    <row r="14" spans="1:3">
      <c r="A14" t="s" s="4">
        <v>384</v>
      </c>
      <c r="B14" t="n" s="7">
        <v>662981</v>
      </c>
      <c r="C14" t="n" s="7">
        <v>604851</v>
      </c>
    </row>
    <row r="15" spans="1:3">
      <c r="A15" t="s" s="4">
        <v>385</v>
      </c>
      <c r="B15" t="n" s="7">
        <v>19741</v>
      </c>
      <c r="C15" t="n" s="7">
        <v>44239</v>
      </c>
    </row>
    <row r="16" spans="1:3">
      <c r="A16" t="s" s="4">
        <v>386</v>
      </c>
    </row>
    <row r="17" spans="1:3">
      <c r="A17" t="s" s="4">
        <v>387</v>
      </c>
    </row>
    <row r="18" spans="1:3">
      <c r="A18" t="s" s="4">
        <v>388</v>
      </c>
    </row>
    <row r="19" spans="1:3">
      <c r="A19" t="s" s="4">
        <v>389</v>
      </c>
      <c r="B19" t="n" s="7">
        <v>221047</v>
      </c>
      <c r="C19" t="n" s="7">
        <v>442094</v>
      </c>
    </row>
    <row r="20" spans="1:3">
      <c r="A20" t="s" s="4">
        <v>390</v>
      </c>
    </row>
    <row r="21" spans="1:3">
      <c r="A21" t="s" s="4">
        <v>376</v>
      </c>
      <c r="B21" t="n" s="7">
        <v>718873</v>
      </c>
      <c r="C21" t="n" s="7">
        <v>725090</v>
      </c>
    </row>
    <row r="22" spans="1:3">
      <c r="A22" t="s" s="4">
        <v>377</v>
      </c>
      <c r="B22" t="n" s="7">
        <v>718873</v>
      </c>
      <c r="C22" t="n" s="7">
        <v>725090</v>
      </c>
    </row>
    <row r="23" spans="1:3">
      <c r="A23" t="s" s="4">
        <v>378</v>
      </c>
    </row>
    <row r="24" spans="1:3">
      <c r="A24" t="s" s="4">
        <v>379</v>
      </c>
      <c r="B24" t="n" s="7">
        <v>884028</v>
      </c>
      <c r="C24" t="n" s="7">
        <v>1046945</v>
      </c>
    </row>
    <row r="25" spans="1:3">
      <c r="A25" t="s" s="4">
        <v>380</v>
      </c>
      <c r="B25" t="n" s="7">
        <v>19741</v>
      </c>
      <c r="C25" t="n" s="7">
        <v>44239</v>
      </c>
    </row>
    <row r="26" spans="1:3">
      <c r="A26" t="s" s="4">
        <v>320</v>
      </c>
    </row>
    <row r="27" spans="1:3">
      <c r="A27" t="s" s="3">
        <v>375</v>
      </c>
    </row>
    <row r="28" spans="1:3">
      <c r="A28" t="s" s="4">
        <v>381</v>
      </c>
    </row>
    <row r="29" spans="1:3">
      <c r="A29" t="s" s="4">
        <v>382</v>
      </c>
    </row>
    <row r="30" spans="1:3">
      <c r="A30" t="s" s="4">
        <v>383</v>
      </c>
    </row>
    <row r="31" spans="1:3">
      <c r="A31" t="s" s="4">
        <v>384</v>
      </c>
      <c r="B31" t="n" s="7">
        <v>166477</v>
      </c>
      <c r="C31" t="n" s="7">
        <v>332954</v>
      </c>
    </row>
    <row r="32" spans="1:3">
      <c r="A32" t="s" s="4">
        <v>385</v>
      </c>
    </row>
    <row r="33" spans="1:3">
      <c r="A33" t="s" s="4">
        <v>386</v>
      </c>
      <c r="B33" t="n" s="7">
        <v>39636</v>
      </c>
    </row>
    <row r="34" spans="1:3">
      <c r="A34" t="s" s="4">
        <v>387</v>
      </c>
      <c r="B34" t="n" s="5">
        <v>39636</v>
      </c>
    </row>
    <row r="35" spans="1:3">
      <c r="A35" t="s" s="4">
        <v>388</v>
      </c>
      <c r="B35" t="n" s="5">
        <v>9636</v>
      </c>
    </row>
    <row r="36" spans="1:3">
      <c r="A36" t="s" s="4">
        <v>389</v>
      </c>
      <c r="B36" t="n" s="5">
        <v>337992</v>
      </c>
      <c r="C36" t="n" s="7">
        <v>649560</v>
      </c>
    </row>
    <row r="37" spans="1:3">
      <c r="A37" t="s" s="4">
        <v>390</v>
      </c>
      <c r="B37" t="n" s="5">
        <v>727</v>
      </c>
    </row>
    <row r="38" spans="1:3">
      <c r="A38" t="s" s="4">
        <v>376</v>
      </c>
      <c r="B38" t="n" s="5">
        <v>39636</v>
      </c>
    </row>
    <row r="39" spans="1:3">
      <c r="A39" t="s" s="4">
        <v>377</v>
      </c>
      <c r="B39" t="n" s="5">
        <v>39636</v>
      </c>
    </row>
    <row r="40" spans="1:3">
      <c r="A40" t="s" s="4">
        <v>378</v>
      </c>
      <c r="B40" t="n" s="5">
        <v>9636</v>
      </c>
    </row>
    <row r="41" spans="1:3">
      <c r="A41" t="s" s="4">
        <v>379</v>
      </c>
      <c r="B41" t="n" s="5">
        <v>504469</v>
      </c>
      <c r="C41" t="n" s="7">
        <v>982514</v>
      </c>
    </row>
    <row r="42" spans="1:3">
      <c r="A42" t="s" s="4">
        <v>380</v>
      </c>
      <c r="B42" t="n" s="5">
        <v>727</v>
      </c>
    </row>
    <row r="43" spans="1:3">
      <c r="A43" t="s" s="4">
        <v>321</v>
      </c>
    </row>
    <row r="44" spans="1:3">
      <c r="A44" t="s" s="3">
        <v>375</v>
      </c>
    </row>
    <row r="45" spans="1:3">
      <c r="A45" t="s" s="4">
        <v>381</v>
      </c>
      <c r="B45" t="n" s="5">
        <v>190871</v>
      </c>
      <c r="C45" t="n" s="7">
        <v>190791</v>
      </c>
    </row>
    <row r="46" spans="1:3">
      <c r="A46" t="s" s="4">
        <v>382</v>
      </c>
      <c r="B46" t="n" s="7">
        <v>190871</v>
      </c>
      <c r="C46" t="n" s="7">
        <v>190791</v>
      </c>
    </row>
    <row r="47" spans="1:3">
      <c r="A47" t="s" s="4">
        <v>383</v>
      </c>
    </row>
    <row r="48" spans="1:3">
      <c r="A48" t="s" s="4">
        <v>384</v>
      </c>
      <c r="B48" t="n" s="7">
        <v>210115</v>
      </c>
      <c r="C48" t="n" s="7">
        <v>229385</v>
      </c>
    </row>
    <row r="49" spans="1:3">
      <c r="A49" t="s" s="4">
        <v>385</v>
      </c>
    </row>
    <row r="50" spans="1:3">
      <c r="A50" t="s" s="4">
        <v>386</v>
      </c>
      <c r="B50" t="n" s="7">
        <v>735008</v>
      </c>
      <c r="C50" t="n" s="7">
        <v>1099712</v>
      </c>
    </row>
    <row r="51" spans="1:3">
      <c r="A51" t="s" s="4">
        <v>387</v>
      </c>
      <c r="B51" t="n" s="5">
        <v>735008</v>
      </c>
      <c r="C51" t="n" s="5">
        <v>1099712</v>
      </c>
    </row>
    <row r="52" spans="1:3">
      <c r="A52" t="s" s="4">
        <v>388</v>
      </c>
      <c r="B52" t="n" s="5">
        <v>24008</v>
      </c>
      <c r="C52" t="n" s="5">
        <v>88712</v>
      </c>
    </row>
    <row r="53" spans="1:3">
      <c r="A53" t="s" s="4">
        <v>389</v>
      </c>
      <c r="B53" t="n" s="5">
        <v>692201</v>
      </c>
      <c r="C53" t="n" s="5">
        <v>645833</v>
      </c>
    </row>
    <row r="54" spans="1:3">
      <c r="A54" t="s" s="4">
        <v>390</v>
      </c>
      <c r="B54" t="n" s="5">
        <v>17798</v>
      </c>
      <c r="C54" t="n" s="5">
        <v>42321</v>
      </c>
    </row>
    <row r="55" spans="1:3">
      <c r="A55" t="s" s="4">
        <v>376</v>
      </c>
      <c r="B55" t="n" s="5">
        <v>925879</v>
      </c>
      <c r="C55" t="n" s="5">
        <v>1290503</v>
      </c>
    </row>
    <row r="56" spans="1:3">
      <c r="A56" t="s" s="4">
        <v>377</v>
      </c>
      <c r="B56" t="n" s="5">
        <v>925879</v>
      </c>
      <c r="C56" t="n" s="5">
        <v>1290503</v>
      </c>
    </row>
    <row r="57" spans="1:3">
      <c r="A57" t="s" s="4">
        <v>378</v>
      </c>
      <c r="B57" t="n" s="5">
        <v>24008</v>
      </c>
      <c r="C57" t="n" s="5">
        <v>88712</v>
      </c>
    </row>
    <row r="58" spans="1:3">
      <c r="A58" t="s" s="4">
        <v>379</v>
      </c>
      <c r="B58" t="n" s="5">
        <v>902316</v>
      </c>
      <c r="C58" t="n" s="5">
        <v>875218</v>
      </c>
    </row>
    <row r="59" spans="1:3">
      <c r="A59" t="s" s="4">
        <v>380</v>
      </c>
      <c r="B59" t="n" s="7">
        <v>17798</v>
      </c>
      <c r="C59" t="n" s="7">
        <v>42321</v>
      </c>
    </row>
    <row r="60" spans="1:3">
      <c r="A60" t="s" s="4">
        <v>322</v>
      </c>
    </row>
    <row r="61" spans="1:3">
      <c r="A61" t="s" s="3">
        <v>375</v>
      </c>
    </row>
    <row r="62" spans="1:3">
      <c r="A62" t="s" s="4">
        <v>381</v>
      </c>
    </row>
    <row r="63" spans="1:3">
      <c r="A63" t="s" s="4">
        <v>382</v>
      </c>
    </row>
    <row r="64" spans="1:3">
      <c r="A64" t="s" s="4">
        <v>383</v>
      </c>
    </row>
    <row r="65" spans="1:3">
      <c r="A65" t="s" s="4">
        <v>384</v>
      </c>
    </row>
    <row r="66" spans="1:3">
      <c r="A66" t="s" s="4">
        <v>385</v>
      </c>
    </row>
    <row r="67" spans="1:3">
      <c r="A67" t="s" s="4">
        <v>386</v>
      </c>
      <c r="B67" t="n" s="7">
        <v>85138</v>
      </c>
    </row>
    <row r="68" spans="1:3">
      <c r="A68" t="s" s="4">
        <v>387</v>
      </c>
      <c r="B68" t="n" s="5">
        <v>85138</v>
      </c>
    </row>
    <row r="69" spans="1:3">
      <c r="A69" t="s" s="4">
        <v>388</v>
      </c>
      <c r="B69" t="n" s="5">
        <v>23745</v>
      </c>
    </row>
    <row r="70" spans="1:3">
      <c r="A70" t="s" s="4">
        <v>389</v>
      </c>
      <c r="B70" t="n" s="5">
        <v>36957</v>
      </c>
      <c r="C70" t="n" s="7">
        <v>17156</v>
      </c>
    </row>
    <row r="71" spans="1:3">
      <c r="A71" t="s" s="4">
        <v>390</v>
      </c>
      <c r="B71" t="n" s="5">
        <v>1532</v>
      </c>
    </row>
    <row r="72" spans="1:3">
      <c r="A72" t="s" s="4">
        <v>376</v>
      </c>
      <c r="B72" t="n" s="5">
        <v>85138</v>
      </c>
    </row>
    <row r="73" spans="1:3">
      <c r="A73" t="s" s="4">
        <v>377</v>
      </c>
      <c r="B73" t="n" s="5">
        <v>85138</v>
      </c>
    </row>
    <row r="74" spans="1:3">
      <c r="A74" t="s" s="4">
        <v>378</v>
      </c>
      <c r="B74" t="n" s="5">
        <v>23745</v>
      </c>
    </row>
    <row r="75" spans="1:3">
      <c r="A75" t="s" s="4">
        <v>379</v>
      </c>
      <c r="B75" t="n" s="5">
        <v>36957</v>
      </c>
      <c r="C75" t="n" s="7">
        <v>17156</v>
      </c>
    </row>
    <row r="76" spans="1:3">
      <c r="A76" t="s" s="4">
        <v>380</v>
      </c>
      <c r="B76" t="n" s="7">
        <v>1532</v>
      </c>
    </row>
    <row r="77" spans="1:3">
      <c r="A77" t="s" s="4">
        <v>323</v>
      </c>
    </row>
    <row r="78" spans="1:3">
      <c r="A78" t="s" s="3">
        <v>375</v>
      </c>
    </row>
    <row r="79" spans="1:3">
      <c r="A79" t="s" s="4">
        <v>381</v>
      </c>
    </row>
    <row r="80" spans="1:3">
      <c r="A80" t="s" s="4">
        <v>382</v>
      </c>
    </row>
    <row r="81" spans="1:3">
      <c r="A81" t="s" s="4">
        <v>383</v>
      </c>
    </row>
    <row r="82" spans="1:3">
      <c r="A82" t="s" s="4">
        <v>384</v>
      </c>
    </row>
    <row r="83" spans="1:3">
      <c r="A83" t="s" s="4">
        <v>385</v>
      </c>
    </row>
    <row r="84" spans="1:3">
      <c r="A84" t="s" s="4">
        <v>386</v>
      </c>
    </row>
    <row r="85" spans="1:3">
      <c r="A85" t="s" s="4">
        <v>387</v>
      </c>
    </row>
    <row r="86" spans="1:3">
      <c r="A86" t="s" s="4">
        <v>388</v>
      </c>
    </row>
    <row r="87" spans="1:3">
      <c r="A87" t="s" s="4">
        <v>389</v>
      </c>
    </row>
    <row r="88" spans="1:3">
      <c r="A88" t="s" s="4">
        <v>390</v>
      </c>
    </row>
    <row r="89" spans="1:3">
      <c r="A89" t="s" s="4">
        <v>376</v>
      </c>
    </row>
    <row r="90" spans="1:3">
      <c r="A90" t="s" s="4">
        <v>377</v>
      </c>
    </row>
    <row r="91" spans="1:3">
      <c r="A91" t="s" s="4">
        <v>378</v>
      </c>
    </row>
    <row r="92" spans="1:3">
      <c r="A92" t="s" s="4">
        <v>379</v>
      </c>
    </row>
    <row r="93" spans="1:3">
      <c r="A93" t="s" s="4">
        <v>3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0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s>
  <sheetData>
    <row r="1" spans="1:6">
      <c r="A1" t="s" s="1">
        <v>391</v>
      </c>
      <c r="B1" t="s" s="2">
        <v>1</v>
      </c>
    </row>
    <row r="2" spans="1:6">
      <c r="B2" t="s" s="2">
        <v>2</v>
      </c>
      <c r="C2" t="s" s="2">
        <v>67</v>
      </c>
      <c r="D2" t="s" s="2">
        <v>2</v>
      </c>
      <c r="E2" t="s" s="2">
        <v>23</v>
      </c>
      <c r="F2" t="s" s="2">
        <v>67</v>
      </c>
    </row>
    <row r="3" spans="1:6">
      <c r="A3" t="s" s="3">
        <v>392</v>
      </c>
    </row>
    <row r="4" spans="1:6">
      <c r="A4" t="s" s="4">
        <v>393</v>
      </c>
      <c r="B4" t="n" s="7">
        <v>1032776</v>
      </c>
      <c r="C4" t="n" s="7">
        <v>1301886</v>
      </c>
    </row>
    <row r="5" spans="1:6">
      <c r="A5" t="s" s="4">
        <v>394</v>
      </c>
      <c r="C5" t="n" s="5">
        <v>-30000</v>
      </c>
    </row>
    <row r="6" spans="1:6">
      <c r="A6" t="s" s="4">
        <v>395</v>
      </c>
      <c r="B6" t="n" s="7">
        <v>-43267</v>
      </c>
      <c r="C6" t="n" s="5">
        <v>-219577</v>
      </c>
    </row>
    <row r="7" spans="1:6">
      <c r="A7" t="s" s="4">
        <v>396</v>
      </c>
      <c r="C7" t="n" s="5">
        <v>76994</v>
      </c>
    </row>
    <row r="8" spans="1:6">
      <c r="A8" t="s" s="4">
        <v>397</v>
      </c>
      <c r="B8" t="n" s="7">
        <v>-43267</v>
      </c>
      <c r="C8" t="n" s="5">
        <v>-142583</v>
      </c>
    </row>
    <row r="9" spans="1:6">
      <c r="A9" t="s" s="4">
        <v>398</v>
      </c>
      <c r="B9" t="n" s="5">
        <v>989509</v>
      </c>
      <c r="C9" t="n" s="5">
        <v>1129303</v>
      </c>
    </row>
    <row r="10" spans="1:6">
      <c r="A10" t="s" s="4">
        <v>399</v>
      </c>
      <c r="D10" t="n" s="7">
        <v>57389</v>
      </c>
      <c r="F10" t="n" s="7">
        <v>247053</v>
      </c>
    </row>
    <row r="11" spans="1:6">
      <c r="A11" t="s" s="4">
        <v>400</v>
      </c>
      <c r="D11" t="n" s="5">
        <v>932120</v>
      </c>
      <c r="F11" t="n" s="5">
        <v>882250</v>
      </c>
    </row>
    <row r="12" spans="1:6">
      <c r="A12" t="s" s="4">
        <v>401</v>
      </c>
      <c r="B12" t="n" s="5">
        <v>1032776</v>
      </c>
      <c r="C12" t="n" s="5">
        <v>1301886</v>
      </c>
      <c r="D12" t="n" s="5">
        <v>989509</v>
      </c>
      <c r="E12" t="n" s="7">
        <v>1032776</v>
      </c>
      <c r="F12" t="n" s="5">
        <v>1129303</v>
      </c>
    </row>
    <row r="13" spans="1:6">
      <c r="A13" t="s" s="3">
        <v>402</v>
      </c>
    </row>
    <row r="14" spans="1:6">
      <c r="A14" t="s" s="4">
        <v>399</v>
      </c>
      <c r="D14" t="n" s="5">
        <v>1769526</v>
      </c>
      <c r="F14" t="n" s="5">
        <v>2266270</v>
      </c>
    </row>
    <row r="15" spans="1:6">
      <c r="A15" t="s" s="4">
        <v>400</v>
      </c>
      <c r="D15" t="n" s="5">
        <v>64366671</v>
      </c>
      <c r="F15" t="n" s="5">
        <v>63645671</v>
      </c>
    </row>
    <row r="16" spans="1:6">
      <c r="A16" t="s" s="4">
        <v>315</v>
      </c>
      <c r="D16" t="n" s="5">
        <v>66136197</v>
      </c>
      <c r="E16" t="n" s="5">
        <v>69177266</v>
      </c>
      <c r="F16" t="n" s="5">
        <v>65911941</v>
      </c>
    </row>
    <row r="17" spans="1:6">
      <c r="A17" t="s" s="4">
        <v>312</v>
      </c>
      <c r="D17" t="n" s="5">
        <v>315076</v>
      </c>
      <c r="E17" t="n" s="5">
        <v>534057</v>
      </c>
      <c r="F17" t="n" s="5">
        <v>516402</v>
      </c>
    </row>
    <row r="18" spans="1:6">
      <c r="A18" t="s" s="4">
        <v>403</v>
      </c>
      <c r="D18" t="n" s="7">
        <v>67574879</v>
      </c>
      <c r="F18" t="n" s="7">
        <v>65654838</v>
      </c>
    </row>
    <row r="19" spans="1:6">
      <c r="A19" t="s" s="4">
        <v>404</v>
      </c>
      <c r="D19" t="s" s="4">
        <v>405</v>
      </c>
      <c r="F19" t="s" s="4">
        <v>406</v>
      </c>
    </row>
    <row r="20" spans="1:6">
      <c r="A20" t="s" s="4">
        <v>407</v>
      </c>
      <c r="D20" t="s" s="4">
        <v>408</v>
      </c>
      <c r="F20" t="s" s="4">
        <v>409</v>
      </c>
    </row>
    <row r="21" spans="1:6">
      <c r="A21" t="s" s="4">
        <v>410</v>
      </c>
      <c r="D21" t="s" s="4">
        <v>411</v>
      </c>
      <c r="F21" t="s" s="4">
        <v>412</v>
      </c>
    </row>
    <row r="22" spans="1:6">
      <c r="A22" t="s" s="4">
        <v>319</v>
      </c>
    </row>
    <row r="23" spans="1:6">
      <c r="A23" t="s" s="3">
        <v>392</v>
      </c>
    </row>
    <row r="24" spans="1:6">
      <c r="A24" t="s" s="4">
        <v>393</v>
      </c>
      <c r="B24" t="n" s="5">
        <v>160797</v>
      </c>
      <c r="C24" t="n" s="7">
        <v>268757</v>
      </c>
    </row>
    <row r="25" spans="1:6">
      <c r="A25" t="s" s="4">
        <v>394</v>
      </c>
      <c r="B25" t="n" s="7">
        <v>-5980</v>
      </c>
    </row>
    <row r="26" spans="1:6">
      <c r="A26" t="s" s="4">
        <v>395</v>
      </c>
      <c r="C26" t="n" s="7">
        <v>-50000</v>
      </c>
    </row>
    <row r="27" spans="1:6">
      <c r="A27" t="s" s="4">
        <v>396</v>
      </c>
    </row>
    <row r="28" spans="1:6">
      <c r="A28" t="s" s="4">
        <v>397</v>
      </c>
      <c r="C28" t="n" s="7">
        <v>-50000</v>
      </c>
    </row>
    <row r="29" spans="1:6">
      <c r="A29" t="s" s="4">
        <v>398</v>
      </c>
      <c r="B29" t="n" s="7">
        <v>154817</v>
      </c>
      <c r="C29" t="n" s="5">
        <v>218757</v>
      </c>
    </row>
    <row r="30" spans="1:6">
      <c r="A30" t="s" s="4">
        <v>399</v>
      </c>
      <c r="F30" t="n" s="7">
        <v>6701</v>
      </c>
    </row>
    <row r="31" spans="1:6">
      <c r="A31" t="s" s="4">
        <v>400</v>
      </c>
      <c r="D31" t="n" s="7">
        <v>154817</v>
      </c>
      <c r="F31" t="n" s="5">
        <v>212056</v>
      </c>
    </row>
    <row r="32" spans="1:6">
      <c r="A32" t="s" s="4">
        <v>401</v>
      </c>
      <c r="B32" t="n" s="5">
        <v>160797</v>
      </c>
      <c r="C32" t="n" s="5">
        <v>268757</v>
      </c>
      <c r="D32" t="n" s="5">
        <v>154817</v>
      </c>
      <c r="E32" t="n" s="5">
        <v>160797</v>
      </c>
      <c r="F32" t="n" s="5">
        <v>218757</v>
      </c>
    </row>
    <row r="33" spans="1:6">
      <c r="A33" t="s" s="3">
        <v>402</v>
      </c>
    </row>
    <row r="34" spans="1:6">
      <c r="A34" t="s" s="4">
        <v>399</v>
      </c>
      <c r="D34" t="n" s="5">
        <v>718873</v>
      </c>
      <c r="F34" t="n" s="5">
        <v>817994</v>
      </c>
    </row>
    <row r="35" spans="1:6">
      <c r="A35" t="s" s="4">
        <v>400</v>
      </c>
      <c r="D35" t="n" s="5">
        <v>15953696</v>
      </c>
      <c r="F35" t="n" s="5">
        <v>16758867</v>
      </c>
    </row>
    <row r="36" spans="1:6">
      <c r="A36" t="s" s="4">
        <v>315</v>
      </c>
      <c r="D36" t="n" s="7">
        <v>16672569</v>
      </c>
      <c r="E36" t="n" s="7">
        <v>18073429</v>
      </c>
      <c r="F36" t="n" s="7">
        <v>17576861</v>
      </c>
    </row>
    <row r="37" spans="1:6">
      <c r="A37" t="s" s="4">
        <v>312</v>
      </c>
    </row>
    <row r="38" spans="1:6">
      <c r="A38" t="s" s="4">
        <v>320</v>
      </c>
    </row>
    <row r="39" spans="1:6">
      <c r="A39" t="s" s="3">
        <v>392</v>
      </c>
    </row>
    <row r="40" spans="1:6">
      <c r="A40" t="s" s="4">
        <v>393</v>
      </c>
      <c r="B40" t="n" s="5">
        <v>234130</v>
      </c>
      <c r="C40" t="n" s="5">
        <v>710010</v>
      </c>
    </row>
    <row r="41" spans="1:6">
      <c r="A41" t="s" s="4">
        <v>394</v>
      </c>
      <c r="B41" t="n" s="7">
        <v>-39833</v>
      </c>
      <c r="C41" t="n" s="5">
        <v>-30000</v>
      </c>
    </row>
    <row r="42" spans="1:6">
      <c r="A42" t="s" s="4">
        <v>395</v>
      </c>
      <c r="C42" t="n" s="7">
        <v>-344577</v>
      </c>
    </row>
    <row r="43" spans="1:6">
      <c r="A43" t="s" s="4">
        <v>396</v>
      </c>
    </row>
    <row r="44" spans="1:6">
      <c r="A44" t="s" s="4">
        <v>397</v>
      </c>
      <c r="C44" t="n" s="7">
        <v>-344577</v>
      </c>
    </row>
    <row r="45" spans="1:6">
      <c r="A45" t="s" s="4">
        <v>398</v>
      </c>
      <c r="B45" t="n" s="7">
        <v>194297</v>
      </c>
      <c r="C45" t="n" s="5">
        <v>335433</v>
      </c>
    </row>
    <row r="46" spans="1:6">
      <c r="A46" t="s" s="4">
        <v>399</v>
      </c>
      <c r="D46" t="n" s="7">
        <v>9636</v>
      </c>
    </row>
    <row r="47" spans="1:6">
      <c r="A47" t="s" s="4">
        <v>400</v>
      </c>
      <c r="D47" t="n" s="5">
        <v>184661</v>
      </c>
      <c r="F47" t="n" s="7">
        <v>335433</v>
      </c>
    </row>
    <row r="48" spans="1:6">
      <c r="A48" t="s" s="4">
        <v>401</v>
      </c>
      <c r="B48" t="n" s="5">
        <v>234130</v>
      </c>
      <c r="C48" t="n" s="5">
        <v>710010</v>
      </c>
      <c r="D48" t="n" s="5">
        <v>194297</v>
      </c>
      <c r="E48" t="n" s="7">
        <v>234130</v>
      </c>
      <c r="F48" t="n" s="5">
        <v>335433</v>
      </c>
    </row>
    <row r="49" spans="1:6">
      <c r="A49" t="s" s="3">
        <v>402</v>
      </c>
    </row>
    <row r="50" spans="1:6">
      <c r="A50" t="s" s="4">
        <v>399</v>
      </c>
      <c r="D50" t="n" s="5">
        <v>39636</v>
      </c>
      <c r="F50" t="n" s="5">
        <v>484490</v>
      </c>
    </row>
    <row r="51" spans="1:6">
      <c r="A51" t="s" s="4">
        <v>400</v>
      </c>
      <c r="D51" t="n" s="5">
        <v>8039307</v>
      </c>
      <c r="F51" t="n" s="5">
        <v>8585585</v>
      </c>
    </row>
    <row r="52" spans="1:6">
      <c r="A52" t="s" s="4">
        <v>315</v>
      </c>
      <c r="D52" t="n" s="5">
        <v>8078943</v>
      </c>
      <c r="E52" t="n" s="7">
        <v>8425453</v>
      </c>
      <c r="F52" t="n" s="5">
        <v>9070075</v>
      </c>
    </row>
    <row r="53" spans="1:6">
      <c r="A53" t="s" s="4">
        <v>312</v>
      </c>
      <c r="D53" t="n" s="5">
        <v>39066</v>
      </c>
    </row>
    <row r="54" spans="1:6">
      <c r="A54" t="s" s="4">
        <v>321</v>
      </c>
    </row>
    <row r="55" spans="1:6">
      <c r="A55" t="s" s="3">
        <v>392</v>
      </c>
    </row>
    <row r="56" spans="1:6">
      <c r="A56" t="s" s="4">
        <v>393</v>
      </c>
      <c r="B56" t="n" s="5">
        <v>363097</v>
      </c>
      <c r="C56" t="n" s="7">
        <v>206176</v>
      </c>
    </row>
    <row r="57" spans="1:6">
      <c r="A57" t="s" s="4">
        <v>394</v>
      </c>
      <c r="B57" t="n" s="5">
        <v>-6043</v>
      </c>
    </row>
    <row r="58" spans="1:6">
      <c r="A58" t="s" s="4">
        <v>395</v>
      </c>
      <c r="B58" t="n" s="7">
        <v>-43267</v>
      </c>
      <c r="C58" t="n" s="7">
        <v>100000</v>
      </c>
    </row>
    <row r="59" spans="1:6">
      <c r="A59" t="s" s="4">
        <v>396</v>
      </c>
      <c r="C59" t="n" s="5">
        <v>3427</v>
      </c>
    </row>
    <row r="60" spans="1:6">
      <c r="A60" t="s" s="4">
        <v>397</v>
      </c>
      <c r="B60" t="n" s="7">
        <v>-43267</v>
      </c>
      <c r="C60" t="n" s="5">
        <v>103427</v>
      </c>
    </row>
    <row r="61" spans="1:6">
      <c r="A61" t="s" s="4">
        <v>398</v>
      </c>
      <c r="B61" t="n" s="5">
        <v>313787</v>
      </c>
      <c r="C61" t="n" s="5">
        <v>309603</v>
      </c>
    </row>
    <row r="62" spans="1:6">
      <c r="A62" t="s" s="4">
        <v>399</v>
      </c>
      <c r="D62" t="n" s="5">
        <v>24008</v>
      </c>
      <c r="F62" t="n" s="5">
        <v>240352</v>
      </c>
    </row>
    <row r="63" spans="1:6">
      <c r="A63" t="s" s="4">
        <v>400</v>
      </c>
      <c r="D63" t="n" s="5">
        <v>289779</v>
      </c>
      <c r="F63" t="n" s="5">
        <v>69251</v>
      </c>
    </row>
    <row r="64" spans="1:6">
      <c r="A64" t="s" s="4">
        <v>401</v>
      </c>
      <c r="B64" t="n" s="5">
        <v>363097</v>
      </c>
      <c r="C64" t="n" s="5">
        <v>206176</v>
      </c>
      <c r="D64" t="n" s="5">
        <v>313787</v>
      </c>
      <c r="E64" t="n" s="7">
        <v>363097</v>
      </c>
      <c r="F64" t="n" s="5">
        <v>309603</v>
      </c>
    </row>
    <row r="65" spans="1:6">
      <c r="A65" t="s" s="3">
        <v>402</v>
      </c>
    </row>
    <row r="66" spans="1:6">
      <c r="A66" t="s" s="4">
        <v>399</v>
      </c>
      <c r="D66" t="n" s="5">
        <v>925879</v>
      </c>
      <c r="F66" t="n" s="5">
        <v>963786</v>
      </c>
    </row>
    <row r="67" spans="1:6">
      <c r="A67" t="s" s="4">
        <v>400</v>
      </c>
      <c r="D67" t="n" s="5">
        <v>22386799</v>
      </c>
      <c r="F67" t="n" s="5">
        <v>22216702</v>
      </c>
    </row>
    <row r="68" spans="1:6">
      <c r="A68" t="s" s="4">
        <v>315</v>
      </c>
      <c r="D68" t="n" s="5">
        <v>23312678</v>
      </c>
      <c r="E68" t="n" s="5">
        <v>25246396</v>
      </c>
      <c r="F68" t="n" s="7">
        <v>23180488</v>
      </c>
    </row>
    <row r="69" spans="1:6">
      <c r="A69" t="s" s="4">
        <v>312</v>
      </c>
      <c r="D69" t="n" s="5">
        <v>190871</v>
      </c>
      <c r="E69" t="n" s="5">
        <v>534057</v>
      </c>
    </row>
    <row r="70" spans="1:6">
      <c r="A70" t="s" s="4">
        <v>322</v>
      </c>
    </row>
    <row r="71" spans="1:6">
      <c r="A71" t="s" s="3">
        <v>392</v>
      </c>
    </row>
    <row r="72" spans="1:6">
      <c r="A72" t="s" s="4">
        <v>393</v>
      </c>
      <c r="B72" t="n" s="5">
        <v>184679</v>
      </c>
      <c r="C72" t="n" s="7">
        <v>26870</v>
      </c>
    </row>
    <row r="73" spans="1:6">
      <c r="A73" t="s" s="4">
        <v>394</v>
      </c>
      <c r="B73" t="n" s="7">
        <v>133496</v>
      </c>
    </row>
    <row r="74" spans="1:6">
      <c r="A74" t="s" s="4">
        <v>395</v>
      </c>
      <c r="C74" t="n" s="7">
        <v>75000</v>
      </c>
    </row>
    <row r="75" spans="1:6">
      <c r="A75" t="s" s="4">
        <v>396</v>
      </c>
    </row>
    <row r="76" spans="1:6">
      <c r="A76" t="s" s="4">
        <v>397</v>
      </c>
      <c r="C76" t="n" s="7">
        <v>75000</v>
      </c>
    </row>
    <row r="77" spans="1:6">
      <c r="A77" t="s" s="4">
        <v>398</v>
      </c>
      <c r="B77" t="n" s="7">
        <v>318175</v>
      </c>
      <c r="C77" t="n" s="5">
        <v>101870</v>
      </c>
    </row>
    <row r="78" spans="1:6">
      <c r="A78" t="s" s="4">
        <v>399</v>
      </c>
      <c r="D78" t="n" s="5">
        <v>23745</v>
      </c>
    </row>
    <row r="79" spans="1:6">
      <c r="A79" t="s" s="4">
        <v>400</v>
      </c>
      <c r="D79" t="n" s="5">
        <v>294430</v>
      </c>
      <c r="F79" t="n" s="7">
        <v>101870</v>
      </c>
    </row>
    <row r="80" spans="1:6">
      <c r="A80" t="s" s="4">
        <v>401</v>
      </c>
      <c r="B80" t="n" s="5">
        <v>184679</v>
      </c>
      <c r="C80" t="n" s="5">
        <v>26870</v>
      </c>
      <c r="D80" t="n" s="5">
        <v>318175</v>
      </c>
      <c r="E80" t="n" s="5">
        <v>184679</v>
      </c>
      <c r="F80" t="n" s="7">
        <v>101870</v>
      </c>
    </row>
    <row r="81" spans="1:6">
      <c r="A81" t="s" s="3">
        <v>402</v>
      </c>
    </row>
    <row r="82" spans="1:6">
      <c r="A82" t="s" s="4">
        <v>399</v>
      </c>
      <c r="D82" t="n" s="5">
        <v>85138</v>
      </c>
    </row>
    <row r="83" spans="1:6">
      <c r="A83" t="s" s="4">
        <v>400</v>
      </c>
      <c r="D83" t="n" s="5">
        <v>16625621</v>
      </c>
      <c r="F83" t="n" s="7">
        <v>14688436</v>
      </c>
    </row>
    <row r="84" spans="1:6">
      <c r="A84" t="s" s="4">
        <v>315</v>
      </c>
      <c r="D84" t="n" s="5">
        <v>16710759</v>
      </c>
      <c r="E84" t="n" s="7">
        <v>16059082</v>
      </c>
      <c r="F84" t="n" s="7">
        <v>14688436</v>
      </c>
    </row>
    <row r="85" spans="1:6">
      <c r="A85" t="s" s="4">
        <v>312</v>
      </c>
      <c r="D85" t="n" s="7">
        <v>85139</v>
      </c>
    </row>
    <row r="86" spans="1:6">
      <c r="A86" t="s" s="4">
        <v>323</v>
      </c>
    </row>
    <row r="87" spans="1:6">
      <c r="A87" t="s" s="3">
        <v>392</v>
      </c>
    </row>
    <row r="88" spans="1:6">
      <c r="A88" t="s" s="4">
        <v>393</v>
      </c>
      <c r="B88" t="n" s="5">
        <v>90073</v>
      </c>
      <c r="C88" t="n" s="7">
        <v>90073</v>
      </c>
    </row>
    <row r="89" spans="1:6">
      <c r="A89" t="s" s="4">
        <v>394</v>
      </c>
      <c r="B89" t="n" s="7">
        <v>-81640</v>
      </c>
    </row>
    <row r="90" spans="1:6">
      <c r="A90" t="s" s="4">
        <v>395</v>
      </c>
    </row>
    <row r="91" spans="1:6">
      <c r="A91" t="s" s="4">
        <v>396</v>
      </c>
      <c r="C91" t="n" s="7">
        <v>73567</v>
      </c>
    </row>
    <row r="92" spans="1:6">
      <c r="A92" t="s" s="4">
        <v>397</v>
      </c>
      <c r="C92" t="n" s="5">
        <v>73567</v>
      </c>
    </row>
    <row r="93" spans="1:6">
      <c r="A93" t="s" s="4">
        <v>398</v>
      </c>
      <c r="B93" t="n" s="7">
        <v>8433</v>
      </c>
      <c r="C93" t="n" s="5">
        <v>163640</v>
      </c>
    </row>
    <row r="94" spans="1:6">
      <c r="A94" t="s" s="4">
        <v>399</v>
      </c>
    </row>
    <row r="95" spans="1:6">
      <c r="A95" t="s" s="4">
        <v>400</v>
      </c>
      <c r="D95" t="n" s="7">
        <v>8433</v>
      </c>
      <c r="F95" t="n" s="7">
        <v>163640</v>
      </c>
    </row>
    <row r="96" spans="1:6">
      <c r="A96" t="s" s="4">
        <v>401</v>
      </c>
      <c r="B96" t="n" s="7">
        <v>90073</v>
      </c>
      <c r="C96" t="n" s="7">
        <v>90073</v>
      </c>
      <c r="D96" t="n" s="7">
        <v>8433</v>
      </c>
      <c r="E96" t="n" s="7">
        <v>90073</v>
      </c>
      <c r="F96" t="n" s="7">
        <v>163640</v>
      </c>
    </row>
    <row r="97" spans="1:6">
      <c r="A97" t="s" s="3">
        <v>402</v>
      </c>
    </row>
    <row r="98" spans="1:6">
      <c r="A98" t="s" s="4">
        <v>399</v>
      </c>
    </row>
    <row r="99" spans="1:6">
      <c r="A99" t="s" s="4">
        <v>400</v>
      </c>
      <c r="D99" t="n" s="7">
        <v>1361248</v>
      </c>
      <c r="F99" t="n" s="7">
        <v>1396081</v>
      </c>
    </row>
    <row r="100" spans="1:6">
      <c r="A100" t="s" s="4">
        <v>315</v>
      </c>
      <c r="D100" t="n" s="7">
        <v>1361248</v>
      </c>
      <c r="E100" t="n" s="7">
        <v>1372906</v>
      </c>
      <c r="F100" t="n" s="7">
        <v>1396081</v>
      </c>
    </row>
    <row r="101" spans="1:6">
      <c r="A101" t="s" s="4">
        <v>31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t="s" s="1">
        <v>413</v>
      </c>
      <c r="B1" t="s" s="2">
        <v>2</v>
      </c>
      <c r="C1" t="s" s="2">
        <v>23</v>
      </c>
      <c r="D1" t="s" s="2">
        <v>67</v>
      </c>
    </row>
    <row r="2" spans="1:4">
      <c r="A2" t="s" s="3">
        <v>225</v>
      </c>
    </row>
    <row r="3" spans="1:4">
      <c r="A3" t="s" s="4">
        <v>414</v>
      </c>
      <c r="B3" t="n" s="7">
        <v>18864075</v>
      </c>
      <c r="C3" t="n" s="7">
        <v>18202357</v>
      </c>
    </row>
    <row r="4" spans="1:4">
      <c r="A4" t="s" s="4">
        <v>415</v>
      </c>
      <c r="B4" t="n" s="5">
        <v>40891988</v>
      </c>
      <c r="C4" t="n" s="5">
        <v>44379205</v>
      </c>
    </row>
    <row r="5" spans="1:4">
      <c r="A5" t="s" s="4">
        <v>416</v>
      </c>
      <c r="B5" t="n" s="5">
        <v>6380134</v>
      </c>
      <c r="C5" t="n" s="5">
        <v>6595704</v>
      </c>
    </row>
    <row r="6" spans="1:4">
      <c r="A6" t="s" s="4">
        <v>315</v>
      </c>
      <c r="B6" t="n" s="5">
        <v>66136197</v>
      </c>
      <c r="C6" t="n" s="5">
        <v>69177266</v>
      </c>
      <c r="D6" t="n" s="7">
        <v>65911941</v>
      </c>
    </row>
    <row r="7" spans="1:4">
      <c r="A7" t="s" s="3">
        <v>417</v>
      </c>
    </row>
    <row r="8" spans="1:4">
      <c r="A8" t="s" s="4">
        <v>418</v>
      </c>
      <c r="B8" t="n" s="5">
        <v>19138575</v>
      </c>
      <c r="C8" t="n" s="5">
        <v>20047083</v>
      </c>
    </row>
    <row r="9" spans="1:4">
      <c r="A9" t="s" s="4">
        <v>419</v>
      </c>
      <c r="B9" t="n" s="5">
        <v>28133547</v>
      </c>
      <c r="C9" t="n" s="5">
        <v>30927826</v>
      </c>
    </row>
    <row r="10" spans="1:4">
      <c r="A10" t="s" s="4">
        <v>319</v>
      </c>
    </row>
    <row r="11" spans="1:4">
      <c r="A11" t="s" s="3">
        <v>225</v>
      </c>
    </row>
    <row r="12" spans="1:4">
      <c r="A12" t="s" s="4">
        <v>414</v>
      </c>
      <c r="B12" t="n" s="5">
        <v>3457151</v>
      </c>
      <c r="C12" t="n" s="5">
        <v>5290321</v>
      </c>
    </row>
    <row r="13" spans="1:4">
      <c r="A13" t="s" s="4">
        <v>415</v>
      </c>
      <c r="B13" t="n" s="5">
        <v>8512782</v>
      </c>
      <c r="C13" t="n" s="5">
        <v>8197828</v>
      </c>
    </row>
    <row r="14" spans="1:4">
      <c r="A14" t="s" s="4">
        <v>416</v>
      </c>
      <c r="B14" t="n" s="5">
        <v>4702636</v>
      </c>
      <c r="C14" t="n" s="5">
        <v>4585280</v>
      </c>
    </row>
    <row r="15" spans="1:4">
      <c r="A15" t="s" s="4">
        <v>315</v>
      </c>
      <c r="B15" t="n" s="5">
        <v>16672569</v>
      </c>
      <c r="C15" t="n" s="5">
        <v>18073429</v>
      </c>
      <c r="D15" t="n" s="5">
        <v>17576861</v>
      </c>
    </row>
    <row r="16" spans="1:4">
      <c r="A16" t="s" s="4">
        <v>320</v>
      </c>
    </row>
    <row r="17" spans="1:4">
      <c r="A17" t="s" s="3">
        <v>225</v>
      </c>
    </row>
    <row r="18" spans="1:4">
      <c r="A18" t="s" s="4">
        <v>414</v>
      </c>
      <c r="B18" t="n" s="5">
        <v>3423542</v>
      </c>
      <c r="C18" t="n" s="5">
        <v>2257649</v>
      </c>
    </row>
    <row r="19" spans="1:4">
      <c r="A19" t="s" s="4">
        <v>415</v>
      </c>
      <c r="B19" t="n" s="5">
        <v>4271268</v>
      </c>
      <c r="C19" t="n" s="5">
        <v>5599646</v>
      </c>
    </row>
    <row r="20" spans="1:4">
      <c r="A20" t="s" s="4">
        <v>416</v>
      </c>
      <c r="B20" t="n" s="5">
        <v>384133</v>
      </c>
      <c r="C20" t="n" s="5">
        <v>568158</v>
      </c>
    </row>
    <row r="21" spans="1:4">
      <c r="A21" t="s" s="4">
        <v>315</v>
      </c>
      <c r="B21" t="n" s="5">
        <v>8078943</v>
      </c>
      <c r="C21" t="n" s="5">
        <v>8425453</v>
      </c>
      <c r="D21" t="n" s="5">
        <v>9070075</v>
      </c>
    </row>
    <row r="22" spans="1:4">
      <c r="A22" t="s" s="4">
        <v>321</v>
      </c>
    </row>
    <row r="23" spans="1:4">
      <c r="A23" t="s" s="3">
        <v>225</v>
      </c>
    </row>
    <row r="24" spans="1:4">
      <c r="A24" t="s" s="4">
        <v>414</v>
      </c>
      <c r="B24" t="n" s="5">
        <v>5821042</v>
      </c>
      <c r="C24" t="n" s="5">
        <v>4085577</v>
      </c>
    </row>
    <row r="25" spans="1:4">
      <c r="A25" t="s" s="4">
        <v>415</v>
      </c>
      <c r="B25" t="n" s="5">
        <v>17101844</v>
      </c>
      <c r="C25" t="n" s="5">
        <v>20504283</v>
      </c>
    </row>
    <row r="26" spans="1:4">
      <c r="A26" t="s" s="4">
        <v>416</v>
      </c>
      <c r="B26" t="n" s="5">
        <v>389792</v>
      </c>
      <c r="C26" t="n" s="5">
        <v>656536</v>
      </c>
    </row>
    <row r="27" spans="1:4">
      <c r="A27" t="s" s="4">
        <v>315</v>
      </c>
      <c r="B27" t="n" s="5">
        <v>23312678</v>
      </c>
      <c r="C27" t="n" s="5">
        <v>25246396</v>
      </c>
      <c r="D27" t="n" s="5">
        <v>23180488</v>
      </c>
    </row>
    <row r="28" spans="1:4">
      <c r="A28" t="s" s="4">
        <v>322</v>
      </c>
    </row>
    <row r="29" spans="1:4">
      <c r="A29" t="s" s="3">
        <v>225</v>
      </c>
    </row>
    <row r="30" spans="1:4">
      <c r="A30" t="s" s="4">
        <v>414</v>
      </c>
      <c r="B30" t="n" s="5">
        <v>5334322</v>
      </c>
      <c r="C30" t="n" s="5">
        <v>5767504</v>
      </c>
    </row>
    <row r="31" spans="1:4">
      <c r="A31" t="s" s="4">
        <v>415</v>
      </c>
      <c r="B31" t="n" s="5">
        <v>10488792</v>
      </c>
      <c r="C31" t="n" s="5">
        <v>9521755</v>
      </c>
    </row>
    <row r="32" spans="1:4">
      <c r="A32" t="s" s="4">
        <v>416</v>
      </c>
      <c r="B32" t="n" s="5">
        <v>887645</v>
      </c>
      <c r="C32" t="n" s="5">
        <v>769823</v>
      </c>
    </row>
    <row r="33" spans="1:4">
      <c r="A33" t="s" s="4">
        <v>315</v>
      </c>
      <c r="B33" t="n" s="5">
        <v>16710759</v>
      </c>
      <c r="C33" t="n" s="5">
        <v>16059082</v>
      </c>
      <c r="D33" t="n" s="5">
        <v>14688436</v>
      </c>
    </row>
    <row r="34" spans="1:4">
      <c r="A34" t="s" s="4">
        <v>323</v>
      </c>
    </row>
    <row r="35" spans="1:4">
      <c r="A35" t="s" s="3">
        <v>225</v>
      </c>
    </row>
    <row r="36" spans="1:4">
      <c r="A36" t="s" s="4">
        <v>414</v>
      </c>
      <c r="B36" t="n" s="5">
        <v>828018</v>
      </c>
      <c r="C36" t="n" s="5">
        <v>801306</v>
      </c>
    </row>
    <row r="37" spans="1:4">
      <c r="A37" t="s" s="4">
        <v>415</v>
      </c>
      <c r="B37" t="n" s="5">
        <v>517302</v>
      </c>
      <c r="C37" t="n" s="5">
        <v>555693</v>
      </c>
    </row>
    <row r="38" spans="1:4">
      <c r="A38" t="s" s="4">
        <v>416</v>
      </c>
      <c r="B38" t="n" s="5">
        <v>15928</v>
      </c>
      <c r="C38" t="n" s="5">
        <v>15907</v>
      </c>
    </row>
    <row r="39" spans="1:4">
      <c r="A39" t="s" s="4">
        <v>315</v>
      </c>
      <c r="B39" t="n" s="7">
        <v>1361248</v>
      </c>
      <c r="C39" t="n" s="7">
        <v>1372906</v>
      </c>
      <c r="D39" t="n" s="7">
        <v>139608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r="1" spans="1:5">
      <c r="A1" t="s" s="1">
        <v>420</v>
      </c>
      <c r="B1" t="s" s="2">
        <v>421</v>
      </c>
      <c r="C1" t="s" s="2">
        <v>2</v>
      </c>
      <c r="D1" t="s" s="2">
        <v>67</v>
      </c>
      <c r="E1" t="s" s="2">
        <v>23</v>
      </c>
    </row>
    <row r="2" spans="1:5">
      <c r="A2" t="s" s="3">
        <v>422</v>
      </c>
    </row>
    <row r="3" spans="1:5">
      <c r="A3" t="s" s="4">
        <v>423</v>
      </c>
      <c r="C3" t="n" s="7">
        <v>66136197</v>
      </c>
      <c r="D3" t="n" s="7">
        <v>65911941</v>
      </c>
      <c r="E3" t="n" s="7">
        <v>69177266</v>
      </c>
    </row>
    <row r="4" spans="1:5">
      <c r="A4" t="s" s="4">
        <v>424</v>
      </c>
      <c r="B4" t="n" s="7">
        <v>300000</v>
      </c>
      <c r="C4" t="n" s="5">
        <v>300000</v>
      </c>
    </row>
    <row r="5" spans="1:5">
      <c r="A5" t="s" s="4">
        <v>425</v>
      </c>
      <c r="C5" t="n" s="5">
        <v>31400000</v>
      </c>
    </row>
    <row r="6" spans="1:5">
      <c r="A6" t="s" s="4">
        <v>426</v>
      </c>
      <c r="C6" t="n" s="5">
        <v>16700000</v>
      </c>
    </row>
    <row r="7" spans="1:5">
      <c r="A7" t="s" s="4">
        <v>427</v>
      </c>
      <c r="C7" t="n" s="7">
        <v>18000000</v>
      </c>
    </row>
    <row r="8" spans="1:5">
      <c r="A8" t="s" s="4">
        <v>428</v>
      </c>
      <c r="C8" t="s" s="4">
        <v>429</v>
      </c>
    </row>
    <row r="9" spans="1:5">
      <c r="A9" t="s" s="4">
        <v>430</v>
      </c>
      <c r="C9" t="n" s="7">
        <v>315076</v>
      </c>
      <c r="D9" t="n" s="5">
        <v>516402</v>
      </c>
      <c r="E9" t="n" s="7">
        <v>534057</v>
      </c>
    </row>
    <row r="10" spans="1:5">
      <c r="A10" t="s" s="4">
        <v>431</v>
      </c>
      <c r="C10" t="n" s="7">
        <v>10535</v>
      </c>
      <c r="D10" t="n" s="5">
        <v>17696</v>
      </c>
    </row>
    <row r="11" spans="1:5">
      <c r="A11" t="s" s="4">
        <v>432</v>
      </c>
      <c r="C11" t="s" s="4">
        <v>433</v>
      </c>
      <c r="E11" t="s" s="4">
        <v>434</v>
      </c>
    </row>
    <row r="12" spans="1:5">
      <c r="A12" t="s" s="4">
        <v>435</v>
      </c>
      <c r="C12" t="n" s="7">
        <v>1769526</v>
      </c>
      <c r="E12" t="n" s="7">
        <v>2015593</v>
      </c>
    </row>
    <row r="13" spans="1:5">
      <c r="A13" t="s" s="4">
        <v>436</v>
      </c>
      <c r="C13" t="n" s="5">
        <v>71000</v>
      </c>
      <c r="E13" t="n" s="5">
        <v>246067</v>
      </c>
    </row>
    <row r="14" spans="1:5">
      <c r="A14" t="s" s="4">
        <v>437</v>
      </c>
      <c r="C14" t="n" s="5">
        <v>782000</v>
      </c>
    </row>
    <row r="15" spans="1:5">
      <c r="A15" t="s" s="4">
        <v>438</v>
      </c>
      <c r="C15" t="n" s="7">
        <v>0</v>
      </c>
      <c r="E15" t="n" s="7">
        <v>343000</v>
      </c>
    </row>
    <row r="16" spans="1:5">
      <c r="A16" t="s" s="4">
        <v>439</v>
      </c>
    </row>
    <row r="17" spans="1:5">
      <c r="A17" t="s" s="4">
        <v>440</v>
      </c>
      <c r="C17" t="n" s="7">
        <v>41000</v>
      </c>
    </row>
    <row r="18" spans="1:5">
      <c r="A18" t="s" s="4">
        <v>441</v>
      </c>
      <c r="C18" t="s" s="4">
        <v>442</v>
      </c>
      <c r="E18" t="s" s="4">
        <v>443</v>
      </c>
    </row>
    <row r="19" spans="1:5">
      <c r="A19" t="s" s="4">
        <v>444</v>
      </c>
      <c r="B19" t="n" s="5">
        <v>34327</v>
      </c>
    </row>
    <row r="20" spans="1:5">
      <c r="A20" t="s" s="4">
        <v>445</v>
      </c>
      <c r="B20" t="n" s="7">
        <v>43266</v>
      </c>
    </row>
    <row r="21" spans="1:5">
      <c r="A21" t="s" s="4">
        <v>395</v>
      </c>
      <c r="C21" t="n" s="7">
        <v>-43267</v>
      </c>
      <c r="D21" t="n" s="7">
        <v>-219577</v>
      </c>
    </row>
    <row r="22" spans="1:5">
      <c r="A22" t="s" s="4">
        <v>446</v>
      </c>
    </row>
    <row r="23" spans="1:5">
      <c r="A23" t="s" s="3">
        <v>422</v>
      </c>
    </row>
    <row r="24" spans="1:5">
      <c r="A24" t="s" s="4">
        <v>423</v>
      </c>
      <c r="C24" t="n" s="5">
        <v>2350481</v>
      </c>
      <c r="E24" t="n" s="7">
        <v>730565</v>
      </c>
    </row>
    <row r="25" spans="1:5">
      <c r="A25" t="s" s="4">
        <v>447</v>
      </c>
    </row>
    <row r="26" spans="1:5">
      <c r="A26" t="s" s="3">
        <v>422</v>
      </c>
    </row>
    <row r="27" spans="1:5">
      <c r="A27" t="s" s="4">
        <v>423</v>
      </c>
      <c r="C27" t="n" s="5">
        <v>2512059</v>
      </c>
      <c r="E27" t="n" s="7">
        <v>2678922</v>
      </c>
    </row>
    <row r="28" spans="1:5">
      <c r="A28" t="s" s="4">
        <v>448</v>
      </c>
    </row>
    <row r="29" spans="1:5">
      <c r="A29" t="s" s="3">
        <v>422</v>
      </c>
    </row>
    <row r="30" spans="1:5">
      <c r="A30" t="s" s="4">
        <v>449</v>
      </c>
      <c r="C30" t="n" s="5">
        <v>118000</v>
      </c>
    </row>
    <row r="31" spans="1:5">
      <c r="A31" t="s" s="4">
        <v>439</v>
      </c>
      <c r="C31" t="n" s="5">
        <v>1033000</v>
      </c>
    </row>
    <row r="32" spans="1:5">
      <c r="A32" t="s" s="4">
        <v>440</v>
      </c>
      <c r="C32" t="n" s="5">
        <v>41000</v>
      </c>
    </row>
    <row r="33" spans="1:5">
      <c r="A33" t="s" s="4">
        <v>450</v>
      </c>
    </row>
    <row r="34" spans="1:5">
      <c r="A34" t="s" s="3">
        <v>422</v>
      </c>
    </row>
    <row r="35" spans="1:5">
      <c r="A35" t="s" s="4">
        <v>449</v>
      </c>
      <c r="C35" t="n" s="5">
        <v>118000</v>
      </c>
    </row>
    <row r="36" spans="1:5">
      <c r="A36" t="s" s="4">
        <v>440</v>
      </c>
      <c r="C36" t="n" s="7">
        <v>41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7"/>
    <col customWidth="1" max="2" min="2" width="80"/>
    <col customWidth="1" max="3" min="3" width="78"/>
    <col customWidth="1" max="4" min="4" width="14"/>
  </cols>
  <sheetData>
    <row r="1" spans="1:4">
      <c r="A1" t="s" s="1">
        <v>451</v>
      </c>
      <c r="B1" t="s" s="2">
        <v>1</v>
      </c>
      <c r="C1" t="s" s="2">
        <v>251</v>
      </c>
    </row>
    <row r="2" spans="1:4">
      <c r="B2" t="s" s="2">
        <v>2</v>
      </c>
      <c r="C2" t="s" s="2">
        <v>23</v>
      </c>
      <c r="D2" t="s" s="2">
        <v>67</v>
      </c>
    </row>
    <row r="3" spans="1:4">
      <c r="A3" t="s" s="3">
        <v>452</v>
      </c>
    </row>
    <row r="4" spans="1:4">
      <c r="A4" t="s" s="4">
        <v>32</v>
      </c>
      <c r="B4" t="n" s="7">
        <v>2063000</v>
      </c>
      <c r="C4" t="n" s="7">
        <v>2557457</v>
      </c>
      <c r="D4" t="n" s="7">
        <v>3035290</v>
      </c>
    </row>
    <row r="5" spans="1:4">
      <c r="A5" t="s" s="4">
        <v>453</v>
      </c>
    </row>
    <row r="6" spans="1:4">
      <c r="A6" t="s" s="3">
        <v>452</v>
      </c>
    </row>
    <row r="7" spans="1:4">
      <c r="A7" t="s" s="4">
        <v>32</v>
      </c>
      <c r="B7" t="n" s="7">
        <v>2063000</v>
      </c>
      <c r="C7" t="n" s="7">
        <v>2557457</v>
      </c>
    </row>
    <row r="8" spans="1:4">
      <c r="A8" t="s" s="4">
        <v>454</v>
      </c>
      <c r="B8" t="s" s="4">
        <v>455</v>
      </c>
      <c r="C8" t="s" s="4">
        <v>455</v>
      </c>
    </row>
    <row r="9" spans="1:4">
      <c r="A9" t="s" s="4">
        <v>456</v>
      </c>
      <c r="B9" t="s" s="4">
        <v>457</v>
      </c>
      <c r="C9" t="s" s="4">
        <v>458</v>
      </c>
    </row>
    <row r="10" spans="1:4">
      <c r="A10" t="s" s="4">
        <v>459</v>
      </c>
    </row>
    <row r="11" spans="1:4">
      <c r="A11" t="s" s="3">
        <v>452</v>
      </c>
    </row>
    <row r="12" spans="1:4">
      <c r="A12" t="s" s="4">
        <v>435</v>
      </c>
      <c r="B12" t="n" s="7">
        <v>1712137</v>
      </c>
      <c r="C12" t="n" s="7">
        <v>1926881</v>
      </c>
    </row>
    <row r="13" spans="1:4">
      <c r="A13" t="s" s="4">
        <v>454</v>
      </c>
      <c r="B13" t="s" s="4">
        <v>460</v>
      </c>
      <c r="C13" t="s" s="4">
        <v>460</v>
      </c>
    </row>
    <row r="14" spans="1:4">
      <c r="A14" t="s" s="4">
        <v>456</v>
      </c>
      <c r="B14" t="s" s="4">
        <v>461</v>
      </c>
      <c r="C14" t="s" s="4">
        <v>4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r="A1" t="s" s="1">
        <v>462</v>
      </c>
      <c r="B1" t="s" s="2">
        <v>2</v>
      </c>
      <c r="C1" t="s" s="2">
        <v>23</v>
      </c>
      <c r="D1" t="s" s="2">
        <v>67</v>
      </c>
    </row>
    <row r="2" spans="1:4">
      <c r="A2" t="s" s="3">
        <v>463</v>
      </c>
    </row>
    <row r="3" spans="1:4">
      <c r="A3" t="s" s="4">
        <v>25</v>
      </c>
      <c r="B3" t="n" s="7">
        <v>5081577</v>
      </c>
      <c r="C3" t="n" s="7">
        <v>5261080</v>
      </c>
      <c r="D3" t="n" s="7">
        <v>7007688</v>
      </c>
    </row>
    <row r="4" spans="1:4">
      <c r="A4" t="s" s="4">
        <v>26</v>
      </c>
      <c r="B4" t="n" s="5">
        <v>14004000</v>
      </c>
      <c r="C4" t="n" s="5">
        <v>5643000</v>
      </c>
      <c r="D4" t="n" s="5">
        <v>2772000</v>
      </c>
    </row>
    <row r="5" spans="1:4">
      <c r="A5" t="s" s="4">
        <v>27</v>
      </c>
      <c r="B5" t="n" s="5">
        <v>14587793</v>
      </c>
      <c r="C5" t="n" s="5">
        <v>15615526</v>
      </c>
    </row>
    <row r="6" spans="1:4">
      <c r="A6" t="s" s="4">
        <v>28</v>
      </c>
      <c r="B6" t="n" s="5">
        <v>405600</v>
      </c>
      <c r="C6" t="n" s="5">
        <v>609650</v>
      </c>
    </row>
    <row r="7" spans="1:4">
      <c r="A7" t="s" s="4">
        <v>464</v>
      </c>
      <c r="B7" t="n" s="7">
        <v>65011086</v>
      </c>
      <c r="C7" t="n" s="5">
        <v>67994667</v>
      </c>
      <c r="D7" t="n" s="5">
        <v>64668498</v>
      </c>
    </row>
    <row r="8" spans="1:4">
      <c r="A8" t="s" s="3">
        <v>465</v>
      </c>
    </row>
    <row r="9" spans="1:4">
      <c r="A9" t="s" s="4">
        <v>466</v>
      </c>
      <c r="C9" t="n" s="5">
        <v>5000000</v>
      </c>
    </row>
    <row r="10" spans="1:4">
      <c r="A10" t="s" s="4">
        <v>40</v>
      </c>
      <c r="B10" t="n" s="7">
        <v>149774</v>
      </c>
      <c r="C10" t="n" s="5">
        <v>600000</v>
      </c>
    </row>
    <row r="11" spans="1:4">
      <c r="A11" t="s" s="4">
        <v>43</v>
      </c>
      <c r="B11" t="n" s="5">
        <v>1257513</v>
      </c>
      <c r="C11" t="n" s="5">
        <v>2664910</v>
      </c>
    </row>
    <row r="12" spans="1:4">
      <c r="A12" t="s" s="4">
        <v>74</v>
      </c>
      <c r="B12" t="n" s="5">
        <v>87626238</v>
      </c>
      <c r="C12" t="n" s="5">
        <v>82874663</v>
      </c>
      <c r="D12" t="n" s="5">
        <v>87906101</v>
      </c>
    </row>
    <row r="13" spans="1:4">
      <c r="A13" t="s" s="4">
        <v>41</v>
      </c>
      <c r="B13" t="n" s="5">
        <v>33432</v>
      </c>
      <c r="C13" t="n" s="5">
        <v>153603</v>
      </c>
      <c r="D13" t="n" s="7">
        <v>221467</v>
      </c>
    </row>
    <row r="14" spans="1:4">
      <c r="A14" t="s" s="4">
        <v>467</v>
      </c>
    </row>
    <row r="15" spans="1:4">
      <c r="A15" t="s" s="3">
        <v>463</v>
      </c>
    </row>
    <row r="16" spans="1:4">
      <c r="A16" t="s" s="4">
        <v>25</v>
      </c>
      <c r="B16" t="n" s="5">
        <v>5081577</v>
      </c>
      <c r="C16" t="n" s="5">
        <v>5261080</v>
      </c>
    </row>
    <row r="17" spans="1:4">
      <c r="A17" t="s" s="4">
        <v>26</v>
      </c>
      <c r="B17" t="n" s="5">
        <v>14004000</v>
      </c>
      <c r="C17" t="n" s="5">
        <v>5643000</v>
      </c>
    </row>
    <row r="18" spans="1:4">
      <c r="A18" t="s" s="4">
        <v>27</v>
      </c>
      <c r="B18" t="n" s="5">
        <v>14587793</v>
      </c>
      <c r="C18" t="n" s="5">
        <v>15615526</v>
      </c>
    </row>
    <row r="19" spans="1:4">
      <c r="A19" t="s" s="4">
        <v>28</v>
      </c>
      <c r="B19" t="n" s="5">
        <v>405600</v>
      </c>
      <c r="C19" t="n" s="5">
        <v>609650</v>
      </c>
    </row>
    <row r="20" spans="1:4">
      <c r="A20" t="s" s="4">
        <v>464</v>
      </c>
      <c r="B20" t="n" s="5">
        <v>65011086</v>
      </c>
      <c r="C20" t="n" s="5">
        <v>67994667</v>
      </c>
    </row>
    <row r="21" spans="1:4">
      <c r="A21" t="s" s="3">
        <v>465</v>
      </c>
    </row>
    <row r="22" spans="1:4">
      <c r="A22" t="s" s="4">
        <v>466</v>
      </c>
      <c r="C22" t="n" s="5">
        <v>5000000</v>
      </c>
    </row>
    <row r="23" spans="1:4">
      <c r="A23" t="s" s="4">
        <v>40</v>
      </c>
      <c r="B23" t="n" s="5">
        <v>149774</v>
      </c>
      <c r="C23" t="n" s="5">
        <v>600000</v>
      </c>
    </row>
    <row r="24" spans="1:4">
      <c r="A24" t="s" s="4">
        <v>74</v>
      </c>
      <c r="B24" t="n" s="5">
        <v>87626238</v>
      </c>
      <c r="C24" t="n" s="5">
        <v>82874663</v>
      </c>
    </row>
    <row r="25" spans="1:4">
      <c r="A25" t="s" s="4">
        <v>41</v>
      </c>
      <c r="B25" t="n" s="5">
        <v>33432</v>
      </c>
      <c r="C25" t="n" s="5">
        <v>153603</v>
      </c>
    </row>
    <row r="26" spans="1:4">
      <c r="A26" t="s" s="4">
        <v>468</v>
      </c>
    </row>
    <row r="27" spans="1:4">
      <c r="A27" t="s" s="3">
        <v>463</v>
      </c>
    </row>
    <row r="28" spans="1:4">
      <c r="A28" t="s" s="4">
        <v>25</v>
      </c>
      <c r="B28" t="n" s="5">
        <v>5081577</v>
      </c>
      <c r="C28" t="n" s="5">
        <v>5261080</v>
      </c>
    </row>
    <row r="29" spans="1:4">
      <c r="A29" t="s" s="4">
        <v>26</v>
      </c>
      <c r="B29" t="n" s="5">
        <v>14004000</v>
      </c>
      <c r="C29" t="n" s="5">
        <v>5643000</v>
      </c>
    </row>
    <row r="30" spans="1:4">
      <c r="A30" t="s" s="4">
        <v>27</v>
      </c>
      <c r="B30" t="n" s="5">
        <v>14587793</v>
      </c>
      <c r="C30" t="n" s="5">
        <v>15615526</v>
      </c>
    </row>
    <row r="31" spans="1:4">
      <c r="A31" t="s" s="4">
        <v>28</v>
      </c>
      <c r="B31" t="n" s="5">
        <v>405600</v>
      </c>
      <c r="C31" t="n" s="5">
        <v>609650</v>
      </c>
    </row>
    <row r="32" spans="1:4">
      <c r="A32" t="s" s="4">
        <v>464</v>
      </c>
      <c r="B32" t="n" s="5">
        <v>64945085</v>
      </c>
      <c r="C32" t="n" s="5">
        <v>67925640</v>
      </c>
    </row>
    <row r="33" spans="1:4">
      <c r="A33" t="s" s="3">
        <v>465</v>
      </c>
    </row>
    <row r="34" spans="1:4">
      <c r="A34" t="s" s="4">
        <v>466</v>
      </c>
      <c r="C34" t="n" s="5">
        <v>5000347</v>
      </c>
    </row>
    <row r="35" spans="1:4">
      <c r="A35" t="s" s="4">
        <v>40</v>
      </c>
      <c r="B35" t="n" s="5">
        <v>150759</v>
      </c>
      <c r="C35" t="n" s="5">
        <v>603567</v>
      </c>
    </row>
    <row r="36" spans="1:4">
      <c r="A36" t="s" s="4">
        <v>74</v>
      </c>
      <c r="B36" t="n" s="5">
        <v>86595108</v>
      </c>
      <c r="C36" t="n" s="5">
        <v>81928307</v>
      </c>
    </row>
    <row r="37" spans="1:4">
      <c r="A37" t="s" s="4">
        <v>41</v>
      </c>
      <c r="B37" t="n" s="5">
        <v>33432</v>
      </c>
      <c r="C37" t="n" s="5">
        <v>153603</v>
      </c>
    </row>
    <row r="38" spans="1:4">
      <c r="A38" t="s" s="4">
        <v>469</v>
      </c>
    </row>
    <row r="39" spans="1:4">
      <c r="A39" t="s" s="3">
        <v>463</v>
      </c>
    </row>
    <row r="40" spans="1:4">
      <c r="A40" t="s" s="4">
        <v>25</v>
      </c>
      <c r="B40" t="n" s="5">
        <v>5081577</v>
      </c>
      <c r="C40" t="n" s="5">
        <v>5261080</v>
      </c>
    </row>
    <row r="41" spans="1:4">
      <c r="A41" t="s" s="4">
        <v>26</v>
      </c>
      <c r="B41" t="n" s="7">
        <v>14004000</v>
      </c>
      <c r="C41" t="n" s="7">
        <v>5643000</v>
      </c>
    </row>
    <row r="42" spans="1:4">
      <c r="A42" t="s" s="4">
        <v>27</v>
      </c>
    </row>
    <row r="43" spans="1:4">
      <c r="A43" t="s" s="4">
        <v>28</v>
      </c>
    </row>
    <row r="44" spans="1:4">
      <c r="A44" t="s" s="4">
        <v>464</v>
      </c>
    </row>
    <row r="45" spans="1:4">
      <c r="A45" t="s" s="3">
        <v>465</v>
      </c>
    </row>
    <row r="46" spans="1:4">
      <c r="A46" t="s" s="4">
        <v>466</v>
      </c>
    </row>
    <row r="47" spans="1:4">
      <c r="A47" t="s" s="4">
        <v>40</v>
      </c>
    </row>
    <row r="48" spans="1:4">
      <c r="A48" t="s" s="4">
        <v>43</v>
      </c>
    </row>
    <row r="49" spans="1:4">
      <c r="A49" t="s" s="4">
        <v>74</v>
      </c>
    </row>
    <row r="50" spans="1:4">
      <c r="A50" t="s" s="4">
        <v>41</v>
      </c>
    </row>
    <row r="51" spans="1:4">
      <c r="A51" t="s" s="4">
        <v>470</v>
      </c>
    </row>
    <row r="52" spans="1:4">
      <c r="A52" t="s" s="3">
        <v>463</v>
      </c>
    </row>
    <row r="53" spans="1:4">
      <c r="A53" t="s" s="4">
        <v>25</v>
      </c>
    </row>
    <row r="54" spans="1:4">
      <c r="A54" t="s" s="4">
        <v>26</v>
      </c>
    </row>
    <row r="55" spans="1:4">
      <c r="A55" t="s" s="4">
        <v>27</v>
      </c>
      <c r="B55" t="n" s="7">
        <v>14587793</v>
      </c>
      <c r="C55" t="n" s="7">
        <v>15615526</v>
      </c>
    </row>
    <row r="56" spans="1:4">
      <c r="A56" t="s" s="4">
        <v>28</v>
      </c>
      <c r="B56" t="n" s="7">
        <v>405600</v>
      </c>
      <c r="C56" t="n" s="7">
        <v>609650</v>
      </c>
    </row>
    <row r="57" spans="1:4">
      <c r="A57" t="s" s="4">
        <v>464</v>
      </c>
    </row>
    <row r="58" spans="1:4">
      <c r="A58" t="s" s="3">
        <v>465</v>
      </c>
    </row>
    <row r="59" spans="1:4">
      <c r="A59" t="s" s="4">
        <v>466</v>
      </c>
      <c r="C59" t="n" s="7">
        <v>5000347</v>
      </c>
    </row>
    <row r="60" spans="1:4">
      <c r="A60" t="s" s="4">
        <v>40</v>
      </c>
      <c r="B60" t="n" s="7">
        <v>150201</v>
      </c>
      <c r="C60" t="n" s="5">
        <v>603567</v>
      </c>
    </row>
    <row r="61" spans="1:4">
      <c r="A61" t="s" s="4">
        <v>74</v>
      </c>
      <c r="B61" t="n" s="5">
        <v>86595108</v>
      </c>
      <c r="C61" t="n" s="5">
        <v>81928307</v>
      </c>
    </row>
    <row r="62" spans="1:4">
      <c r="A62" t="s" s="4">
        <v>41</v>
      </c>
      <c r="B62" t="n" s="7">
        <v>33432</v>
      </c>
      <c r="C62" t="n" s="7">
        <v>153603</v>
      </c>
    </row>
    <row r="63" spans="1:4">
      <c r="A63" t="s" s="4">
        <v>471</v>
      </c>
    </row>
    <row r="64" spans="1:4">
      <c r="A64" t="s" s="3">
        <v>463</v>
      </c>
    </row>
    <row r="65" spans="1:4">
      <c r="A65" t="s" s="4">
        <v>25</v>
      </c>
    </row>
    <row r="66" spans="1:4">
      <c r="A66" t="s" s="4">
        <v>26</v>
      </c>
    </row>
    <row r="67" spans="1:4">
      <c r="A67" t="s" s="4">
        <v>27</v>
      </c>
    </row>
    <row r="68" spans="1:4">
      <c r="A68" t="s" s="4">
        <v>28</v>
      </c>
    </row>
    <row r="69" spans="1:4">
      <c r="A69" t="s" s="4">
        <v>464</v>
      </c>
      <c r="B69" t="n" s="7">
        <v>64945085</v>
      </c>
      <c r="C69" t="n" s="7">
        <v>67925640</v>
      </c>
    </row>
    <row r="70" spans="1:4">
      <c r="A70" t="s" s="3">
        <v>465</v>
      </c>
    </row>
    <row r="71" spans="1:4">
      <c r="A71" t="s" s="4">
        <v>466</v>
      </c>
    </row>
    <row r="72" spans="1:4">
      <c r="A72" t="s" s="4">
        <v>40</v>
      </c>
    </row>
    <row r="73" spans="1:4">
      <c r="A73" t="s" s="4">
        <v>43</v>
      </c>
    </row>
    <row r="74" spans="1:4">
      <c r="A74" t="s" s="4">
        <v>74</v>
      </c>
    </row>
    <row r="75" spans="1:4">
      <c r="A75" t="s" s="4">
        <v>4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r="A1" t="s" s="1">
        <v>472</v>
      </c>
      <c r="B1" t="s" s="2">
        <v>2</v>
      </c>
      <c r="C1" t="s" s="2">
        <v>23</v>
      </c>
      <c r="D1" t="s" s="2">
        <v>67</v>
      </c>
    </row>
    <row r="2" spans="1:4">
      <c r="A2" t="s" s="3">
        <v>473</v>
      </c>
    </row>
    <row r="3" spans="1:4">
      <c r="A3" t="s" s="4">
        <v>27</v>
      </c>
      <c r="B3" t="n" s="7">
        <v>14587793</v>
      </c>
      <c r="C3" t="n" s="7">
        <v>15615526</v>
      </c>
    </row>
    <row r="4" spans="1:4">
      <c r="A4" t="s" s="4">
        <v>474</v>
      </c>
      <c r="B4" t="n" s="5">
        <v>1800000</v>
      </c>
      <c r="C4" t="n" s="5">
        <v>1900000</v>
      </c>
    </row>
    <row r="5" spans="1:4">
      <c r="A5" t="s" s="4">
        <v>32</v>
      </c>
      <c r="B5" t="n" s="7">
        <v>2063000</v>
      </c>
      <c r="C5" t="n" s="7">
        <v>2557457</v>
      </c>
      <c r="D5" t="n" s="7">
        <v>303529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M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t="s" s="1">
        <v>475</v>
      </c>
      <c r="B1" t="s" s="2">
        <v>476</v>
      </c>
      <c r="C1" t="s" s="2">
        <v>477</v>
      </c>
      <c r="D1" t="s" s="2">
        <v>478</v>
      </c>
      <c r="E1" t="s" s="2">
        <v>479</v>
      </c>
      <c r="F1" t="s" s="2">
        <v>2</v>
      </c>
      <c r="G1" t="s" s="2">
        <v>67</v>
      </c>
      <c r="H1" t="s" s="2">
        <v>23</v>
      </c>
      <c r="I1" t="s" s="2">
        <v>309</v>
      </c>
      <c r="J1" t="s" s="2">
        <v>480</v>
      </c>
      <c r="K1" t="s" s="2">
        <v>481</v>
      </c>
      <c r="L1" t="s" s="2">
        <v>482</v>
      </c>
      <c r="M1" t="s" s="2">
        <v>483</v>
      </c>
    </row>
    <row r="2" spans="1:13">
      <c r="A2" t="s" s="3">
        <v>484</v>
      </c>
    </row>
    <row r="3" spans="1:13">
      <c r="A3" t="s" s="4">
        <v>485</v>
      </c>
      <c r="D3" t="n" s="8">
        <v>0.8</v>
      </c>
    </row>
    <row r="4" spans="1:13">
      <c r="A4" t="s" s="4">
        <v>242</v>
      </c>
      <c r="D4" t="n" s="5">
        <v>769000</v>
      </c>
    </row>
    <row r="5" spans="1:13">
      <c r="A5" t="s" s="4">
        <v>486</v>
      </c>
      <c r="B5" t="n" s="5">
        <v>3217255</v>
      </c>
      <c r="E5" t="n" s="5">
        <v>3428505</v>
      </c>
      <c r="F5" t="n" s="5">
        <v>3217255</v>
      </c>
      <c r="H5" t="n" s="5">
        <v>3102255</v>
      </c>
      <c r="I5" t="n" s="5">
        <v>3273505</v>
      </c>
    </row>
    <row r="6" spans="1:13">
      <c r="A6" t="s" s="4">
        <v>487</v>
      </c>
      <c r="B6" t="n" s="8">
        <v>1.1</v>
      </c>
      <c r="E6" t="n" s="8">
        <v>1.11</v>
      </c>
      <c r="F6" t="n" s="8">
        <v>1.1</v>
      </c>
      <c r="H6" t="n" s="8">
        <v>1.11</v>
      </c>
      <c r="I6" t="n" s="8">
        <v>1.08</v>
      </c>
    </row>
    <row r="7" spans="1:13">
      <c r="A7" t="s" s="4">
        <v>488</v>
      </c>
      <c r="F7" t="n" s="5">
        <v>2699130</v>
      </c>
      <c r="H7" t="n" s="5">
        <v>2186005</v>
      </c>
      <c r="I7" t="n" s="5">
        <v>1168505</v>
      </c>
    </row>
    <row r="8" spans="1:13">
      <c r="A8" t="s" s="4">
        <v>489</v>
      </c>
      <c r="B8" t="n" s="5">
        <v>115000</v>
      </c>
      <c r="E8" t="n" s="5">
        <v>155000</v>
      </c>
      <c r="I8" t="n" s="5">
        <v>2800000</v>
      </c>
    </row>
    <row r="9" spans="1:13">
      <c r="A9" t="s" s="4">
        <v>113</v>
      </c>
      <c r="F9" t="n" s="7">
        <v>191695</v>
      </c>
      <c r="G9" t="n" s="7">
        <v>227240</v>
      </c>
    </row>
    <row r="10" spans="1:13">
      <c r="A10" t="s" s="4">
        <v>490</v>
      </c>
      <c r="B10" t="n" s="8">
        <v>0.65</v>
      </c>
      <c r="E10" t="n" s="8">
        <v>1.59</v>
      </c>
    </row>
    <row r="11" spans="1:13">
      <c r="A11" t="s" s="4">
        <v>491</v>
      </c>
      <c r="C11" t="n" s="5">
        <v>240000</v>
      </c>
      <c r="H11" t="n" s="5">
        <v>86250</v>
      </c>
    </row>
    <row r="12" spans="1:13">
      <c r="A12" t="s" s="4">
        <v>492</v>
      </c>
      <c r="D12" t="n" s="7">
        <v>615200</v>
      </c>
    </row>
    <row r="13" spans="1:13">
      <c r="A13" t="s" s="4">
        <v>493</v>
      </c>
    </row>
    <row r="14" spans="1:13">
      <c r="A14" t="s" s="3">
        <v>484</v>
      </c>
    </row>
    <row r="15" spans="1:13">
      <c r="A15" t="s" s="4">
        <v>494</v>
      </c>
      <c r="F15" t="s" s="4">
        <v>495</v>
      </c>
    </row>
    <row r="16" spans="1:13">
      <c r="A16" t="s" s="4">
        <v>496</v>
      </c>
      <c r="F16" t="s" s="4">
        <v>497</v>
      </c>
    </row>
    <row r="17" spans="1:13">
      <c r="A17" t="s" s="4">
        <v>498</v>
      </c>
      <c r="F17" t="n" s="5">
        <v>2466720</v>
      </c>
      <c r="J17" t="n" s="5">
        <v>2303605</v>
      </c>
      <c r="M17" t="n" s="5">
        <v>260626</v>
      </c>
    </row>
    <row r="18" spans="1:13">
      <c r="A18" t="s" s="4">
        <v>499</v>
      </c>
    </row>
    <row r="19" spans="1:13">
      <c r="A19" t="s" s="3">
        <v>484</v>
      </c>
    </row>
    <row r="20" spans="1:13">
      <c r="A20" t="s" s="4">
        <v>498</v>
      </c>
      <c r="L20" t="n" s="5">
        <v>2466720</v>
      </c>
    </row>
    <row r="21" spans="1:13">
      <c r="A21" t="s" s="4">
        <v>500</v>
      </c>
    </row>
    <row r="22" spans="1:13">
      <c r="A22" t="s" s="3">
        <v>484</v>
      </c>
    </row>
    <row r="23" spans="1:13">
      <c r="A23" t="s" s="4">
        <v>498</v>
      </c>
      <c r="L23" t="n" s="5">
        <v>260626</v>
      </c>
    </row>
    <row r="24" spans="1:13">
      <c r="A24" t="s" s="4">
        <v>501</v>
      </c>
    </row>
    <row r="25" spans="1:13">
      <c r="A25" t="s" s="3">
        <v>484</v>
      </c>
    </row>
    <row r="26" spans="1:13">
      <c r="A26" t="s" s="4">
        <v>494</v>
      </c>
      <c r="F26" t="s" s="4">
        <v>502</v>
      </c>
    </row>
    <row r="27" spans="1:13">
      <c r="A27" t="s" s="4">
        <v>498</v>
      </c>
      <c r="K27" t="n" s="5">
        <v>2466720</v>
      </c>
    </row>
    <row r="28" spans="1:13">
      <c r="A28" t="s" s="4">
        <v>503</v>
      </c>
    </row>
    <row r="29" spans="1:13">
      <c r="A29" t="s" s="3">
        <v>484</v>
      </c>
    </row>
    <row r="30" spans="1:13">
      <c r="A30" t="s" s="4">
        <v>498</v>
      </c>
      <c r="D30" t="n" s="5">
        <v>2658970</v>
      </c>
    </row>
    <row r="31" spans="1:13">
      <c r="A31" t="s" s="4">
        <v>504</v>
      </c>
    </row>
    <row r="32" spans="1:13">
      <c r="A32" t="s" s="3">
        <v>484</v>
      </c>
    </row>
    <row r="33" spans="1:13">
      <c r="A33" t="s" s="4">
        <v>498</v>
      </c>
      <c r="D33" t="n" s="5">
        <v>19225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119"/>
  <sheetViews>
    <sheetView workbookViewId="0">
      <selection activeCell="A1" sqref="A1"/>
    </sheetView>
  </sheetViews>
  <sheetFormatPr baseColWidth="10" defaultRowHeight="15"/>
  <cols>
    <col customWidth="1" max="1" min="1" width="80"/>
    <col customWidth="1" max="2" min="2" width="61"/>
    <col customWidth="1" max="3" min="3" width="15"/>
    <col customWidth="1" max="4" min="4" width="14"/>
    <col customWidth="1" max="5" min="5" width="15"/>
    <col customWidth="1" max="6" min="6" width="14"/>
    <col customWidth="1" max="7" min="7" width="14"/>
    <col customWidth="1" max="8" min="8" width="14"/>
  </cols>
  <sheetData>
    <row r="1" spans="1:8">
      <c r="A1" t="s" s="1">
        <v>505</v>
      </c>
      <c r="C1" t="s" s="2">
        <v>66</v>
      </c>
      <c r="E1" t="s" s="2">
        <v>1</v>
      </c>
    </row>
    <row r="2" spans="1:8">
      <c r="C2" t="s" s="2">
        <v>2</v>
      </c>
      <c r="D2" t="s" s="2">
        <v>67</v>
      </c>
      <c r="E2" t="s" s="2">
        <v>2</v>
      </c>
      <c r="F2" t="s" s="2">
        <v>67</v>
      </c>
      <c r="G2" t="s" s="2">
        <v>23</v>
      </c>
      <c r="H2" t="s" s="2">
        <v>309</v>
      </c>
    </row>
    <row r="3" spans="1:8">
      <c r="A3" t="s" s="3">
        <v>233</v>
      </c>
    </row>
    <row r="4" spans="1:8">
      <c r="A4" t="s" s="4">
        <v>68</v>
      </c>
      <c r="C4" t="n" s="7">
        <v>928646</v>
      </c>
      <c r="D4" t="n" s="7">
        <v>993893</v>
      </c>
      <c r="E4" t="n" s="7">
        <v>1860036</v>
      </c>
      <c r="F4" t="n" s="7">
        <v>1951617</v>
      </c>
    </row>
    <row r="5" spans="1:8">
      <c r="A5" t="s" s="4">
        <v>73</v>
      </c>
      <c r="C5" t="n" s="5">
        <v>82982</v>
      </c>
      <c r="D5" t="n" s="5">
        <v>71448</v>
      </c>
      <c r="E5" t="n" s="5">
        <v>168273</v>
      </c>
      <c r="F5" t="n" s="5">
        <v>146164</v>
      </c>
    </row>
    <row r="6" spans="1:8">
      <c r="A6" t="s" s="4">
        <v>506</v>
      </c>
      <c r="C6" t="n" s="7">
        <v>845664</v>
      </c>
      <c r="D6" t="n" s="5">
        <v>922445</v>
      </c>
      <c r="E6" t="n" s="7">
        <v>1691763</v>
      </c>
      <c r="F6" t="n" s="5">
        <v>1805453</v>
      </c>
    </row>
    <row r="7" spans="1:8">
      <c r="A7" t="s" s="4">
        <v>507</v>
      </c>
      <c r="D7" t="n" s="5">
        <v>-30000</v>
      </c>
      <c r="F7" t="n" s="5">
        <v>-30000</v>
      </c>
    </row>
    <row r="8" spans="1:8">
      <c r="A8" t="s" s="4">
        <v>508</v>
      </c>
      <c r="C8" t="n" s="7">
        <v>109169</v>
      </c>
      <c r="D8" t="n" s="5">
        <v>67979</v>
      </c>
      <c r="E8" t="n" s="7">
        <v>253375</v>
      </c>
      <c r="F8" t="n" s="5">
        <v>252404</v>
      </c>
    </row>
    <row r="9" spans="1:8">
      <c r="A9" t="s" s="4">
        <v>509</v>
      </c>
      <c r="C9" t="n" s="5">
        <v>2312100</v>
      </c>
      <c r="D9" t="n" s="5">
        <v>3187343</v>
      </c>
      <c r="E9" t="n" s="5">
        <v>3660966</v>
      </c>
      <c r="F9" t="n" s="5">
        <v>5600762</v>
      </c>
    </row>
    <row r="10" spans="1:8">
      <c r="A10" t="s" s="4">
        <v>510</v>
      </c>
      <c r="C10" t="n" s="7">
        <v>-1357267</v>
      </c>
      <c r="D10" t="n" s="7">
        <v>-2166919</v>
      </c>
      <c r="E10" t="n" s="5">
        <v>-1715828</v>
      </c>
      <c r="F10" t="n" s="7">
        <v>-3512905</v>
      </c>
    </row>
    <row r="11" spans="1:8">
      <c r="A11" t="s" s="4">
        <v>271</v>
      </c>
      <c r="E11" t="n" s="5">
        <v>5080</v>
      </c>
    </row>
    <row r="12" spans="1:8">
      <c r="A12" t="s" s="4">
        <v>511</v>
      </c>
      <c r="C12" t="n" s="7">
        <v>-1357267</v>
      </c>
      <c r="D12" t="n" s="7">
        <v>-2166919</v>
      </c>
      <c r="E12" t="n" s="5">
        <v>-1720908</v>
      </c>
      <c r="F12" t="n" s="7">
        <v>-3512905</v>
      </c>
    </row>
    <row r="13" spans="1:8">
      <c r="A13" t="s" s="4">
        <v>25</v>
      </c>
      <c r="C13" t="n" s="5">
        <v>5081577</v>
      </c>
      <c r="D13" t="n" s="5">
        <v>7007688</v>
      </c>
      <c r="E13" t="n" s="5">
        <v>5081577</v>
      </c>
      <c r="F13" t="n" s="5">
        <v>7007688</v>
      </c>
      <c r="G13" t="n" s="7">
        <v>5261080</v>
      </c>
    </row>
    <row r="14" spans="1:8">
      <c r="A14" t="s" s="4">
        <v>26</v>
      </c>
      <c r="C14" t="n" s="5">
        <v>14004000</v>
      </c>
      <c r="D14" t="n" s="5">
        <v>2772000</v>
      </c>
      <c r="E14" t="n" s="5">
        <v>14004000</v>
      </c>
      <c r="F14" t="n" s="5">
        <v>2772000</v>
      </c>
      <c r="G14" t="n" s="5">
        <v>5643000</v>
      </c>
    </row>
    <row r="15" spans="1:8">
      <c r="A15" t="s" s="4">
        <v>70</v>
      </c>
      <c r="C15" t="n" s="5">
        <v>14587793</v>
      </c>
      <c r="D15" t="n" s="5">
        <v>20418689</v>
      </c>
      <c r="E15" t="n" s="5">
        <v>14587793</v>
      </c>
      <c r="F15" t="n" s="5">
        <v>20418689</v>
      </c>
    </row>
    <row r="16" spans="1:8">
      <c r="A16" t="s" s="4">
        <v>512</v>
      </c>
      <c r="C16" t="n" s="5">
        <v>65011086</v>
      </c>
      <c r="D16" t="n" s="5">
        <v>64668498</v>
      </c>
      <c r="E16" t="n" s="5">
        <v>65011086</v>
      </c>
      <c r="F16" t="n" s="5">
        <v>64668498</v>
      </c>
      <c r="G16" t="n" s="5">
        <v>67994667</v>
      </c>
    </row>
    <row r="17" spans="1:8">
      <c r="A17" t="s" s="4">
        <v>513</v>
      </c>
      <c r="C17" t="n" s="5">
        <v>2063000</v>
      </c>
      <c r="D17" t="n" s="5">
        <v>3035290</v>
      </c>
      <c r="E17" t="n" s="5">
        <v>2063000</v>
      </c>
      <c r="F17" t="n" s="5">
        <v>3035290</v>
      </c>
      <c r="G17" t="n" s="5">
        <v>2557457</v>
      </c>
    </row>
    <row r="18" spans="1:8">
      <c r="A18" t="s" s="4">
        <v>31</v>
      </c>
      <c r="C18" t="n" s="5">
        <v>2286854</v>
      </c>
      <c r="D18" t="n" s="5">
        <v>2446518</v>
      </c>
      <c r="E18" t="n" s="5">
        <v>2286854</v>
      </c>
      <c r="F18" t="n" s="5">
        <v>2446518</v>
      </c>
      <c r="G18" t="n" s="5">
        <v>2384007</v>
      </c>
    </row>
    <row r="19" spans="1:8">
      <c r="A19" t="s" s="4">
        <v>33</v>
      </c>
      <c r="C19" t="n" s="5">
        <v>699065</v>
      </c>
      <c r="D19" t="n" s="5">
        <v>812795</v>
      </c>
      <c r="E19" t="n" s="5">
        <v>699065</v>
      </c>
      <c r="F19" t="n" s="5">
        <v>812795</v>
      </c>
      <c r="G19" t="n" s="5">
        <v>355307</v>
      </c>
    </row>
    <row r="20" spans="1:8">
      <c r="A20" t="s" s="4">
        <v>34</v>
      </c>
      <c r="C20" t="n" s="5">
        <v>104431602</v>
      </c>
      <c r="D20" t="n" s="5">
        <v>101161478</v>
      </c>
      <c r="E20" t="n" s="5">
        <v>104431602</v>
      </c>
      <c r="F20" t="n" s="5">
        <v>101161478</v>
      </c>
      <c r="G20" t="n" s="5">
        <v>100711982</v>
      </c>
    </row>
    <row r="21" spans="1:8">
      <c r="A21" t="s" s="4">
        <v>74</v>
      </c>
      <c r="C21" t="n" s="5">
        <v>87626238</v>
      </c>
      <c r="D21" t="n" s="5">
        <v>87906101</v>
      </c>
      <c r="E21" t="n" s="5">
        <v>87626238</v>
      </c>
      <c r="F21" t="n" s="5">
        <v>87906101</v>
      </c>
      <c r="G21" t="n" s="5">
        <v>82874663</v>
      </c>
    </row>
    <row r="22" spans="1:8">
      <c r="A22" t="s" s="4">
        <v>41</v>
      </c>
      <c r="C22" t="n" s="5">
        <v>33432</v>
      </c>
      <c r="D22" t="n" s="5">
        <v>221467</v>
      </c>
      <c r="E22" t="n" s="5">
        <v>33432</v>
      </c>
      <c r="F22" t="n" s="5">
        <v>221467</v>
      </c>
      <c r="G22" t="n" s="5">
        <v>153603</v>
      </c>
    </row>
    <row r="23" spans="1:8">
      <c r="A23" t="s" s="4">
        <v>40</v>
      </c>
      <c r="C23" t="n" s="5">
        <v>149774</v>
      </c>
      <c r="E23" t="n" s="5">
        <v>149774</v>
      </c>
      <c r="G23" t="n" s="5">
        <v>600000</v>
      </c>
    </row>
    <row r="24" spans="1:8">
      <c r="A24" t="s" s="4">
        <v>514</v>
      </c>
      <c r="C24" t="n" s="5">
        <v>1266665</v>
      </c>
      <c r="D24" t="n" s="5">
        <v>1270821</v>
      </c>
      <c r="E24" t="n" s="5">
        <v>1266665</v>
      </c>
      <c r="F24" t="n" s="5">
        <v>1270821</v>
      </c>
    </row>
    <row r="25" spans="1:8">
      <c r="A25" t="s" s="4">
        <v>46</v>
      </c>
      <c r="C25" t="n" s="5">
        <v>15355493</v>
      </c>
      <c r="D25" t="n" s="5">
        <v>11763089</v>
      </c>
      <c r="E25" t="n" s="5">
        <v>15355493</v>
      </c>
      <c r="F25" t="n" s="5">
        <v>11763089</v>
      </c>
      <c r="G25" t="n" s="5">
        <v>9410580</v>
      </c>
      <c r="H25" t="n" s="7">
        <v>14307456</v>
      </c>
    </row>
    <row r="26" spans="1:8">
      <c r="A26" t="s" s="4">
        <v>52</v>
      </c>
      <c r="C26" t="n" s="5">
        <v>104431602</v>
      </c>
      <c r="D26" t="n" s="5">
        <v>101161478</v>
      </c>
      <c r="E26" t="n" s="5">
        <v>104431602</v>
      </c>
      <c r="F26" t="n" s="5">
        <v>101161478</v>
      </c>
      <c r="G26" t="n" s="7">
        <v>100711982</v>
      </c>
    </row>
    <row r="27" spans="1:8">
      <c r="A27" t="s" s="4">
        <v>515</v>
      </c>
    </row>
    <row r="28" spans="1:8">
      <c r="A28" t="s" s="3">
        <v>233</v>
      </c>
    </row>
    <row r="29" spans="1:8">
      <c r="A29" t="s" s="4">
        <v>68</v>
      </c>
      <c r="C29" t="n" s="5">
        <v>928646</v>
      </c>
      <c r="D29" t="n" s="5">
        <v>993893</v>
      </c>
      <c r="E29" t="n" s="5">
        <v>1860036</v>
      </c>
      <c r="F29" t="n" s="5">
        <v>1974281</v>
      </c>
    </row>
    <row r="30" spans="1:8">
      <c r="A30" t="s" s="4">
        <v>73</v>
      </c>
      <c r="C30" t="n" s="5">
        <v>79995</v>
      </c>
      <c r="D30" t="n" s="5">
        <v>71448</v>
      </c>
      <c r="E30" t="n" s="5">
        <v>155703</v>
      </c>
      <c r="F30" t="n" s="5">
        <v>146164</v>
      </c>
    </row>
    <row r="31" spans="1:8">
      <c r="A31" t="s" s="4">
        <v>506</v>
      </c>
      <c r="C31" t="n" s="7">
        <v>848651</v>
      </c>
      <c r="D31" t="n" s="5">
        <v>922445</v>
      </c>
      <c r="E31" t="n" s="7">
        <v>1704333</v>
      </c>
      <c r="F31" t="n" s="5">
        <v>1828117</v>
      </c>
    </row>
    <row r="32" spans="1:8">
      <c r="A32" t="s" s="4">
        <v>507</v>
      </c>
      <c r="D32" t="n" s="5">
        <v>-30000</v>
      </c>
      <c r="F32" t="n" s="5">
        <v>-30000</v>
      </c>
    </row>
    <row r="33" spans="1:8">
      <c r="A33" t="s" s="4">
        <v>508</v>
      </c>
      <c r="C33" t="n" s="7">
        <v>109150</v>
      </c>
      <c r="D33" t="n" s="5">
        <v>103056</v>
      </c>
      <c r="E33" t="n" s="7">
        <v>218711</v>
      </c>
      <c r="F33" t="n" s="5">
        <v>203645</v>
      </c>
    </row>
    <row r="34" spans="1:8">
      <c r="A34" t="s" s="4">
        <v>509</v>
      </c>
      <c r="C34" t="n" s="5">
        <v>1237721</v>
      </c>
      <c r="D34" t="n" s="5">
        <v>990038</v>
      </c>
      <c r="E34" t="n" s="5">
        <v>2220904</v>
      </c>
      <c r="F34" t="n" s="5">
        <v>1952599</v>
      </c>
    </row>
    <row r="35" spans="1:8">
      <c r="A35" t="s" s="4">
        <v>510</v>
      </c>
      <c r="C35" t="n" s="7">
        <v>-279920</v>
      </c>
      <c r="D35" t="n" s="7">
        <v>65463</v>
      </c>
      <c r="E35" t="n" s="5">
        <v>-297860</v>
      </c>
      <c r="F35" t="n" s="7">
        <v>109163</v>
      </c>
    </row>
    <row r="36" spans="1:8">
      <c r="A36" t="s" s="4">
        <v>271</v>
      </c>
      <c r="E36" t="n" s="5">
        <v>5080</v>
      </c>
    </row>
    <row r="37" spans="1:8">
      <c r="A37" t="s" s="4">
        <v>511</v>
      </c>
      <c r="C37" t="n" s="7">
        <v>-279920</v>
      </c>
      <c r="D37" t="n" s="7">
        <v>65463</v>
      </c>
      <c r="E37" t="n" s="5">
        <v>-302940</v>
      </c>
      <c r="F37" t="n" s="7">
        <v>109163</v>
      </c>
    </row>
    <row r="38" spans="1:8">
      <c r="A38" t="s" s="4">
        <v>25</v>
      </c>
      <c r="C38" t="n" s="5">
        <v>5082338</v>
      </c>
      <c r="D38" t="n" s="5">
        <v>6385369</v>
      </c>
      <c r="E38" t="n" s="5">
        <v>5082338</v>
      </c>
      <c r="F38" t="n" s="5">
        <v>6385369</v>
      </c>
    </row>
    <row r="39" spans="1:8">
      <c r="A39" t="s" s="4">
        <v>26</v>
      </c>
      <c r="C39" t="n" s="5">
        <v>14004000</v>
      </c>
      <c r="D39" t="n" s="5">
        <v>2772000</v>
      </c>
      <c r="E39" t="n" s="5">
        <v>14004000</v>
      </c>
      <c r="F39" t="n" s="5">
        <v>2772000</v>
      </c>
    </row>
    <row r="40" spans="1:8">
      <c r="A40" t="s" s="4">
        <v>70</v>
      </c>
      <c r="C40" t="n" s="5">
        <v>14587793</v>
      </c>
      <c r="D40" t="n" s="5">
        <v>20418689</v>
      </c>
      <c r="E40" t="n" s="5">
        <v>14587793</v>
      </c>
      <c r="F40" t="n" s="5">
        <v>20418689</v>
      </c>
    </row>
    <row r="41" spans="1:8">
      <c r="A41" t="s" s="4">
        <v>512</v>
      </c>
      <c r="C41" t="n" s="5">
        <v>65011086</v>
      </c>
      <c r="D41" t="n" s="5">
        <v>64668498</v>
      </c>
      <c r="E41" t="n" s="5">
        <v>65011086</v>
      </c>
      <c r="F41" t="n" s="5">
        <v>64668498</v>
      </c>
    </row>
    <row r="42" spans="1:8">
      <c r="A42" t="s" s="4">
        <v>513</v>
      </c>
      <c r="C42" t="n" s="5">
        <v>1308900</v>
      </c>
      <c r="D42" t="n" s="5">
        <v>1625000</v>
      </c>
      <c r="E42" t="n" s="5">
        <v>1308900</v>
      </c>
      <c r="F42" t="n" s="5">
        <v>1625000</v>
      </c>
    </row>
    <row r="43" spans="1:8">
      <c r="A43" t="s" s="4">
        <v>31</v>
      </c>
      <c r="C43" t="n" s="5">
        <v>2081110</v>
      </c>
      <c r="D43" t="n" s="5">
        <v>2116586</v>
      </c>
      <c r="E43" t="n" s="5">
        <v>2081110</v>
      </c>
      <c r="F43" t="n" s="5">
        <v>2116586</v>
      </c>
    </row>
    <row r="44" spans="1:8">
      <c r="A44" t="s" s="4">
        <v>33</v>
      </c>
      <c r="C44" t="n" s="5">
        <v>915616</v>
      </c>
      <c r="D44" t="n" s="5">
        <v>535985</v>
      </c>
      <c r="E44" t="n" s="5">
        <v>915616</v>
      </c>
      <c r="F44" t="n" s="5">
        <v>535985</v>
      </c>
    </row>
    <row r="45" spans="1:8">
      <c r="A45" t="s" s="4">
        <v>34</v>
      </c>
      <c r="C45" t="n" s="5">
        <v>102990843</v>
      </c>
      <c r="D45" t="n" s="5">
        <v>98522127</v>
      </c>
      <c r="E45" t="n" s="5">
        <v>102990843</v>
      </c>
      <c r="F45" t="n" s="5">
        <v>98522127</v>
      </c>
    </row>
    <row r="46" spans="1:8">
      <c r="A46" t="s" s="4">
        <v>74</v>
      </c>
      <c r="C46" t="n" s="5">
        <v>92692753</v>
      </c>
      <c r="D46" t="n" s="5">
        <v>88159321</v>
      </c>
      <c r="E46" t="n" s="5">
        <v>92692753</v>
      </c>
      <c r="F46" t="n" s="5">
        <v>88159321</v>
      </c>
    </row>
    <row r="47" spans="1:8">
      <c r="A47" t="s" s="4">
        <v>41</v>
      </c>
      <c r="C47" t="n" s="7">
        <v>33432</v>
      </c>
      <c r="D47" t="n" s="5">
        <v>221467</v>
      </c>
      <c r="E47" t="n" s="7">
        <v>33432</v>
      </c>
      <c r="F47" t="n" s="5">
        <v>221467</v>
      </c>
    </row>
    <row r="48" spans="1:8">
      <c r="A48" t="s" s="4">
        <v>40</v>
      </c>
    </row>
    <row r="49" spans="1:8">
      <c r="A49" t="s" s="4">
        <v>514</v>
      </c>
      <c r="C49" t="n" s="7">
        <v>148983</v>
      </c>
      <c r="D49" t="n" s="5">
        <v>191355</v>
      </c>
      <c r="E49" t="n" s="7">
        <v>148983</v>
      </c>
      <c r="F49" t="n" s="5">
        <v>191355</v>
      </c>
    </row>
    <row r="50" spans="1:8">
      <c r="A50" t="s" s="4">
        <v>46</v>
      </c>
      <c r="C50" t="n" s="5">
        <v>10115675</v>
      </c>
      <c r="D50" t="n" s="5">
        <v>9949984</v>
      </c>
      <c r="E50" t="n" s="5">
        <v>10115675</v>
      </c>
      <c r="F50" t="n" s="5">
        <v>9949984</v>
      </c>
    </row>
    <row r="51" spans="1:8">
      <c r="A51" t="s" s="4">
        <v>52</v>
      </c>
      <c r="C51" t="n" s="7">
        <v>102990843</v>
      </c>
      <c r="D51" t="n" s="7">
        <v>98522127</v>
      </c>
      <c r="E51" t="n" s="7">
        <v>102990843</v>
      </c>
      <c r="F51" t="n" s="7">
        <v>98522127</v>
      </c>
    </row>
    <row r="52" spans="1:8">
      <c r="A52" t="s" s="4">
        <v>516</v>
      </c>
    </row>
    <row r="53" spans="1:8">
      <c r="A53" t="s" s="3">
        <v>233</v>
      </c>
    </row>
    <row r="54" spans="1:8">
      <c r="A54" t="s" s="4">
        <v>68</v>
      </c>
    </row>
    <row r="55" spans="1:8">
      <c r="A55" t="s" s="4">
        <v>73</v>
      </c>
    </row>
    <row r="56" spans="1:8">
      <c r="A56" t="s" s="4">
        <v>506</v>
      </c>
    </row>
    <row r="57" spans="1:8">
      <c r="A57" t="s" s="4">
        <v>507</v>
      </c>
    </row>
    <row r="58" spans="1:8">
      <c r="A58" t="s" s="4">
        <v>508</v>
      </c>
      <c r="E58" t="n" s="7">
        <v>33327</v>
      </c>
    </row>
    <row r="59" spans="1:8">
      <c r="A59" t="s" s="4">
        <v>509</v>
      </c>
      <c r="C59" t="n" s="7">
        <v>713590</v>
      </c>
      <c r="D59" t="n" s="7">
        <v>1474508</v>
      </c>
      <c r="E59" t="n" s="5">
        <v>990022</v>
      </c>
      <c r="F59" t="n" s="7">
        <v>2504429</v>
      </c>
    </row>
    <row r="60" spans="1:8">
      <c r="A60" t="s" s="4">
        <v>510</v>
      </c>
      <c r="C60" t="n" s="7">
        <v>-713590</v>
      </c>
      <c r="D60" t="n" s="7">
        <v>-1474508</v>
      </c>
      <c r="E60" t="n" s="7">
        <v>-956695</v>
      </c>
      <c r="F60" t="n" s="7">
        <v>-2504429</v>
      </c>
    </row>
    <row r="61" spans="1:8">
      <c r="A61" t="s" s="4">
        <v>271</v>
      </c>
    </row>
    <row r="62" spans="1:8">
      <c r="A62" t="s" s="4">
        <v>511</v>
      </c>
      <c r="C62" t="n" s="7">
        <v>-713590</v>
      </c>
      <c r="D62" t="n" s="7">
        <v>-1474508</v>
      </c>
      <c r="E62" t="n" s="7">
        <v>-956695</v>
      </c>
      <c r="F62" t="n" s="7">
        <v>-2504429</v>
      </c>
    </row>
    <row r="63" spans="1:8">
      <c r="A63" t="s" s="4">
        <v>517</v>
      </c>
    </row>
    <row r="64" spans="1:8">
      <c r="A64" t="s" s="3">
        <v>233</v>
      </c>
    </row>
    <row r="65" spans="1:8">
      <c r="A65" t="s" s="4">
        <v>68</v>
      </c>
      <c r="F65" t="n" s="7">
        <v>-22664</v>
      </c>
    </row>
    <row r="66" spans="1:8">
      <c r="A66" t="s" s="4">
        <v>73</v>
      </c>
    </row>
    <row r="67" spans="1:8">
      <c r="A67" t="s" s="4">
        <v>506</v>
      </c>
      <c r="F67" t="n" s="7">
        <v>-22664</v>
      </c>
    </row>
    <row r="68" spans="1:8">
      <c r="A68" t="s" s="4">
        <v>507</v>
      </c>
    </row>
    <row r="69" spans="1:8">
      <c r="A69" t="s" s="4">
        <v>508</v>
      </c>
      <c r="F69" t="n" s="7">
        <v>118452</v>
      </c>
    </row>
    <row r="70" spans="1:8">
      <c r="A70" t="s" s="4">
        <v>509</v>
      </c>
      <c r="C70" t="n" s="7">
        <v>5206</v>
      </c>
      <c r="D70" t="n" s="7">
        <v>439029</v>
      </c>
      <c r="E70" t="n" s="7">
        <v>-3678</v>
      </c>
      <c r="F70" t="n" s="5">
        <v>579431</v>
      </c>
    </row>
    <row r="71" spans="1:8">
      <c r="A71" t="s" s="4">
        <v>510</v>
      </c>
      <c r="C71" t="n" s="7">
        <v>-5206</v>
      </c>
      <c r="D71" t="n" s="7">
        <v>-439029</v>
      </c>
      <c r="E71" t="n" s="7">
        <v>3678</v>
      </c>
      <c r="F71" t="n" s="7">
        <v>-483643</v>
      </c>
    </row>
    <row r="72" spans="1:8">
      <c r="A72" t="s" s="4">
        <v>271</v>
      </c>
    </row>
    <row r="73" spans="1:8">
      <c r="A73" t="s" s="4">
        <v>511</v>
      </c>
      <c r="C73" t="n" s="7">
        <v>-5206</v>
      </c>
      <c r="D73" t="n" s="7">
        <v>-439029</v>
      </c>
      <c r="E73" t="n" s="7">
        <v>3678</v>
      </c>
      <c r="F73" t="n" s="7">
        <v>-483643</v>
      </c>
    </row>
    <row r="74" spans="1:8">
      <c r="A74" t="s" s="4">
        <v>518</v>
      </c>
    </row>
    <row r="75" spans="1:8">
      <c r="A75" t="s" s="3">
        <v>233</v>
      </c>
    </row>
    <row r="76" spans="1:8">
      <c r="A76" t="s" s="4">
        <v>68</v>
      </c>
      <c r="B76" t="s" s="4">
        <v>519</v>
      </c>
    </row>
    <row r="77" spans="1:8">
      <c r="A77" t="s" s="4">
        <v>73</v>
      </c>
      <c r="B77" t="s" s="4">
        <v>519</v>
      </c>
      <c r="C77" t="n" s="7">
        <v>2987</v>
      </c>
      <c r="E77" t="n" s="7">
        <v>12570</v>
      </c>
    </row>
    <row r="78" spans="1:8">
      <c r="A78" t="s" s="4">
        <v>506</v>
      </c>
      <c r="B78" t="s" s="4">
        <v>519</v>
      </c>
      <c r="C78" t="n" s="7">
        <v>-2987</v>
      </c>
      <c r="E78" t="n" s="7">
        <v>-12570</v>
      </c>
    </row>
    <row r="79" spans="1:8">
      <c r="A79" t="s" s="4">
        <v>507</v>
      </c>
      <c r="B79" t="s" s="4">
        <v>519</v>
      </c>
    </row>
    <row r="80" spans="1:8">
      <c r="A80" t="s" s="4">
        <v>508</v>
      </c>
      <c r="B80" t="s" s="4">
        <v>519</v>
      </c>
      <c r="C80" t="n" s="7">
        <v>19</v>
      </c>
      <c r="D80" t="n" s="7">
        <v>-35077</v>
      </c>
      <c r="E80" t="n" s="7">
        <v>1337</v>
      </c>
      <c r="F80" t="n" s="7">
        <v>-69693</v>
      </c>
    </row>
    <row r="81" spans="1:8">
      <c r="A81" t="s" s="4">
        <v>509</v>
      </c>
      <c r="B81" t="s" s="4">
        <v>519</v>
      </c>
      <c r="C81" t="n" s="5">
        <v>355583</v>
      </c>
      <c r="D81" t="n" s="5">
        <v>283768</v>
      </c>
      <c r="E81" t="n" s="5">
        <v>453718</v>
      </c>
      <c r="F81" t="n" s="5">
        <v>564303</v>
      </c>
    </row>
    <row r="82" spans="1:8">
      <c r="A82" t="s" s="4">
        <v>510</v>
      </c>
      <c r="B82" t="s" s="4">
        <v>519</v>
      </c>
      <c r="C82" t="n" s="7">
        <v>-358551</v>
      </c>
      <c r="D82" t="n" s="7">
        <v>-318845</v>
      </c>
      <c r="E82" t="n" s="7">
        <v>-464951</v>
      </c>
      <c r="F82" t="n" s="7">
        <v>-633996</v>
      </c>
    </row>
    <row r="83" spans="1:8">
      <c r="A83" t="s" s="4">
        <v>271</v>
      </c>
      <c r="B83" t="s" s="4">
        <v>519</v>
      </c>
    </row>
    <row r="84" spans="1:8">
      <c r="A84" t="s" s="4">
        <v>511</v>
      </c>
      <c r="B84" t="s" s="4">
        <v>519</v>
      </c>
      <c r="C84" t="n" s="7">
        <v>-358551</v>
      </c>
      <c r="D84" t="n" s="7">
        <v>-318845</v>
      </c>
      <c r="E84" t="n" s="7">
        <v>-464951</v>
      </c>
      <c r="F84" t="n" s="7">
        <v>-633996</v>
      </c>
    </row>
    <row r="85" spans="1:8">
      <c r="A85" t="s" s="4">
        <v>520</v>
      </c>
    </row>
    <row r="86" spans="1:8">
      <c r="A86" t="s" s="3">
        <v>233</v>
      </c>
    </row>
    <row r="87" spans="1:8">
      <c r="A87" t="s" s="4">
        <v>25</v>
      </c>
      <c r="B87" t="s" s="4">
        <v>521</v>
      </c>
      <c r="C87" t="n" s="7">
        <v>5065754</v>
      </c>
      <c r="D87" t="n" s="7">
        <v>875539</v>
      </c>
      <c r="E87" t="n" s="7">
        <v>5065754</v>
      </c>
      <c r="F87" t="n" s="7">
        <v>875539</v>
      </c>
    </row>
    <row r="88" spans="1:8">
      <c r="A88" t="s" s="4">
        <v>26</v>
      </c>
      <c r="B88" t="s" s="4">
        <v>521</v>
      </c>
    </row>
    <row r="89" spans="1:8">
      <c r="A89" t="s" s="4">
        <v>70</v>
      </c>
      <c r="B89" t="s" s="4">
        <v>521</v>
      </c>
    </row>
    <row r="90" spans="1:8">
      <c r="A90" t="s" s="4">
        <v>512</v>
      </c>
      <c r="B90" t="s" s="4">
        <v>521</v>
      </c>
    </row>
    <row r="91" spans="1:8">
      <c r="A91" t="s" s="4">
        <v>513</v>
      </c>
      <c r="B91" t="s" s="4">
        <v>521</v>
      </c>
      <c r="C91" t="n" s="7">
        <v>754100</v>
      </c>
      <c r="D91" t="n" s="7">
        <v>1410290</v>
      </c>
      <c r="E91" t="n" s="7">
        <v>754100</v>
      </c>
      <c r="F91" t="n" s="7">
        <v>1410290</v>
      </c>
    </row>
    <row r="92" spans="1:8">
      <c r="A92" t="s" s="4">
        <v>31</v>
      </c>
      <c r="B92" t="s" s="4">
        <v>521</v>
      </c>
      <c r="C92" t="n" s="5">
        <v>205744</v>
      </c>
      <c r="D92" t="n" s="5">
        <v>329932</v>
      </c>
      <c r="E92" t="n" s="5">
        <v>205744</v>
      </c>
      <c r="F92" t="n" s="5">
        <v>329932</v>
      </c>
    </row>
    <row r="93" spans="1:8">
      <c r="A93" t="s" s="4">
        <v>33</v>
      </c>
      <c r="B93" t="s" s="4">
        <v>521</v>
      </c>
      <c r="C93" t="n" s="5">
        <v>481676</v>
      </c>
      <c r="D93" t="n" s="5">
        <v>312494</v>
      </c>
      <c r="E93" t="n" s="5">
        <v>481676</v>
      </c>
      <c r="F93" t="n" s="5">
        <v>312494</v>
      </c>
    </row>
    <row r="94" spans="1:8">
      <c r="A94" t="s" s="4">
        <v>34</v>
      </c>
      <c r="B94" t="s" s="4">
        <v>521</v>
      </c>
      <c r="C94" t="n" s="7">
        <v>6507274</v>
      </c>
      <c r="D94" t="n" s="7">
        <v>2928255</v>
      </c>
      <c r="E94" t="n" s="7">
        <v>6507274</v>
      </c>
      <c r="F94" t="n" s="7">
        <v>2928255</v>
      </c>
    </row>
    <row r="95" spans="1:8">
      <c r="A95" t="s" s="4">
        <v>74</v>
      </c>
      <c r="B95" t="s" s="4">
        <v>521</v>
      </c>
    </row>
    <row r="96" spans="1:8">
      <c r="A96" t="s" s="4">
        <v>41</v>
      </c>
      <c r="B96" t="s" s="4">
        <v>521</v>
      </c>
    </row>
    <row r="97" spans="1:8">
      <c r="A97" t="s" s="4">
        <v>40</v>
      </c>
      <c r="B97" t="s" s="4">
        <v>521</v>
      </c>
      <c r="C97" t="n" s="7">
        <v>149774</v>
      </c>
      <c r="E97" t="n" s="7">
        <v>149774</v>
      </c>
    </row>
    <row r="98" spans="1:8">
      <c r="A98" t="s" s="4">
        <v>514</v>
      </c>
      <c r="B98" t="s" s="4">
        <v>521</v>
      </c>
      <c r="C98" t="n" s="5">
        <v>1117682</v>
      </c>
      <c r="D98" t="n" s="7">
        <v>1115150</v>
      </c>
      <c r="E98" t="n" s="5">
        <v>1117682</v>
      </c>
      <c r="F98" t="n" s="7">
        <v>1115150</v>
      </c>
    </row>
    <row r="99" spans="1:8">
      <c r="A99" t="s" s="4">
        <v>46</v>
      </c>
      <c r="B99" t="s" s="4">
        <v>521</v>
      </c>
      <c r="C99" t="n" s="5">
        <v>5239818</v>
      </c>
      <c r="D99" t="n" s="5">
        <v>1813105</v>
      </c>
      <c r="E99" t="n" s="5">
        <v>5239818</v>
      </c>
      <c r="F99" t="n" s="5">
        <v>1813105</v>
      </c>
    </row>
    <row r="100" spans="1:8">
      <c r="A100" t="s" s="4">
        <v>52</v>
      </c>
      <c r="B100" t="s" s="4">
        <v>521</v>
      </c>
      <c r="C100" t="n" s="5">
        <v>6507274</v>
      </c>
      <c r="D100" t="n" s="5">
        <v>2928255</v>
      </c>
      <c r="E100" t="n" s="5">
        <v>6507274</v>
      </c>
      <c r="F100" t="n" s="5">
        <v>2928255</v>
      </c>
    </row>
    <row r="101" spans="1:8">
      <c r="A101" t="s" s="4">
        <v>522</v>
      </c>
    </row>
    <row r="102" spans="1:8">
      <c r="A102" t="s" s="3">
        <v>233</v>
      </c>
    </row>
    <row r="103" spans="1:8">
      <c r="A103" t="s" s="4">
        <v>25</v>
      </c>
      <c r="C103" t="n" s="7">
        <v>-5066515</v>
      </c>
      <c r="D103" t="n" s="7">
        <v>-253220</v>
      </c>
      <c r="E103" t="n" s="7">
        <v>-5066515</v>
      </c>
      <c r="F103" t="n" s="7">
        <v>-253220</v>
      </c>
    </row>
    <row r="104" spans="1:8">
      <c r="A104" t="s" s="4">
        <v>26</v>
      </c>
    </row>
    <row r="105" spans="1:8">
      <c r="A105" t="s" s="4">
        <v>70</v>
      </c>
    </row>
    <row r="106" spans="1:8">
      <c r="A106" t="s" s="4">
        <v>512</v>
      </c>
    </row>
    <row r="107" spans="1:8">
      <c r="A107" t="s" s="4">
        <v>513</v>
      </c>
    </row>
    <row r="108" spans="1:8">
      <c r="A108" t="s" s="4">
        <v>31</v>
      </c>
    </row>
    <row r="109" spans="1:8">
      <c r="A109" t="s" s="4">
        <v>33</v>
      </c>
      <c r="D109" t="n" s="7">
        <v>-35684</v>
      </c>
      <c r="F109" t="n" s="7">
        <v>-35684</v>
      </c>
    </row>
    <row r="110" spans="1:8">
      <c r="A110" t="s" s="4">
        <v>34</v>
      </c>
      <c r="C110" t="n" s="7">
        <v>-5066515</v>
      </c>
      <c r="D110" t="n" s="5">
        <v>-288904</v>
      </c>
      <c r="E110" t="n" s="7">
        <v>-5066515</v>
      </c>
      <c r="F110" t="n" s="5">
        <v>-288904</v>
      </c>
    </row>
    <row r="111" spans="1:8">
      <c r="A111" t="s" s="4">
        <v>74</v>
      </c>
      <c r="C111" t="n" s="7">
        <v>-5066515</v>
      </c>
      <c r="D111" t="n" s="7">
        <v>-253220</v>
      </c>
      <c r="E111" t="n" s="7">
        <v>-5066515</v>
      </c>
      <c r="F111" t="n" s="7">
        <v>-253220</v>
      </c>
    </row>
    <row r="112" spans="1:8">
      <c r="A112" t="s" s="4">
        <v>41</v>
      </c>
    </row>
    <row r="113" spans="1:8">
      <c r="A113" t="s" s="4">
        <v>40</v>
      </c>
    </row>
    <row r="114" spans="1:8">
      <c r="A114" t="s" s="4">
        <v>514</v>
      </c>
      <c r="D114" t="n" s="7">
        <v>-35684</v>
      </c>
      <c r="F114" t="n" s="7">
        <v>-35684</v>
      </c>
    </row>
    <row r="115" spans="1:8">
      <c r="A115" t="s" s="4">
        <v>46</v>
      </c>
    </row>
    <row r="116" spans="1:8">
      <c r="A116" t="s" s="4">
        <v>52</v>
      </c>
      <c r="C116" t="n" s="7">
        <v>-5066515</v>
      </c>
      <c r="D116" t="n" s="7">
        <v>-288904</v>
      </c>
      <c r="E116" t="n" s="7">
        <v>-5066515</v>
      </c>
      <c r="F116" t="n" s="7">
        <v>-288904</v>
      </c>
    </row>
    <row r="117" spans="1:8">
      <c r="A117" t="n"/>
    </row>
    <row r="118" spans="1:8">
      <c r="A118" t="s" s="4">
        <v>519</v>
      </c>
      <c r="B118" t="s" s="4">
        <v>523</v>
      </c>
    </row>
    <row r="119" spans="1:8">
      <c r="A119" t="s" s="4">
        <v>521</v>
      </c>
      <c r="B119" t="s" s="4">
        <v>524</v>
      </c>
    </row>
  </sheetData>
  <mergeCells count="6">
    <mergeCell ref="A1:B2"/>
    <mergeCell ref="C1:D1"/>
    <mergeCell ref="E1:F1"/>
    <mergeCell ref="A117:G117"/>
    <mergeCell ref="B118:G118"/>
    <mergeCell ref="B119:G119"/>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5</v>
      </c>
      <c r="B1" t="s" s="2">
        <v>66</v>
      </c>
      <c r="D1" t="s" s="2">
        <v>1</v>
      </c>
    </row>
    <row r="2" spans="1:5">
      <c r="B2" t="s" s="2">
        <v>2</v>
      </c>
      <c r="C2" t="s" s="2">
        <v>67</v>
      </c>
      <c r="D2" t="s" s="2">
        <v>2</v>
      </c>
      <c r="E2" t="s" s="2">
        <v>67</v>
      </c>
    </row>
    <row r="3" spans="1:5">
      <c r="A3" t="s" s="3">
        <v>68</v>
      </c>
    </row>
    <row r="4" spans="1:5">
      <c r="A4" t="s" s="4">
        <v>69</v>
      </c>
      <c r="B4" t="n" s="7">
        <v>830994</v>
      </c>
      <c r="C4" t="n" s="7">
        <v>855185</v>
      </c>
      <c r="D4" t="n" s="7">
        <v>1658458</v>
      </c>
      <c r="E4" t="n" s="7">
        <v>1668321</v>
      </c>
    </row>
    <row r="5" spans="1:5">
      <c r="A5" t="s" s="4">
        <v>70</v>
      </c>
      <c r="B5" t="n" s="5">
        <v>84908</v>
      </c>
      <c r="C5" t="n" s="5">
        <v>131221</v>
      </c>
      <c r="D5" t="n" s="5">
        <v>179546</v>
      </c>
      <c r="E5" t="n" s="5">
        <v>266918</v>
      </c>
    </row>
    <row r="6" spans="1:5">
      <c r="A6" t="s" s="4">
        <v>71</v>
      </c>
      <c r="B6" t="n" s="5">
        <v>12744</v>
      </c>
      <c r="C6" t="n" s="5">
        <v>7487</v>
      </c>
      <c r="D6" t="n" s="5">
        <v>22032</v>
      </c>
      <c r="E6" t="n" s="5">
        <v>16378</v>
      </c>
    </row>
    <row r="7" spans="1:5">
      <c r="A7" t="s" s="4">
        <v>72</v>
      </c>
      <c r="B7" t="n" s="5">
        <v>928646</v>
      </c>
      <c r="C7" t="n" s="5">
        <v>993893</v>
      </c>
      <c r="D7" t="n" s="5">
        <v>1860036</v>
      </c>
      <c r="E7" t="n" s="5">
        <v>1951617</v>
      </c>
    </row>
    <row r="8" spans="1:5">
      <c r="A8" t="s" s="3">
        <v>73</v>
      </c>
    </row>
    <row r="9" spans="1:5">
      <c r="A9" t="s" s="4">
        <v>74</v>
      </c>
      <c r="B9" t="n" s="5">
        <v>79930</v>
      </c>
      <c r="C9" t="n" s="5">
        <v>71396</v>
      </c>
      <c r="D9" t="n" s="5">
        <v>154886</v>
      </c>
      <c r="E9" t="n" s="5">
        <v>146090</v>
      </c>
    </row>
    <row r="10" spans="1:5">
      <c r="A10" t="s" s="4">
        <v>75</v>
      </c>
      <c r="B10" t="n" s="5">
        <v>3052</v>
      </c>
      <c r="C10" t="n" s="5">
        <v>52</v>
      </c>
      <c r="D10" t="n" s="5">
        <v>13387</v>
      </c>
      <c r="E10" t="n" s="5">
        <v>74</v>
      </c>
    </row>
    <row r="11" spans="1:5">
      <c r="A11" t="s" s="4">
        <v>76</v>
      </c>
      <c r="B11" t="n" s="5">
        <v>82982</v>
      </c>
      <c r="C11" t="n" s="5">
        <v>71448</v>
      </c>
      <c r="D11" t="n" s="5">
        <v>168273</v>
      </c>
      <c r="E11" t="n" s="5">
        <v>146164</v>
      </c>
    </row>
    <row r="12" spans="1:5">
      <c r="A12" t="s" s="4">
        <v>77</v>
      </c>
      <c r="B12" t="n" s="7">
        <v>845664</v>
      </c>
      <c r="C12" t="n" s="5">
        <v>922445</v>
      </c>
      <c r="D12" t="n" s="7">
        <v>1691763</v>
      </c>
      <c r="E12" t="n" s="5">
        <v>1805453</v>
      </c>
    </row>
    <row r="13" spans="1:5">
      <c r="A13" t="s" s="4">
        <v>78</v>
      </c>
      <c r="C13" t="n" s="5">
        <v>-30000</v>
      </c>
      <c r="E13" t="n" s="5">
        <v>-30000</v>
      </c>
    </row>
    <row r="14" spans="1:5">
      <c r="A14" t="s" s="4">
        <v>79</v>
      </c>
      <c r="B14" t="n" s="7">
        <v>845664</v>
      </c>
      <c r="C14" t="n" s="5">
        <v>952445</v>
      </c>
      <c r="D14" t="n" s="7">
        <v>1691763</v>
      </c>
      <c r="E14" t="n" s="5">
        <v>1835453</v>
      </c>
    </row>
    <row r="15" spans="1:5">
      <c r="A15" t="s" s="3">
        <v>80</v>
      </c>
    </row>
    <row r="16" spans="1:5">
      <c r="A16" t="s" s="4">
        <v>81</v>
      </c>
      <c r="B16" t="n" s="5">
        <v>19845</v>
      </c>
      <c r="C16" t="n" s="5">
        <v>13511</v>
      </c>
      <c r="D16" t="n" s="5">
        <v>40896</v>
      </c>
      <c r="E16" t="n" s="5">
        <v>22669</v>
      </c>
    </row>
    <row r="17" spans="1:5">
      <c r="A17" t="s" s="4">
        <v>82</v>
      </c>
      <c r="B17" t="n" s="7">
        <v>76478</v>
      </c>
      <c r="C17" t="n" s="7">
        <v>43478</v>
      </c>
      <c r="D17" t="n" s="5">
        <v>109352</v>
      </c>
      <c r="E17" t="n" s="7">
        <v>89198</v>
      </c>
    </row>
    <row r="18" spans="1:5">
      <c r="A18" t="s" s="4">
        <v>83</v>
      </c>
      <c r="D18" t="n" s="7">
        <v>41148</v>
      </c>
    </row>
    <row r="19" spans="1:5">
      <c r="A19" t="s" s="4">
        <v>84</v>
      </c>
      <c r="E19" t="n" s="7">
        <v>118452</v>
      </c>
    </row>
    <row r="20" spans="1:5">
      <c r="A20" t="s" s="4">
        <v>85</v>
      </c>
      <c r="B20" t="n" s="7">
        <v>12846</v>
      </c>
      <c r="C20" t="n" s="7">
        <v>10990</v>
      </c>
      <c r="D20" t="n" s="7">
        <v>61979</v>
      </c>
      <c r="E20" t="n" s="5">
        <v>22085</v>
      </c>
    </row>
    <row r="21" spans="1:5">
      <c r="A21" t="s" s="4">
        <v>86</v>
      </c>
      <c r="B21" t="n" s="5">
        <v>109169</v>
      </c>
      <c r="C21" t="n" s="5">
        <v>67979</v>
      </c>
      <c r="D21" t="n" s="5">
        <v>253375</v>
      </c>
      <c r="E21" t="n" s="5">
        <v>252404</v>
      </c>
    </row>
    <row r="22" spans="1:5">
      <c r="A22" t="s" s="3">
        <v>87</v>
      </c>
    </row>
    <row r="23" spans="1:5">
      <c r="A23" t="s" s="4">
        <v>88</v>
      </c>
      <c r="B23" t="n" s="5">
        <v>738580</v>
      </c>
      <c r="C23" t="n" s="5">
        <v>662377</v>
      </c>
      <c r="D23" t="n" s="5">
        <v>1385307</v>
      </c>
      <c r="E23" t="n" s="5">
        <v>1351223</v>
      </c>
    </row>
    <row r="24" spans="1:5">
      <c r="A24" t="s" s="4">
        <v>89</v>
      </c>
      <c r="B24" t="n" s="5">
        <v>250838</v>
      </c>
      <c r="C24" t="n" s="5">
        <v>388294</v>
      </c>
      <c r="D24" t="n" s="5">
        <v>258953</v>
      </c>
      <c r="E24" t="n" s="5">
        <v>487968</v>
      </c>
    </row>
    <row r="25" spans="1:5">
      <c r="A25" t="s" s="4">
        <v>90</v>
      </c>
      <c r="B25" t="n" s="5">
        <v>155933</v>
      </c>
      <c r="C25" t="n" s="5">
        <v>154539</v>
      </c>
      <c r="D25" t="n" s="5">
        <v>315786</v>
      </c>
      <c r="E25" t="n" s="5">
        <v>310617</v>
      </c>
    </row>
    <row r="26" spans="1:5">
      <c r="A26" t="s" s="4">
        <v>91</v>
      </c>
      <c r="B26" t="n" s="5">
        <v>52507</v>
      </c>
      <c r="C26" t="n" s="5">
        <v>78745</v>
      </c>
      <c r="D26" t="n" s="5">
        <v>106941</v>
      </c>
      <c r="E26" t="n" s="5">
        <v>162715</v>
      </c>
    </row>
    <row r="27" spans="1:5">
      <c r="A27" t="s" s="4">
        <v>92</v>
      </c>
      <c r="B27" t="n" s="5">
        <v>83159</v>
      </c>
      <c r="C27" t="n" s="5">
        <v>82972</v>
      </c>
      <c r="D27" t="n" s="5">
        <v>164972</v>
      </c>
      <c r="E27" t="n" s="5">
        <v>168836</v>
      </c>
    </row>
    <row r="28" spans="1:5">
      <c r="A28" t="s" s="4">
        <v>93</v>
      </c>
      <c r="B28" t="n" s="5">
        <v>216040</v>
      </c>
      <c r="C28" t="n" s="5">
        <v>247129</v>
      </c>
      <c r="D28" t="n" s="5">
        <v>330963</v>
      </c>
      <c r="E28" t="n" s="5">
        <v>431342</v>
      </c>
    </row>
    <row r="29" spans="1:5">
      <c r="A29" t="s" s="4">
        <v>94</v>
      </c>
      <c r="B29" t="n" s="5">
        <v>733238</v>
      </c>
      <c r="C29" t="n" s="5">
        <v>1474508</v>
      </c>
      <c r="D29" t="n" s="5">
        <v>929170</v>
      </c>
      <c r="E29" t="n" s="5">
        <v>2504429</v>
      </c>
    </row>
    <row r="30" spans="1:5">
      <c r="A30" t="s" s="4">
        <v>95</v>
      </c>
      <c r="B30" t="n" s="5">
        <v>81805</v>
      </c>
      <c r="C30" t="n" s="5">
        <v>98779</v>
      </c>
      <c r="D30" t="n" s="5">
        <v>168874</v>
      </c>
      <c r="E30" t="n" s="5">
        <v>183632</v>
      </c>
    </row>
    <row r="31" spans="1:5">
      <c r="A31" t="s" s="4">
        <v>96</v>
      </c>
      <c r="B31" t="n" s="5">
        <v>2312100</v>
      </c>
      <c r="C31" t="n" s="5">
        <v>3187343</v>
      </c>
      <c r="D31" t="n" s="5">
        <v>3660966</v>
      </c>
      <c r="E31" t="n" s="5">
        <v>5600762</v>
      </c>
    </row>
    <row r="32" spans="1:5">
      <c r="A32" t="s" s="4">
        <v>97</v>
      </c>
      <c r="B32" t="n" s="7">
        <v>-1357267</v>
      </c>
      <c r="C32" t="n" s="7">
        <v>-2166919</v>
      </c>
      <c r="D32" t="n" s="5">
        <v>-1715828</v>
      </c>
      <c r="E32" t="n" s="7">
        <v>-3512905</v>
      </c>
    </row>
    <row r="33" spans="1:5">
      <c r="A33" t="s" s="4">
        <v>98</v>
      </c>
      <c r="D33" t="n" s="5">
        <v>5080</v>
      </c>
    </row>
    <row r="34" spans="1:5">
      <c r="A34" t="s" s="4">
        <v>99</v>
      </c>
      <c r="B34" t="n" s="7">
        <v>-1357267</v>
      </c>
      <c r="C34" t="n" s="7">
        <v>-2166919</v>
      </c>
      <c r="D34" t="n" s="5">
        <v>-1720908</v>
      </c>
      <c r="E34" t="n" s="7">
        <v>-3512905</v>
      </c>
    </row>
    <row r="35" spans="1:5">
      <c r="A35" t="s" s="3">
        <v>100</v>
      </c>
    </row>
    <row r="36" spans="1:5">
      <c r="A36" t="s" s="4">
        <v>101</v>
      </c>
      <c r="B36" t="n" s="7">
        <v>-205561</v>
      </c>
      <c r="C36" t="n" s="7">
        <v>411133</v>
      </c>
      <c r="D36" t="n" s="5">
        <v>-182599</v>
      </c>
      <c r="E36" t="n" s="7">
        <v>741298</v>
      </c>
    </row>
    <row r="37" spans="1:5">
      <c r="A37" t="s" s="4">
        <v>102</v>
      </c>
      <c r="D37" t="n" s="5">
        <v>41148</v>
      </c>
    </row>
    <row r="38" spans="1:5">
      <c r="A38" t="s" s="4">
        <v>103</v>
      </c>
      <c r="B38" t="n" s="7">
        <v>-205561</v>
      </c>
      <c r="C38" t="n" s="7">
        <v>411133</v>
      </c>
      <c r="D38" t="n" s="5">
        <v>-141451</v>
      </c>
      <c r="E38" t="n" s="7">
        <v>741298</v>
      </c>
    </row>
    <row r="39" spans="1:5">
      <c r="A39" t="s" s="4">
        <v>104</v>
      </c>
      <c r="B39" t="n" s="7">
        <v>-1562828</v>
      </c>
      <c r="C39" t="n" s="7">
        <v>-1755786</v>
      </c>
      <c r="D39" t="n" s="7">
        <v>-1862359</v>
      </c>
      <c r="E39" t="n" s="7">
        <v>-2771607</v>
      </c>
    </row>
    <row r="40" spans="1:5">
      <c r="A40" t="s" s="4">
        <v>105</v>
      </c>
      <c r="B40" t="n" s="8">
        <v>-0.07000000000000001</v>
      </c>
      <c r="C40" t="n" s="8">
        <v>-0.11</v>
      </c>
      <c r="D40" t="n" s="8">
        <v>-0.08</v>
      </c>
      <c r="E40" t="n" s="8">
        <v>-0.17</v>
      </c>
    </row>
    <row r="41" spans="1:5">
      <c r="A41" t="s" s="4">
        <v>106</v>
      </c>
      <c r="B41" t="n" s="5">
        <v>20502760</v>
      </c>
      <c r="C41" t="n" s="5">
        <v>20502760</v>
      </c>
      <c r="D41" t="n" s="5">
        <v>20502760</v>
      </c>
      <c r="E41" t="n" s="5">
        <v>205027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21"/>
  </cols>
  <sheetData>
    <row r="1" spans="1:2">
      <c r="A1" t="s" s="1">
        <v>525</v>
      </c>
      <c r="B1" t="s" s="2">
        <v>1</v>
      </c>
    </row>
    <row r="2" spans="1:2">
      <c r="B2" t="s" s="2">
        <v>239</v>
      </c>
    </row>
    <row r="3" spans="1:2">
      <c r="A3" t="s" s="3">
        <v>526</v>
      </c>
    </row>
    <row r="4" spans="1:2">
      <c r="A4" t="s" s="4">
        <v>527</v>
      </c>
      <c r="B4" t="n" s="5">
        <v>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4"/>
  </cols>
  <sheetData>
    <row r="1" spans="1:4">
      <c r="A1" t="s" s="1">
        <v>528</v>
      </c>
      <c r="B1" t="s" s="2">
        <v>529</v>
      </c>
    </row>
    <row r="2" spans="1:4">
      <c r="B2" t="s" s="2">
        <v>530</v>
      </c>
      <c r="C2" t="s" s="2">
        <v>2</v>
      </c>
      <c r="D2" t="s" s="2">
        <v>23</v>
      </c>
    </row>
    <row r="3" spans="1:4">
      <c r="A3" t="s" s="3">
        <v>531</v>
      </c>
    </row>
    <row r="4" spans="1:4">
      <c r="A4" t="s" s="4">
        <v>532</v>
      </c>
      <c r="B4" t="n" s="7">
        <v>600000</v>
      </c>
    </row>
    <row r="5" spans="1:4">
      <c r="A5" t="s" s="4">
        <v>533</v>
      </c>
      <c r="B5" t="s" s="4">
        <v>534</v>
      </c>
    </row>
    <row r="6" spans="1:4">
      <c r="A6" t="s" s="4">
        <v>535</v>
      </c>
      <c r="B6" t="s" s="4">
        <v>536</v>
      </c>
    </row>
    <row r="7" spans="1:4">
      <c r="A7" t="s" s="4">
        <v>537</v>
      </c>
      <c r="C7" t="n" s="7">
        <v>149774</v>
      </c>
      <c r="D7" t="n" s="7">
        <v>6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9"/>
    <col customWidth="1" max="2" min="2" width="80"/>
    <col customWidth="1" max="3" min="3" width="14"/>
  </cols>
  <sheetData>
    <row r="1" spans="1:3">
      <c r="A1" t="s" s="1">
        <v>538</v>
      </c>
      <c r="B1" t="s" s="2">
        <v>1</v>
      </c>
    </row>
    <row r="2" spans="1:3">
      <c r="B2" t="s" s="2">
        <v>2</v>
      </c>
      <c r="C2" t="s" s="2">
        <v>252</v>
      </c>
    </row>
    <row r="3" spans="1:3">
      <c r="A3" t="s" s="3">
        <v>193</v>
      </c>
    </row>
    <row r="4" spans="1:3">
      <c r="A4" t="s" s="4">
        <v>539</v>
      </c>
      <c r="C4" t="n" s="7">
        <v>5000000</v>
      </c>
    </row>
    <row r="5" spans="1:3">
      <c r="A5" t="s" s="4">
        <v>540</v>
      </c>
      <c r="B5" t="n" s="7">
        <v>3000000</v>
      </c>
      <c r="C5" t="n" s="7">
        <v>13900000</v>
      </c>
    </row>
    <row r="6" spans="1:3">
      <c r="A6" t="s" s="4">
        <v>541</v>
      </c>
      <c r="B6" t="s" s="4">
        <v>5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38"/>
    <col customWidth="1" max="3" min="3" width="6"/>
  </cols>
  <sheetData>
    <row r="1" spans="1:3">
      <c r="A1" t="s" s="1">
        <v>543</v>
      </c>
      <c r="B1" t="s" s="1">
        <v>544</v>
      </c>
      <c r="C1" t="s" s="2">
        <v>545</v>
      </c>
    </row>
    <row r="2" spans="1:3">
      <c r="A2" t="s" s="4">
        <v>546</v>
      </c>
      <c r="B2" t="s" s="4">
        <v>547</v>
      </c>
    </row>
    <row r="3" spans="1:3">
      <c r="A3" t="s" s="4">
        <v>546</v>
      </c>
      <c r="B3" t="s" s="4">
        <v>547</v>
      </c>
    </row>
    <row r="4" spans="1:3">
      <c r="A4" t="s" s="4">
        <v>548</v>
      </c>
      <c r="B4" t="s" s="4">
        <v>549</v>
      </c>
    </row>
    <row r="5" spans="1:3">
      <c r="A5" t="s" s="4">
        <v>548</v>
      </c>
      <c r="B5" t="s" s="4">
        <v>54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6"/>
    <col customWidth="1" max="5" min="5" width="27"/>
    <col customWidth="1" max="6" min="6" width="46"/>
    <col customWidth="1" max="7" min="7" width="20"/>
  </cols>
  <sheetData>
    <row r="1" spans="1:7">
      <c r="A1" t="s" s="1">
        <v>107</v>
      </c>
      <c r="B1" t="s" s="2">
        <v>108</v>
      </c>
      <c r="C1" t="s" s="2">
        <v>109</v>
      </c>
      <c r="D1" t="s" s="2">
        <v>110</v>
      </c>
      <c r="E1" t="s" s="2">
        <v>48</v>
      </c>
      <c r="F1" t="s" s="2">
        <v>49</v>
      </c>
      <c r="G1" t="s" s="2">
        <v>50</v>
      </c>
    </row>
    <row r="2" spans="1:7">
      <c r="A2" t="s" s="4">
        <v>111</v>
      </c>
      <c r="B2" t="n" s="7">
        <v>14307456</v>
      </c>
      <c r="C2" t="n" s="7">
        <v>205028</v>
      </c>
      <c r="E2" t="n" s="7">
        <v>34738643</v>
      </c>
      <c r="F2" t="n" s="7">
        <v>-1216718</v>
      </c>
      <c r="G2" t="n" s="7">
        <v>-19419797</v>
      </c>
    </row>
    <row r="3" spans="1:7">
      <c r="A3" t="s" s="4">
        <v>112</v>
      </c>
      <c r="C3" t="n" s="5">
        <v>20502760</v>
      </c>
    </row>
    <row r="4" spans="1:7">
      <c r="A4" t="s" s="4">
        <v>113</v>
      </c>
      <c r="B4" t="n" s="5">
        <v>227240</v>
      </c>
      <c r="E4" t="n" s="7">
        <v>227240</v>
      </c>
    </row>
    <row r="5" spans="1:7">
      <c r="A5" t="s" s="4">
        <v>99</v>
      </c>
      <c r="B5" t="n" s="5">
        <v>-3512905</v>
      </c>
      <c r="G5" t="n" s="7">
        <v>-3512905</v>
      </c>
    </row>
    <row r="6" spans="1:7">
      <c r="A6" t="s" s="4">
        <v>114</v>
      </c>
      <c r="B6" t="n" s="5">
        <v>741298</v>
      </c>
      <c r="F6" t="n" s="7">
        <v>741298</v>
      </c>
    </row>
    <row r="7" spans="1:7">
      <c r="A7" t="s" s="4">
        <v>115</v>
      </c>
      <c r="B7" t="n" s="5">
        <v>11763089</v>
      </c>
      <c r="C7" t="n" s="7">
        <v>205028</v>
      </c>
      <c r="E7" t="n" s="7">
        <v>34965883</v>
      </c>
      <c r="F7" t="n" s="5">
        <v>-475420</v>
      </c>
      <c r="G7" t="n" s="7">
        <v>-22932402</v>
      </c>
    </row>
    <row r="8" spans="1:7">
      <c r="A8" t="s" s="4">
        <v>116</v>
      </c>
      <c r="C8" t="n" s="5">
        <v>20502760</v>
      </c>
    </row>
    <row r="9" spans="1:7">
      <c r="A9" t="s" s="4">
        <v>117</v>
      </c>
      <c r="B9" t="n" s="5">
        <v>9410580</v>
      </c>
      <c r="C9" t="n" s="7">
        <v>205028</v>
      </c>
      <c r="E9" t="n" s="5">
        <v>35124151</v>
      </c>
      <c r="F9" t="n" s="7">
        <v>1154</v>
      </c>
      <c r="G9" t="n" s="7">
        <v>-25919753</v>
      </c>
    </row>
    <row r="10" spans="1:7">
      <c r="A10" t="s" s="4">
        <v>118</v>
      </c>
      <c r="C10" t="n" s="5">
        <v>20502760</v>
      </c>
    </row>
    <row r="11" spans="1:7">
      <c r="A11" t="s" s="4">
        <v>113</v>
      </c>
      <c r="B11" t="n" s="5">
        <v>191695</v>
      </c>
      <c r="E11" t="n" s="5">
        <v>191695</v>
      </c>
    </row>
    <row r="12" spans="1:7">
      <c r="A12" t="s" s="4">
        <v>119</v>
      </c>
      <c r="D12" t="n" s="5">
        <v>8425</v>
      </c>
    </row>
    <row r="13" spans="1:7">
      <c r="A13" t="s" s="4">
        <v>120</v>
      </c>
      <c r="B13" t="n" s="5">
        <v>7615577</v>
      </c>
      <c r="D13" t="n" s="7">
        <v>84</v>
      </c>
      <c r="E13" t="n" s="7">
        <v>7615493</v>
      </c>
    </row>
    <row r="14" spans="1:7">
      <c r="A14" t="s" s="4">
        <v>99</v>
      </c>
      <c r="B14" t="n" s="5">
        <v>-1720908</v>
      </c>
      <c r="G14" t="n" s="7">
        <v>-1720908</v>
      </c>
    </row>
    <row r="15" spans="1:7">
      <c r="A15" t="s" s="4">
        <v>114</v>
      </c>
      <c r="B15" t="n" s="5">
        <v>-141451</v>
      </c>
      <c r="F15" t="n" s="7">
        <v>-141451</v>
      </c>
    </row>
    <row r="16" spans="1:7">
      <c r="A16" t="s" s="4">
        <v>121</v>
      </c>
      <c r="B16" t="n" s="7">
        <v>15355493</v>
      </c>
      <c r="C16" t="n" s="7">
        <v>205028</v>
      </c>
      <c r="D16" t="n" s="7">
        <v>84</v>
      </c>
      <c r="E16" t="n" s="7">
        <v>42931339</v>
      </c>
      <c r="F16" t="n" s="7">
        <v>-140297</v>
      </c>
      <c r="G16" t="n" s="7">
        <v>-27640661</v>
      </c>
    </row>
    <row r="17" spans="1:7">
      <c r="A17" t="s" s="4">
        <v>122</v>
      </c>
      <c r="C17" t="n" s="5">
        <v>20502760</v>
      </c>
      <c r="D17" t="n" s="5">
        <v>84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3</v>
      </c>
      <c r="B1" t="s" s="2">
        <v>1</v>
      </c>
    </row>
    <row r="2" spans="1:3">
      <c r="B2" t="s" s="2">
        <v>2</v>
      </c>
      <c r="C2" t="s" s="2">
        <v>67</v>
      </c>
    </row>
    <row r="3" spans="1:3">
      <c r="A3" t="s" s="3">
        <v>124</v>
      </c>
    </row>
    <row r="4" spans="1:3">
      <c r="A4" t="s" s="4">
        <v>99</v>
      </c>
      <c r="B4" t="n" s="7">
        <v>-1720908</v>
      </c>
      <c r="C4" t="n" s="7">
        <v>-3512905</v>
      </c>
    </row>
    <row r="5" spans="1:3">
      <c r="A5" t="s" s="3">
        <v>125</v>
      </c>
    </row>
    <row r="6" spans="1:3">
      <c r="A6" t="s" s="4">
        <v>78</v>
      </c>
      <c r="C6" t="n" s="5">
        <v>-30000</v>
      </c>
    </row>
    <row r="7" spans="1:3">
      <c r="A7" t="s" s="4">
        <v>126</v>
      </c>
      <c r="B7" t="n" s="7">
        <v>107509</v>
      </c>
      <c r="C7" t="n" s="5">
        <v>106293</v>
      </c>
    </row>
    <row r="8" spans="1:3">
      <c r="A8" t="s" s="4">
        <v>127</v>
      </c>
      <c r="B8" t="n" s="7">
        <v>106107</v>
      </c>
      <c r="C8" t="n" s="5">
        <v>123302</v>
      </c>
    </row>
    <row r="9" spans="1:3">
      <c r="A9" t="s" s="4">
        <v>84</v>
      </c>
      <c r="C9" t="n" s="7">
        <v>-118452</v>
      </c>
    </row>
    <row r="10" spans="1:3">
      <c r="A10" t="s" s="4">
        <v>83</v>
      </c>
      <c r="B10" t="n" s="7">
        <v>-41148</v>
      </c>
    </row>
    <row r="11" spans="1:3">
      <c r="A11" t="s" s="4">
        <v>128</v>
      </c>
      <c r="B11" t="n" s="5">
        <v>191695</v>
      </c>
      <c r="C11" t="n" s="7">
        <v>227240</v>
      </c>
    </row>
    <row r="12" spans="1:3">
      <c r="A12" t="s" s="4">
        <v>129</v>
      </c>
      <c r="B12" t="n" s="5">
        <v>212162</v>
      </c>
      <c r="C12" t="n" s="5">
        <v>408092</v>
      </c>
    </row>
    <row r="13" spans="1:3">
      <c r="A13" t="s" s="4">
        <v>130</v>
      </c>
      <c r="B13" t="n" s="5">
        <v>-345097</v>
      </c>
      <c r="C13" t="n" s="5">
        <v>195479</v>
      </c>
    </row>
    <row r="14" spans="1:3">
      <c r="A14" t="s" s="4">
        <v>131</v>
      </c>
      <c r="B14" t="n" s="5">
        <v>-1405876</v>
      </c>
      <c r="C14" t="n" s="5">
        <v>574698</v>
      </c>
    </row>
    <row r="15" spans="1:3">
      <c r="A15" t="s" s="4">
        <v>132</v>
      </c>
      <c r="B15" t="n" s="5">
        <v>-2895556</v>
      </c>
      <c r="C15" t="n" s="5">
        <v>-2026253</v>
      </c>
    </row>
    <row r="16" spans="1:3">
      <c r="A16" t="s" s="3">
        <v>133</v>
      </c>
    </row>
    <row r="17" spans="1:3">
      <c r="A17" t="s" s="4">
        <v>134</v>
      </c>
      <c r="B17" t="n" s="7">
        <v>2683581</v>
      </c>
      <c r="C17" t="n" s="5">
        <v>-3427796</v>
      </c>
    </row>
    <row r="18" spans="1:3">
      <c r="A18" t="s" s="4">
        <v>135</v>
      </c>
      <c r="C18" t="n" s="7">
        <v>1033000</v>
      </c>
    </row>
    <row r="19" spans="1:3">
      <c r="A19" t="s" s="4">
        <v>136</v>
      </c>
      <c r="B19" t="n" s="7">
        <v>533287</v>
      </c>
    </row>
    <row r="20" spans="1:3">
      <c r="A20" t="s" s="4">
        <v>137</v>
      </c>
      <c r="B20" t="n" s="5">
        <v>-300000</v>
      </c>
    </row>
    <row r="21" spans="1:3">
      <c r="A21" t="s" s="4">
        <v>138</v>
      </c>
      <c r="B21" t="n" s="5">
        <v>587441</v>
      </c>
      <c r="C21" t="n" s="7">
        <v>706877</v>
      </c>
    </row>
    <row r="22" spans="1:3">
      <c r="A22" t="s" s="4">
        <v>139</v>
      </c>
      <c r="B22" t="n" s="5">
        <v>204050</v>
      </c>
      <c r="C22" t="n" s="5">
        <v>42100</v>
      </c>
    </row>
    <row r="23" spans="1:3">
      <c r="A23" t="s" s="4">
        <v>140</v>
      </c>
      <c r="B23" t="n" s="5">
        <v>-10356</v>
      </c>
      <c r="C23" t="n" s="5">
        <v>-39995</v>
      </c>
    </row>
    <row r="24" spans="1:3">
      <c r="A24" t="s" s="4">
        <v>141</v>
      </c>
      <c r="B24" t="n" s="5">
        <v>582295</v>
      </c>
      <c r="C24" t="n" s="5">
        <v>207788</v>
      </c>
    </row>
    <row r="25" spans="1:3">
      <c r="A25" t="s" s="4">
        <v>142</v>
      </c>
      <c r="B25" t="n" s="5">
        <v>4280298</v>
      </c>
      <c r="C25" t="n" s="5">
        <v>-1478026</v>
      </c>
    </row>
    <row r="26" spans="1:3">
      <c r="A26" t="s" s="3">
        <v>143</v>
      </c>
    </row>
    <row r="27" spans="1:3">
      <c r="A27" t="s" s="4">
        <v>144</v>
      </c>
      <c r="B27" t="n" s="5">
        <v>4751575</v>
      </c>
      <c r="C27" t="n" s="7">
        <v>-1262576</v>
      </c>
    </row>
    <row r="28" spans="1:3">
      <c r="A28" t="s" s="4">
        <v>145</v>
      </c>
      <c r="B28" t="n" s="5">
        <v>-5000000</v>
      </c>
    </row>
    <row r="29" spans="1:3">
      <c r="A29" t="s" s="4">
        <v>146</v>
      </c>
      <c r="B29" t="n" s="5">
        <v>-450226</v>
      </c>
    </row>
    <row r="30" spans="1:3">
      <c r="A30" t="s" s="4">
        <v>147</v>
      </c>
      <c r="B30" t="n" s="5">
        <v>7615577</v>
      </c>
    </row>
    <row r="31" spans="1:3">
      <c r="A31" t="s" s="4">
        <v>148</v>
      </c>
      <c r="B31" t="n" s="5">
        <v>-120171</v>
      </c>
      <c r="C31" t="n" s="7">
        <v>124588</v>
      </c>
    </row>
    <row r="32" spans="1:3">
      <c r="A32" t="s" s="4">
        <v>149</v>
      </c>
      <c r="B32" t="n" s="5">
        <v>6796755</v>
      </c>
      <c r="C32" t="n" s="5">
        <v>-1137988</v>
      </c>
    </row>
    <row r="33" spans="1:3">
      <c r="A33" t="s" s="4">
        <v>150</v>
      </c>
      <c r="B33" t="n" s="5">
        <v>8181497</v>
      </c>
      <c r="C33" t="n" s="5">
        <v>-4642267</v>
      </c>
    </row>
    <row r="34" spans="1:3">
      <c r="A34" t="s" s="4">
        <v>151</v>
      </c>
      <c r="B34" t="n" s="5">
        <v>10904080</v>
      </c>
      <c r="C34" t="n" s="5">
        <v>14421955</v>
      </c>
    </row>
    <row r="35" spans="1:3">
      <c r="A35" t="s" s="4">
        <v>152</v>
      </c>
      <c r="B35" t="n" s="5">
        <v>19085577</v>
      </c>
      <c r="C35" t="n" s="5">
        <v>9779688</v>
      </c>
    </row>
    <row r="36" spans="1:3">
      <c r="A36" t="s" s="3">
        <v>153</v>
      </c>
    </row>
    <row r="37" spans="1:3">
      <c r="A37" t="s" s="4">
        <v>154</v>
      </c>
      <c r="B37" t="n" s="5">
        <v>167347</v>
      </c>
      <c r="C37" t="n" s="7">
        <v>145758</v>
      </c>
    </row>
    <row r="38" spans="1:3">
      <c r="A38" t="s" s="4">
        <v>155</v>
      </c>
      <c r="B38" t="n" s="5">
        <v>5080</v>
      </c>
    </row>
    <row r="39" spans="1:3">
      <c r="A39" t="s" s="3">
        <v>156</v>
      </c>
    </row>
    <row r="40" spans="1:3">
      <c r="A40" t="s" s="4">
        <v>157</v>
      </c>
      <c r="B40" t="n" s="5">
        <v>-141151</v>
      </c>
      <c r="C40" t="n" s="7">
        <v>741298</v>
      </c>
    </row>
    <row r="41" spans="1:3">
      <c r="A41" t="s" s="4">
        <v>158</v>
      </c>
      <c r="B41" t="n" s="7">
        <v>300000</v>
      </c>
      <c r="C41" t="n" s="7">
        <v>114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59</v>
      </c>
      <c r="B1" t="s" s="2">
        <v>1</v>
      </c>
    </row>
    <row r="2" spans="1:2">
      <c r="B2" t="s" s="2">
        <v>2</v>
      </c>
    </row>
    <row r="3" spans="1:2">
      <c r="A3" t="s" s="3">
        <v>160</v>
      </c>
    </row>
    <row r="4" spans="1:2">
      <c r="A4" t="s" s="4">
        <v>161</v>
      </c>
      <c r="B4" t="s" s="4">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63</v>
      </c>
      <c r="B1" t="s" s="2">
        <v>1</v>
      </c>
    </row>
    <row r="2" spans="1:2">
      <c r="B2" t="s" s="2">
        <v>2</v>
      </c>
    </row>
    <row r="3" spans="1:2">
      <c r="A3" t="s" s="3">
        <v>164</v>
      </c>
    </row>
    <row r="4" spans="1:2">
      <c r="A4" t="s" s="4">
        <v>165</v>
      </c>
      <c r="B4" t="s" s="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67</v>
      </c>
      <c r="B1" t="s" s="2">
        <v>1</v>
      </c>
    </row>
    <row r="2" spans="1:2">
      <c r="B2" t="s" s="2">
        <v>2</v>
      </c>
    </row>
    <row r="3" spans="1:2">
      <c r="A3" t="s" s="3">
        <v>168</v>
      </c>
    </row>
    <row r="4" spans="1:2">
      <c r="A4" t="s" s="4">
        <v>169</v>
      </c>
      <c r="B4" t="s" s="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ature of Business and Basis of</vt:lpstr>
      <vt:lpstr>Liquidity and Capital Considera</vt:lpstr>
      <vt:lpstr>Summary of Significant Accounti</vt:lpstr>
      <vt:lpstr>Investment Securities</vt:lpstr>
      <vt:lpstr>Loans</vt:lpstr>
      <vt:lpstr>Fair Value</vt:lpstr>
      <vt:lpstr>Stock Compensation Plans</vt:lpstr>
      <vt:lpstr>Business Segments</vt:lpstr>
      <vt:lpstr>Note Payable</vt:lpstr>
      <vt:lpstr>Borrowings</vt:lpstr>
      <vt:lpstr>Summary of Significant Accoun17</vt:lpstr>
      <vt:lpstr>Investment Securities (Tables)</vt:lpstr>
      <vt:lpstr>Loans (Tables)</vt:lpstr>
      <vt:lpstr>Fair Value (Tables)</vt:lpstr>
      <vt:lpstr>Business Segments (Tables)</vt:lpstr>
      <vt:lpstr>Nature of Business and Basis 22</vt:lpstr>
      <vt:lpstr>Liquidity and Capital Conside23</vt:lpstr>
      <vt:lpstr>Summary of Significant Accoun24</vt:lpstr>
      <vt:lpstr>Investment Securities (Details)</vt:lpstr>
      <vt:lpstr>Investment Securities (Details </vt:lpstr>
      <vt:lpstr>Investment Securities (Detail27</vt:lpstr>
      <vt:lpstr>Investment Securities (Detail28</vt:lpstr>
      <vt:lpstr>Loans (Details)</vt:lpstr>
      <vt:lpstr>Loans (Details 1)</vt:lpstr>
      <vt:lpstr>Loans (Details 2)</vt:lpstr>
      <vt:lpstr>Loans (Details 3)</vt:lpstr>
      <vt:lpstr>Loans (Details 4)</vt:lpstr>
      <vt:lpstr>Loans (Details Textual)</vt:lpstr>
      <vt:lpstr>Fair Value (Details)</vt:lpstr>
      <vt:lpstr>Fair Value (Details 1)</vt:lpstr>
      <vt:lpstr>Fair Value (Details Textual)</vt:lpstr>
      <vt:lpstr>Stock Compensation Plans (Detai</vt:lpstr>
      <vt:lpstr>Business Segments (Details)</vt:lpstr>
      <vt:lpstr>Business Segments (Details Text</vt:lpstr>
      <vt:lpstr>Note Payable (Details)</vt:lpstr>
      <vt:lpstr>Borrowings (Details)</vt:lpstr>
      <vt:lpstr>Uncategorized Items - iebs-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15:18Z</dcterms:created>
  <dcterms:modified xmlns:dcterms="http://purl.org/dc/terms/" xmlns:xsi="http://www.w3.org/2001/XMLSchema-instance" xsi:type="dcterms:W3CDTF">2015-08-14T18:15:18Z</dcterms:modified>
  <dc:title xmlns:dc="http://purl.org/dc/elements/1.1/">Untitled</dc:title>
  <dc:description xmlns:dc="http://purl.org/dc/elements/1.1/"/>
  <dc:subject xmlns:dc="http://purl.org/dc/elements/1.1/"/>
  <cp:keywords/>
  <cp:category/>
</cp:coreProperties>
</file>